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Basis of Presentation" sheetId="9" r:id="rId9"/>
    <s:sheet name="Summary of Significant Accounti" sheetId="10" r:id="rId10"/>
    <s:sheet name="Acquisitions" sheetId="11" r:id="rId11"/>
    <s:sheet name="Restructuring and Impairment" sheetId="12" r:id="rId12"/>
    <s:sheet name="Other Expense" sheetId="13" r:id="rId13"/>
    <s:sheet name="Inventories" sheetId="14" r:id="rId14"/>
    <s:sheet name="Property, Plant and Equipment" sheetId="15" r:id="rId15"/>
    <s:sheet name="Goodwill and Other Intangible A" sheetId="16" r:id="rId16"/>
    <s:sheet name="Debt" sheetId="17" r:id="rId17"/>
    <s:sheet name="Other Assets" sheetId="18" r:id="rId18"/>
    <s:sheet name="Commitments and Contingencies" sheetId="19" r:id="rId19"/>
    <s:sheet name="Stockholders' Equity" sheetId="20" r:id="rId20"/>
    <s:sheet name="Stock-Based Compensation" sheetId="21" r:id="rId21"/>
    <s:sheet name="Income Taxes" sheetId="22" r:id="rId22"/>
    <s:sheet name="Pension Plan" sheetId="23" r:id="rId23"/>
    <s:sheet name="Business Segment, Geographic an" sheetId="24" r:id="rId24"/>
    <s:sheet name="Basic and Diluted Income (Loss)" sheetId="25" r:id="rId25"/>
    <s:sheet name="Subsequent Events" sheetId="26" r:id="rId26"/>
    <s:sheet name="Summary of Significant Accoun27" sheetId="27" r:id="rId27"/>
    <s:sheet name="Acquisitions (Tables)" sheetId="28" r:id="rId28"/>
    <s:sheet name="Restructuring and Impairment (T" sheetId="29" r:id="rId29"/>
    <s:sheet name="Other Expense (Tables)" sheetId="30" r:id="rId30"/>
    <s:sheet name="Inventories (Tables)" sheetId="31" r:id="rId31"/>
    <s:sheet name="Property, Plant and Equipment (" sheetId="32" r:id="rId32"/>
    <s:sheet name="Goodwill and Other Intangible33" sheetId="33" r:id="rId33"/>
    <s:sheet name="Debt (Tables)" sheetId="34" r:id="rId34"/>
    <s:sheet name="Commitments and Contingencies (" sheetId="35" r:id="rId35"/>
    <s:sheet name="Stock-Based Compensation (Table" sheetId="36" r:id="rId36"/>
    <s:sheet name="Income Taxes (Tables)" sheetId="37" r:id="rId37"/>
    <s:sheet name="Pension Plan (Tables)" sheetId="38" r:id="rId38"/>
    <s:sheet name="Business Segment, Geographic 39" sheetId="39" r:id="rId39"/>
    <s:sheet name="Basic and Diluted Income (Los40" sheetId="40" r:id="rId40"/>
    <s:sheet name="Basis of Presentation (Narrativ" sheetId="41" r:id="rId41"/>
    <s:sheet name="Summary of Significant Accoun42" sheetId="42" r:id="rId42"/>
    <s:sheet name="Acquisitions (Narrative) (Detai" sheetId="43" r:id="rId43"/>
    <s:sheet name="Acquisitions (Summary of Acquis" sheetId="44" r:id="rId44"/>
    <s:sheet name="Acquisitions (Schedule of Finit" sheetId="45" r:id="rId45"/>
    <s:sheet name="Acquisitions (Major classes of " sheetId="46" r:id="rId46"/>
    <s:sheet name="Restructuring and Impairment (S" sheetId="47" r:id="rId47"/>
    <s:sheet name="Restructuring and Impairment (C" sheetId="48" r:id="rId48"/>
    <s:sheet name="Other Expense (Narrative) (Deta" sheetId="49" r:id="rId49"/>
    <s:sheet name="Other Expense (Schedule of Othe" sheetId="50" r:id="rId50"/>
    <s:sheet name="Inventories (Narrative) (Detail" sheetId="51" r:id="rId51"/>
    <s:sheet name="Inventories (Schedule of Invent" sheetId="52" r:id="rId52"/>
    <s:sheet name="Property, Plant and Equipment53" sheetId="53" r:id="rId53"/>
    <s:sheet name="Goodwill and Other Intangible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Debt (Narrative) (Canadian Cred" sheetId="59" r:id="rId59"/>
    <s:sheet name="Debt (Narrative) (United States" sheetId="60" r:id="rId60"/>
    <s:sheet name="Debt (Narrative) (Nexus Promiss" sheetId="61" r:id="rId61"/>
    <s:sheet name="Debt (Narrative) (Titan Note Pa" sheetId="62" r:id="rId62"/>
    <s:sheet name="Debt (Schedule of Long-Term Deb" sheetId="63" r:id="rId63"/>
    <s:sheet name="Debt (Schedule of Maturities of" sheetId="64" r:id="rId64"/>
    <s:sheet name="Other Assets (Narrative) (Detai" sheetId="65" r:id="rId65"/>
    <s:sheet name="Commitments and Contingencies66" sheetId="66" r:id="rId66"/>
    <s:sheet name="Commitments and Contingencies67" sheetId="67" r:id="rId67"/>
    <s:sheet name="Stockholders' Equity (Narrative" sheetId="68" r:id="rId68"/>
    <s:sheet name="Stock-Based Compensation (Narra" sheetId="69" r:id="rId69"/>
    <s:sheet name="Stock-Based Compensation (Sched" sheetId="70" r:id="rId70"/>
    <s:sheet name="Stock-Based Compensation (Sch71" sheetId="71" r:id="rId71"/>
    <s:sheet name="Stock-Based Compensation (Sch72" sheetId="72" r:id="rId72"/>
    <s:sheet name="Income Taxes (Narrative) (Detai" sheetId="73" r:id="rId73"/>
    <s:sheet name="Income Taxes (Schedule of Incom" sheetId="74" r:id="rId74"/>
    <s:sheet name="Income Taxes (Schedule of Earni" sheetId="75" r:id="rId75"/>
    <s:sheet name="Income Taxes (Reconciliation fr" sheetId="76" r:id="rId76"/>
    <s:sheet name="Income Taxes (Schedule of Class" sheetId="77" r:id="rId77"/>
    <s:sheet name="Income Taxes (Schedule of Defer" sheetId="78" r:id="rId78"/>
    <s:sheet name="Income Taxes (Reconciliation of" sheetId="79" r:id="rId79"/>
    <s:sheet name="Pension Plan (Narrative) (Detai" sheetId="80" r:id="rId80"/>
    <s:sheet name="Pension Plan (Schedule of Pensi" sheetId="81" r:id="rId81"/>
    <s:sheet name="Pension Plan (Reconciliation of" sheetId="82" r:id="rId82"/>
    <s:sheet name="Pension Plan (Schedule of Expec" sheetId="83" r:id="rId83"/>
    <s:sheet name="Pension Plan (Schedule of Other" sheetId="84" r:id="rId84"/>
    <s:sheet name="Pension Plan (Schedule of Accum" sheetId="85" r:id="rId85"/>
    <s:sheet name="Pension Plan (Schedule of Asset" sheetId="86" r:id="rId86"/>
    <s:sheet name="Pension Plan (Schedule of Fair " sheetId="87" r:id="rId87"/>
    <s:sheet name="Pension Plan (Reconciliation 88" sheetId="88" r:id="rId88"/>
    <s:sheet name="Pension Plan (Funded Status) (D" sheetId="89" r:id="rId89"/>
    <s:sheet name="Pension Plan (Assumptions) (Det" sheetId="90" r:id="rId90"/>
    <s:sheet name="Business Segment, Geographic 91" sheetId="91" r:id="rId91"/>
    <s:sheet name="Business Segment, Geographic 92" sheetId="92" r:id="rId92"/>
    <s:sheet name="Business Segment, Geographic 93" sheetId="93" r:id="rId93"/>
    <s:sheet name="Business Segment, Geographic 94" sheetId="94" r:id="rId94"/>
    <s:sheet name="Basic and Diluted Income (Los95" sheetId="95" r:id="rId95"/>
    <s:sheet name="Subsequent Events (Narrative) (" sheetId="96" r:id="rId96"/>
  </s:sheets>
  <s:definedNames/>
  <s:calcPr calcId="124519" calcMode="auto" fullCalcOnLoad="1"/>
</s:workbook>
</file>

<file path=xl/sharedStrings.xml><?xml version="1.0" encoding="utf-8"?>
<sst xmlns="http://schemas.openxmlformats.org/spreadsheetml/2006/main" uniqueCount="937">
  <si>
    <t>Document And Entity Information - USD ($) $ in Millions</t>
  </si>
  <si>
    <t>12 Months Ended</t>
  </si>
  <si>
    <t>Dec. 31, 2015</t>
  </si>
  <si>
    <t>Mar. 31, 2016</t>
  </si>
  <si>
    <t>Jun. 30, 2015</t>
  </si>
  <si>
    <t>Document Information [Line Items]</t>
  </si>
  <si>
    <t>Entity Registrant Name</t>
  </si>
  <si>
    <t>PIONEER POWER SOLUTIONS, INC.</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Trading Symbol</t>
  </si>
  <si>
    <t>PPSI</t>
  </si>
  <si>
    <t>Entity Public Float</t>
  </si>
  <si>
    <t>Entity Common Stock, Shares Outstanding</t>
  </si>
  <si>
    <t>Consolidated Statements of Operations - USD ($) shares in Thousands, $ in Thousands</t>
  </si>
  <si>
    <t>Dec. 31, 2014</t>
  </si>
  <si>
    <t>Revenues</t>
  </si>
  <si>
    <t>Cost of goods sold</t>
  </si>
  <si>
    <t>Gross profit</t>
  </si>
  <si>
    <t>Operating expenses</t>
  </si>
  <si>
    <t>Selling, general and administrative</t>
  </si>
  <si>
    <t>Restructuring, integration and impairment</t>
  </si>
  <si>
    <t>Foreign exchange gain</t>
  </si>
  <si>
    <t>Total operating expenses</t>
  </si>
  <si>
    <t>Operating (loss) income</t>
  </si>
  <si>
    <t>Interest expense</t>
  </si>
  <si>
    <t>Other expense</t>
  </si>
  <si>
    <t>Income (loss) before taxes</t>
  </si>
  <si>
    <t>Income tax (benefit) expense</t>
  </si>
  <si>
    <t>Net loss</t>
  </si>
  <si>
    <t>Net loss per common share:</t>
  </si>
  <si>
    <t>Basic (in dollars per share)</t>
  </si>
  <si>
    <t>Diluted (in dollars per share)</t>
  </si>
  <si>
    <t>Weighted average common shares outstanding:</t>
  </si>
  <si>
    <t>Basic (in shares)</t>
  </si>
  <si>
    <t>Diluted (in shares)</t>
  </si>
  <si>
    <t>Consolidated Statements of Comprehensive Loss - USD ($) $ in Thousands</t>
  </si>
  <si>
    <t>Other comprehensive income (loss)</t>
  </si>
  <si>
    <t>Foreign currency translation adjustments</t>
  </si>
  <si>
    <t>Amortization of net prior service costs and net actuarial losses, net of tax</t>
  </si>
  <si>
    <t>Other comprehensive loss</t>
  </si>
  <si>
    <t>Comprehensive loss</t>
  </si>
  <si>
    <t>Consolidated Balance Sheets - USD ($) $ in Thousands</t>
  </si>
  <si>
    <t>Current assets:</t>
  </si>
  <si>
    <t>Cash and cash equival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Accounts payable and accrued liabilities</t>
  </si>
  <si>
    <t>Current maturities of long-term debt and capital lease obligations</t>
  </si>
  <si>
    <t>Income taxes payable</t>
  </si>
  <si>
    <t>Total current liabilities</t>
  </si>
  <si>
    <t>Long-term debt, net of current maturities</t>
  </si>
  <si>
    <t>Pension deficit</t>
  </si>
  <si>
    <t>Other long-term liability</t>
  </si>
  <si>
    <t>Noncurrent deferred income taxes</t>
  </si>
  <si>
    <t>Total liabilities</t>
  </si>
  <si>
    <t>Stockholders' equity</t>
  </si>
  <si>
    <t>Preferred stock, par value $0.001; 5,000,000 shares authorized; none issued</t>
  </si>
  <si>
    <t>Common stock, par value $0.001; 30,000,000 shares authorized; 8,699,712 and 7,405,962 shares issued and outstanding, respectively</t>
  </si>
  <si>
    <t>Additional paid-in-capital</t>
  </si>
  <si>
    <t>Accumulated other comprehensive loss</t>
  </si>
  <si>
    <t>Retained earnings</t>
  </si>
  <si>
    <t>Total stockholders' equity</t>
  </si>
  <si>
    <t>Total liabilities and stockholders' equity</t>
  </si>
  <si>
    <t>Consolidated Balance Sheets (Parenthetical) - $ / shares</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 USD ($) $ in Thousands</t>
  </si>
  <si>
    <t>Operating activities</t>
  </si>
  <si>
    <t>Depreciation</t>
  </si>
  <si>
    <t>Amortization of intangible assets</t>
  </si>
  <si>
    <t>Amortization of deferred financing costs</t>
  </si>
  <si>
    <t>Deferred tax expense (income)</t>
  </si>
  <si>
    <t>Gain on repurchase of notes</t>
  </si>
  <si>
    <t>Accrued pension</t>
  </si>
  <si>
    <t>Stock-based compensation</t>
  </si>
  <si>
    <t>Impairments of fixed assets</t>
  </si>
  <si>
    <t>Loss on sale of fixed assets</t>
  </si>
  <si>
    <t>Intangible asset impairment</t>
  </si>
  <si>
    <t>Imputed interest expenses</t>
  </si>
  <si>
    <t>Foreign currency remeasurement gain (loss)</t>
  </si>
  <si>
    <t>Goodwill impairment</t>
  </si>
  <si>
    <t>Changes in current operating assets and liabilities:</t>
  </si>
  <si>
    <t>Accounts receivable</t>
  </si>
  <si>
    <t>Inventories</t>
  </si>
  <si>
    <t>Prepaid expenses and other assets</t>
  </si>
  <si>
    <t>Income taxes</t>
  </si>
  <si>
    <t>Net cash (used in) provided by operating activities</t>
  </si>
  <si>
    <t>Investing activities</t>
  </si>
  <si>
    <t>Additions to property, plant and equipment</t>
  </si>
  <si>
    <t>Business acquisitions, net of cash acquired</t>
  </si>
  <si>
    <t>Note receivable</t>
  </si>
  <si>
    <t>Net cash used in investing activities</t>
  </si>
  <si>
    <t>Financing activities</t>
  </si>
  <si>
    <t>Increase in bank overdrafts</t>
  </si>
  <si>
    <t>Increase (decrease) in revolving credit facilities</t>
  </si>
  <si>
    <t>Increase in long-term debt</t>
  </si>
  <si>
    <t>Repayment of long-term debt</t>
  </si>
  <si>
    <t>Payment of deferred financing costs</t>
  </si>
  <si>
    <t>Net proceeds from issuance of common stock</t>
  </si>
  <si>
    <t>Repayment of financing obligation</t>
  </si>
  <si>
    <t>Net cash provided by financing activities</t>
  </si>
  <si>
    <t>(Decrease) increase in cash and cash equivalents</t>
  </si>
  <si>
    <t>Effect of foreign exchange on cash and cash equivalents</t>
  </si>
  <si>
    <t>Cash and cash equivalents, beginning of year</t>
  </si>
  <si>
    <t>Cash and cash equivalents, end of year</t>
  </si>
  <si>
    <t>Supplemental cash flow information:</t>
  </si>
  <si>
    <t>Interest paid</t>
  </si>
  <si>
    <t>Income taxes paid, net of refunds</t>
  </si>
  <si>
    <t>Issuance of common stock for acquisition of business</t>
  </si>
  <si>
    <t>Issuance of common stock for repurchase of notes</t>
  </si>
  <si>
    <t>Non-cash investing activities:</t>
  </si>
  <si>
    <t>Forgiveness of indebtedness due to purchaser</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3</t>
  </si>
  <si>
    <t>Balance (in shares) at Dec. 31, 2013</t>
  </si>
  <si>
    <t>Foreign currency translation adjustment</t>
  </si>
  <si>
    <t>Pension adjustment, net of taxes</t>
  </si>
  <si>
    <t>Other, net</t>
  </si>
  <si>
    <t>Issuance of common stock</t>
  </si>
  <si>
    <t>Issuance of common stock (in shares)</t>
  </si>
  <si>
    <t>Balance at Dec. 31, 2014</t>
  </si>
  <si>
    <t>Balance (in shares) at Dec. 31, 2014</t>
  </si>
  <si>
    <t>Balance at Dec. 31, 2015</t>
  </si>
  <si>
    <t>Balance (in shares) at Dec. 31, 2015</t>
  </si>
  <si>
    <t>Consolidated Statements of Stockholders' Equity (Parenthetical)</t>
  </si>
  <si>
    <t>Dec. 31, 2015$ / shares</t>
  </si>
  <si>
    <t>Share Price</t>
  </si>
  <si>
    <t>Basis of Presentation</t>
  </si>
  <si>
    <t>Basis of Presentation [Abstract]</t>
  </si>
  <si>
    <t xml:space="preserve"> 1. BASIS OF PRESENTAION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fourteen additional locations in the U.S., Canada and Mexico for manufacturing, centralized distribution, engineering, sales and administration. Acquisitions On December 2, 2014 a Minneapolis-based provider of sales and service for commercial and industrial-scale onsite power systems, including generators and associated switching equipment. 100 On January 16, 2015 Harmonics Holdings Inc. a New Haven, Connecticut based specialty provider of equipment that incorporates a patented technology for the elimination of harmonic currents in power distribution systems. On August 1, 2015 Pacific Power Systems Integration, Inc. a Santa Fe Springs, California based manufacturer of custom electrical power distribution and control equipment, with a specific emphasis on low voltage draw-out, metal-enclosed and metal-clad switchgear. NASDAQ Listing On September 24, 2013, the Company completed an underwritten public offering of 1,265,000 7.00 7.9 In September 2015, the Company completed a public offering and issued 1,125,000 4.00 Segments In determining operating and reportable segments in accordance with ASC 280, Segment Reporting (“ASC 280”), the Company concluded that it has two reportable segments, which are also our operating segments: Transmission &amp; Distribution Solutions (“T&amp;D Solutions”) and Critical Power Solutions. Financial information about the Company’s segments is presented in Note 16  Business Segment, Geographic and Customer Information.</t>
  </si>
  <si>
    <t>Summary of Significant Accounting Policies</t>
  </si>
  <si>
    <t>Summary of Significant Accounting Policies [Abstract]</t>
  </si>
  <si>
    <t xml:space="preserve"> 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For the year ended December 31, 2014, the Company identified certain immaterial errors that originated from the first, second and third quarters of 2014. These errors, all of which related to Cost of Goods Sold, were corrected for in the fourth quarter of 2014. The errors aggregated $ 0.9 0.5 0.4 0.6 For the year ended December 31, 2015, although payroll taxes were being correctly recorded, the Company determined that it had not been filing payroll tax reports and remitting payments to the appropriate tax authorities for the period of January 1, 2014 through September 30, 2015. Upon making this determination, the Company completed and filed all delinquent payroll tax reports for the periods in question. As of December 31 2015, we are delinquent in payment of $ 3.9 1.3 0.2 On March 28, 2016 we entered into a committed term sheet to extend our credit facilities with the Bank of Montreal until July 31, 2017. This committed term sheet replaces the waiver that is to expire on April 30, 2016. This committed term sheet modifies our credit facilities as follows: Canadian Credit Facilities ⋅ Revolving Demand Facility A shall not exceed $ 7.0 The interest rate on Facility A is modified to Bank of Montreal’s prime rate plus 0.75% per annum on amounts borrowed in Canadian dollars, or its U.S. base rate plus 0.75% per annum or LIBOR plus 2.25% per annum on amounts borrowed in U.S. dollars. ⋅ Facility B  quarterly principal repayments after April 30, 2016 were reduced to $ 47,000 prime rate plus 1.25% ⋅ Facility C  quarterly principal repayments after June 30, 2016 were reduced to $ 36,000 The interest rate on Facility C was modified to Bank of Montreal’s prime rate plus 1.50% per annum on amounts borrowed in Canadian dollars, or its U.S. base rate plus 1.50% per annum or LIBOR plus 2.75% per annum on amounts borrowed in U.S. dollars. The committed term sheet removed the testing of funded debt to EBITDA. United States Credit Facilities ⋅ Revolving Demand Facility A shall not exceed $ 14.0 bank’s prime rate plus 1.00% per annum on U.S. prime rate loans, or an adjusted LIBOR rate plus 2.25% per annum on Eurodollar loans. ⋅ Facility B  quarterly principal repayments beginning on March 31, 2016 are reduced to $ 31,250 Facility B will continue to bear interest, at our option, at the bank’s prime rate plus 1.25% per annum on U.S. prime rate loans, or an adjusted LIBOR rate plus 2.50% per annum on Eurodollar loans. Additionally, the committed term sheet adjusts the financial covenants testing so that testing will be performed on the consolidated financial statements. The financial covenants will be changed to a minimum working capital ratio, EBITDA level and effective tangible net worth level. All financial covenant defaults are waived through April 30, 2016 A formal amendment of the credit agreement is expected to be executed during the second quarter of 2016, with terms that will be consistent with those agreed upon in the committed term sheet. With the execution of the amendment to the credit agreement, portions of the credit facilities will be classified as long term indebtedness. Principles of Consolidation The consolidated financial statements include the accounts of the Company and its wholly-owned subsidiaries. All significant intercompany accounts and transactions have been eliminated on consolidation. Certain reclassifications have been made in prior years’ financial statements to conform to the presentation used in the current year. These reclassifications have not resulted in any changes to the previously reported net income for any year.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 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primarily from one to ten years depending on the model. Service revenue primarily consists of preventative maintenance and monitoring services, as well as the provision of after-market support related to equipment sales and project commissioning service revenue. Revenues from these services are recognized when the service is performed and the customer has accepted the work. Cost of goods sold for the T&amp;D Solutions and Critical Power Solutions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Cash and Cash Equivalents Cash and cash equivalents comprise cash on hand, demand deposits and investments with an original maturity at the date of purchase of three months or less.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 0.6 0.6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5 15 3 5 5 7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one to twenty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In 2015, due to relocation of Bemag, the Company recorded an impairment charge of $261 for customer relationships. No impairment was recorded in 2014.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nd whenever events or circumstances change that indicate impairment may have occurred. In 2015, the Company changed its annual testing date from December 31 to October 1. The Company believes this change in the method of applying an accounting principle is preferable, as it allows for a more robust fair value assessment. This change in annual testing date does not delay, accelerate, or avoid an impairment charge. 143 1.4 Reportable segments are defined in Note 1 Basis of Presentation.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During the second quarter of 2015, the Company began evaluating improvement strategies to reorganize, simplify and cut costs from operations through closer business integration which reduced the number of reporting units to four in 2015, while the 2014 operations had nine reporting units. The goodwill has been assigned to the reporting unit to which the value relates. Three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similar to that employed when the associated assets were acquired, but using updated estimates of future sales, cash flows and profitability. The Company’s 2015 quantitative impairment test identified no impairment of goodwill or indefinite life intangibles. During the Company's 2014 annual impairment tests of goodwill and indefinite-lived intangible assets, management identified potential impairment. The Company's management then determined that, by use of quantitative methods for testing, the Bemag Transformer Inc. (“Bemag”) business unit assets were impaired and recognized an impairment charge of approximately $ 1.2 0.2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s recorded as of December 31, 2015 and 2014,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 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Income (Loss) Per Share).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consisting primarily of cash and cash equivalents, receivables, payables and debt instruments.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 The Company’s financial instruments consist primarily of cash and cash equivalents, receivables, payables and debt instruments. The carrying values of these financial instruments approximate their respective fair values as they are either short - Reclassification of Long-Term Debt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In addition, we did not duly pay and discharge our payroll tax obligations in a manner compliant with the covenant requirements of our U.S. Facilities. (see Note 5  Other Expense). Based on these determinations, we began discussions with our lender and secured a waiver of defaults dated November 18, 2015 with respect to our U.S. credit agreement and our Canadian letter loan agreement, to suspend testing of the existing financial defaults until January 31, 2016 and to permit borrowings of up to $ 3.0 5.0 On March 28, 2016 we executed a committed term sheet for a formal extension of our credit facilities from the Bank for Montreal to July 31, 2017. A formal amendment of the credit agreement is expected to be executed during the second quarter of 2016, with terms that will be consistent with those agreed upon in the committed term sheet. With the execution of the amendment to the credit agreement, portions of the credit facilities will be classified as long term indebtedness. This committed term sheet contains revised covenants and funding amounts that finance our cash requirements for anticipated operating activities, restructuring and integration plans, capital improvements and scheduled principal repayments of long-term debt. There have been no recent accounting pronouncements not yet adopted by the Company which would have a material impact on our financial statements. Revenue from Contracts with Customers . In May 2014, the FASB issued Accounting Standards Update No. 2014-09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Disclosures for Investments in Certain Entities That Calculate Net Asset Value per Share (or Its Equivalent). In May 2015, the FASB issued Accounting Standards Update (“ASU”)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practical expedi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amendments in this ASU are effective for reporting periods beginning after December 15, 2015, with early adoption permitted. Entities should apply the amendments in this update retrospectively to all periods presented. As the Company measures certain defined benefit plan assets using the NAV practicable expedient, upon adoption of ASU 2015-07, the fair value of these plan assets will be removed from the fair value hierarchy in all periods presented in the Company’s Consolidated Financial Statements. The Company will continue to disclose information on these investments for which fair value is measured at NAV as a practical expedient. Simplifying the Measurement of Inventory. In July 2015, the FASB issued ASU No. 2015-11, Inventory (Topic 330): Simplifying the Measurement of Inventory. This standard amends Topic 330, Inventory,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The Company is currently evaluating the impact on its consolidated financial statements. Simplifying the Accounting for Measurement-Period Adjustments . In September 2015, the FASB issued ASU No. 2015-16, This ASU eliminates the requirement for an acquirer in a business combination to account for measurement-period adjustments retrospectively.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at is, the ASU applies to open measurement periods, regardless of the acquisition date. The Company is currently assessing the impact that adopting this new accounting guidance will have, if any, on its consolidated financial statements and footnotes disclosures. Balance Sheet Classification of Deferred Taxes. In November 2015, the FASB issued No. 2015-17, Income Taxes (Topic 740) Leases. In February 2016, the FASB issued ASU No. 2016-02, Leases (Topic 842)</t>
  </si>
  <si>
    <t>Acquisitions</t>
  </si>
  <si>
    <t>Acquisitions [Abstract]</t>
  </si>
  <si>
    <t xml:space="preserve"> 3. ACQUISITIONS Since January 1, 2014, the Company has acquired three businesses in the U.S. These acquisitions have allowed the Company to expand its products and service capabilities and offer its customers a greater breadth of solutions for their electrical power distribution and backup power needs. Net Assets Acquired Business Acquired Closing (in 000s) Segment Primary Form of Consideration Titan Energy Worldwide, Inc. 12/02/14 $ 1,958 Critical Power Cash/stock Harmonics Holdings Inc. 01/16/15 1,202 T&amp;D Solutions Seller note/debt forgiveness Pacific Power Systems Integration, Inc. 08/01/15 2,013 T&amp;D Solutions Cash $ 5,173 Each of the acquired businesses has been included in the Company’s results of operations since the date of its respective closing. 2014 Acquisition On December 2, 2014, the Company acquired voting control of Titan Energy Worldwide, Inc. (“Titan”), a Minneapolis-headquartered provider of sales and service for commercial and industrial-scale onsite power systems, including generators and associated switching equipment. By December 31, 2014, the Company had acquired 100 Titan Acquisition Purchase Price Cash consideration $ 953 Common stock consideration 1,005 $ 1,958 Purchase Price Allocation Current assets, including cash and cash equivalents of $0.1 million $ 3,721 Property, plant and equipment 410 Identifiable intangible assets 5,147 Goodwill 2,969 Total assets acquired 12,247 Current liabilities (7,131) Notes payable (3,158) Net assets acquired $ 1,958 The Company determined the purchase price allocation based on estimates of the fair values of the tangible and intangible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impact the Company’s results of operations. Management utilized recognized valuation techniques, including the income approach and cost approach for the net assets acquired, in addition to relying on asset appraisals. The Company reports Titan results of operations in the Critical Power segment for the years ended December 31, 2014 and 2015. Weighted Average Amortization Years 2014 Acquisition Acquired Intangible Assets Customer relationships 4 $ 4,320 Distributor territory license 4 474 Internally developed software 7 289 Trade names 1 64 $ 5,147 Amortization expense recorded during the year ended December 31, 2015 $ 1,304 All of the goodwill and intangibles arising out of the Titan acquisition are amortizable for tax purposes. The Company incurred $ 0.7 2015 Acquisitions On January 16, 2015, the Company, through its Jefferson Electric, Inc. subsidiary, acquired substantially all the assets of Harmonics Holdings Inc. (“Harmonics”), consisting primarily of intellectual property, forgiveness of debt, accounts receivable and machinery and equipment. Harmonics is a Connecticut-based specialty provider of equipment that incorporates a patented technology for the elimination of harmonic currents in power distribution systems. The transaction was accounted for under the purchase method of accounting and the Company funded the acquisition from available cash on hand and forgiveness of debt. On August 1, 2015, the Company, through its Pioneer Custom Electrical Products Corp. subsidiary, acquired substantially all the assets comprising the business of Pacific Power Systems Integration, Inc. (“Pacific”). Located in Santa Fe Springs, California, Pacific is a manufacturer of low and medium voltage switchgear, primarily serving customers in the oil refining, mass transit and utility sectors. The transaction was accounted for under the purchase method of accounting and the Company funded the cash consideration for the acquisition with debt drawn under one of the Company’s revolving credit facilities. Harmonics Pacific Acquisition Acquisition Purchase Price Cash consideration $ 93 $ 2,013 Forgiveness of trade payables and indebtedness due to purchaser 609 - Deferred payments due to seller 341 - $ 1,043 $ 2,013 Purchase Price Allocation Current assets $ 21 $ 18 Property, plant and equipment 4 147 Intangible assets 995 1,500 Goodwill 23 348 Total assets acquired 1,043 2,013 Current liabilities - - Net assets acquired $ 1,043 $ 2,013 As of December 31, 2015, the company has finalized the purchase price allocation for Harmonics, while the Pacific allocation presented above is preliminary. The acquisitions resulted in the recognition of goodwill in the Company’s consolidated financial statements because the purchase prices exceeded the net tangible asset values, and reflects the future net income and cash flow potential of the acquired businesses. Weighted Average Harmonics Amortization Years Acquisition Acquired Intangible Assets Customer relationships 10 $ 319 Non-compete agreements 5 75 Developed technology 10 492 Trademark Indefinite 26 Technology-related industry accreditations Indefinite 83 $ 995 Amortization expense recorded during the year ended December 31, 2015 $ 99 Weighted Average Pacific Acquired Intangible Assets Customer relationships 7 $ 400 Non-compete agreements 7 100 Technology-related industry accreditations Indefinite 1,000 $ 1,500 Amortization expense recorded during the year ended December 31, 2015 $ 30 The Company incurred approximately $ 13 43 The Company reports Harmonics and Pacific results of operations in the T&amp;D Solutions segment for the year ended December 31, 2015.</t>
  </si>
  <si>
    <t>Restructuring and Impairment</t>
  </si>
  <si>
    <t>Restructuring and Impairment [Abstract]</t>
  </si>
  <si>
    <t xml:space="preserve"> 4. RESTRUCTURING AND IMPAIRMENT During the second quarter of 2015, the Company began evaluating improvement strategies intended to reorganize, simplify and cut costs from operations through closer business integration, pursuant to a restructuring and integration plan to be carried out in stages and completed by mid-2016. In August 2015, management finalized and commenced execution of its plan, which includes a consolidation of the Company’s six manufacturing facilities into three locations, workforce reductions, staff relocations and measures to more closely align product lines and supply chains across business units, among other actions that have and will result in the recognition of certain restructuring, integration and impairment expenses. T&amp;D Critical Power Year Ended December 31, 2015 Segment Segment Total Employee severance and related costs $ 564 $ - $ 564 Lease termination and other facility costs 168 80 248 Business integration expenses 1,565 5 1,570 Asset impairments 2,792 - 2,792 Other costs 403 - 403 Pre-tax restructuring, integration and impairment expense $ 5,492 $ 85 $ 5,577 Employee severance and related costs consists of retention pay and severance benefits. Lease termination and other facility costs include contract termination and exit costs. Business integration expenses include inventory obsolescence as a result of product line integration, travel, and third-party information technology costs. Asset impairments includes the write-down of the Company’s Canadian dry-type transformer facility, excess machinery and equipment held for sale in preparation for the plant consolidations, and certain intangible assets associated with products the Company no longer expects to continue to produce and sell. Other costs consist primarily of legal expenses incurred in connection with implementing the restructuring plan. Charges associated with each action were included in restructuring, integration and impairment expenses in our consolidated operating statement, and reflected in our table of Operating Income (Loss) by segment group in Note 13  Business Segment and Geographic Information. Facility Severance and Product Line Closure and Asset Write- Related Harmonization Exit Costs downs Total Restructuring liability as of December 31, 2014 $ - $ - $ - $ - $ - Restructuring, integration and impairment expense 565 64 1,395 3,553 5,577 Cash paid (120) (21) (1,327) - (1,468) Non-cash - - - (3,553) (3,553) Foreign currency translation - - 23 - 23 Restructuring liability as of December 31, 2015 $ 445 $ 43 $ 91 $ - $ 579 </t>
  </si>
  <si>
    <t>Other Expense</t>
  </si>
  <si>
    <t>Other Expense [Abstract]</t>
  </si>
  <si>
    <t>OTHER EXPENSE</t>
  </si>
  <si>
    <t xml:space="preserve"> Year Ended December 31, 2015 2014 Accrued interest, penalties and extraordinary expense $ 1,546 $ - Acquisition transaction and other expenses 1,139 913 Gain on cancellation of Titan notes payable (150) - Other expense $ 2,535 $ 913 During 2015, the Company recognized a charge of approximately $ 1.5 The Company intends to pay the interest portion of the assessment when a definitive statement is received from the IRS. Due to the circumstances that led to the failure to file and make payments, the Company has submitted a request to the IRS for the penalties to be abated. To the extent its request may be accepted, then any penalties that have been recognized and subsequently overturned will be reflected in the Company’s other expense in its consolidated statements of operations. The Company analyzed the amount of penalties and interest that would have been accrued in each reporting period had the compliance failure been known, and determined that the amounts were not material to any one reporting period’s results or year ending December 31, 2015.</t>
  </si>
  <si>
    <t>Inventories [Abstract]</t>
  </si>
  <si>
    <t xml:space="preserve"> 6. INVENTORIES December 31, 2015 2014 Raw materials $ 7,115 $ 5,844 Work in process 3,918 3,496 Finished goods 7,134 5,567 Provision for excess and obsolete inventory (504) (478) Total inventories $ 17,663 $ 14,429 Included in raw materials and finished goods are goods in transit of approximately $ 2.1 0.1 0.8</t>
  </si>
  <si>
    <t>Property, Plant and Equipment</t>
  </si>
  <si>
    <t>Property, Plant and Equipment [Abstract]</t>
  </si>
  <si>
    <t xml:space="preserve"> 7. PROPERTY, PLANT AND EQUIPMENT December 31, 2015 2014 Land $ 45 $ 97 Buildings 2,224 3,642 Machinery and equipment 9,143 12,501 Furniture and fixtures 416 257 Computer hardware and software 1,334 1,604 Leasehold improvements 271 163 Construction in progress 375 175 13,808 18,439 Less: Accumulated depreciation (6,459) (7,244) Total property, plant and equipment, net $ 7,349 $ 11,195 Depreciation expense was $ 1.3 1.3 Additionally, $ 2.4</t>
  </si>
  <si>
    <t>Goodwill and Other Intangible Assets</t>
  </si>
  <si>
    <t>Goodwill and Other Intangible Assets [Abstract]</t>
  </si>
  <si>
    <t xml:space="preserve"> 8. GOODWILL AND OTHER INTANGIBLE ASSETS Goodwill is tested at the reporting unit level annually and if necessary, whenever events or changes in circumstances indicate that the carrying amount may not be recoverable. In 2015, the Company changed its annual testing date from December 31 to October 1. The Company believes this change in the method of applying an accounting principle is preferable, as it will alleviate the resource constraints that historically existed during the fourth quarter. This change in annual testing date does not delay, accelerate, or avoid an impairment charge. We tested goodwill for impairment using a quantitative analysis consisting of a two-step approach. The first step of our quantitative analysis consists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ng unit. The calculation of the impairment loss in step two would be equivalent to the reporting unit's carrying value of goodwill less the implied fair value of such goodwill. In 2014, the Company’s annual impairment test resulted in an assessment that the carrying value of its Bemag reporting unit exceeded its fair value. As a result, the Company recorded a non-cash impairment charge of $ 1.4 0.2 0.8 The Bemag reporting unit had lower sales and cash flows in the fourth quarter and for the year than previously projected. The goodwill and intangibles impairments were driven primarily by a downturn in Canada’s natural resource sector and expected capital spending on products manufactured by the reporting unit. This downturn accelerated dramatically during the fourth quarter of 2014 as measured by the price of oil, and a devaluation of the Canadian dollar, the latter of which directly resulted in higher costs for the reporting unit’s key raw material inputs. These developments in the fourth quarter, coupled with increased competition and higher bad debt expense related to customer insolvencies, also followed a $ 3.0 In 2015, due to relocation of Bemag, the company recorded an impairment charge of $ 404 261 143 T&amp;D Critical Power Total Segment Segment Goodwill Balance as of January 1, 2014 $ 7,300 $ 698 $ 7,998 Additions due to acquisition - 2,879 2,879 Impairment charges (1,171) - (1,171) Foreign currency translation (100) - (100) Balance as of December 31, 2014 $ 6,029 $ 3,577 $ 9,606 Additions due to acquisition 371 - 371 Adjustments - 91 91 Foreign currency translation - - - Balance as of December 31, 2015 $ 6,400 $ 3,668 $ 10,068 T&amp;D Critical Power Total Solutions Solutions Intangible Segment Segment Assets Balance as of January 1, 2014 $ 4,966 $ 319 $ 5,285 Additions due to acquisition - 5,147 5,147 Amortization (256) (62) (318) Impairment charges (231) - (231) Foreign currency translation (92) - (92) Balance as of December 31, 2014 $ 4,386 $ 5,405 $ 9,791 Additions due to acquisition 2,386 - 2,386 Amortization (454) (1,365) (1,819) Impairment charges (404) - (404) Foreign currency translation 2 - 2 Balance as of December 31, 2015 $ 5,916 $ 4,040 $ 9,956 Weighted Average Gross Foreign Amortization Carrying Accumulated Impairment Currency Net Book Years Amount Amortization Charges Translation Value Customer relationships 7 $ 7,472 $ (2,350) $ (261) $ - $ 4,861 Non-compete agreements 5 635 (286) - 3 352 Trademarks (a) 2,060 (161) - 7 1,906 Distributor territory license 4 474 (41) - - 355 Internally developed software 7 289 (53) - - 248 Developed technology 10 492 (53) - - 439 Technology-related industry accreditations Indefinite 1,937 - (143) 1 1,795 Total intangible assets $ 13,359 $ (3,010) $ (404) $ 11 $ 9,956 (a) Includes $ 1.8 0.3 Future scheduled annual straight-line amortization expense over the useful lives of finite life intangible assets is as follows (in thousands): Years Ending December 31, Total 2016 $ 1,753 2017 1,661 2018 1,585 2019 297 2020 272 Thereafter 778 $ 6,346 </t>
  </si>
  <si>
    <t>Debt</t>
  </si>
  <si>
    <t>Debt [Abstract]</t>
  </si>
  <si>
    <t xml:space="preserve"> 9. DEBT Canadian Credit Facilities Our Canadian subsidiaries have maintained credit facilities with Bank of Montreal since October 2009. In June 2011, our wholly owned subsidiary Pioneer Electrogroup Canada Inc. entered into a letter loan agreement with Bank of Montreal (the “Canadian Facilities”) that replaced and superseded all of our businesses’ prior financing arrangements with the bank. Our Canadian Facilities originally provided for up to $ 22.0 15.9 10.0 2.0 10.0 The Canadian Facilities require us to comply on a consolidated Canadian basis with various financial covenants, including maintaining a minimum fixed charge coverage ratio, a maximum funded debt to EBITDA ratio and a limitation on funded debt as a percent of capitalization. Facility A is subject to margin criteria and borrowings bear interest at Bank of Montreal’s prime rate plus 0.50 0.50 2.00 Borrowings under Facility B bear interest at Bank of Montreal’s prime rate plus 1.00 five Borrowings under Facility C are repayable according to a five 1.25 1.25 2.50 1.00 1.00 2.25 0.625 0.5625 The committed term sheet executed on March 28, 2016 modifies our credit facilities. All financial covenant defaults are waived through April 30, 2016. (See Note 2 - Summary of Significant Accounting Policies) As of December 31, 2015, we had approximately $ 1.7 0.5 0.4 0.8 As of December 31, 2014, we had approximately $ 7.1 0.9 0.8 5.4 Subsequent to the close of the fiscal year ended December 31, 2014, in connection with an amendment to our United States Credit Facilities, we elected to prepay $ 5.0 4.0 United States Credit Facilities On December 2, 2014, the U.S. Facilities were amended in order to provide a $ 5.0 The U.S. Facilities require us to comply with a two-step test of financial covenants. First, as measured on a consolidated basis, we must comply with a maximum funded debt to adjusted EBITDA ratio of (a) 3.15 3.25 3.65 2.75 1.10 1.25 Alternatively, we may comply with the financial covenant requirements of the U.S. Facilities if our U.S. operations maintain a maximum funded debt to capitalization ratio and various minimum fixed charge coverage ratios and maximum funded debt to adjusted EBITDA ratios which are set at different thresholds by time period. The U.S. Facilities also restrict our ability to incur indebtedness, create or incur liens, make investments, make distributions or dividends and enter into merger agreements or agreements for the sale of any or all our assets. Borrowings under the demand revolving credit facility (Facility A) bear interest, at our option, at the bank’s prime rate plus 1.00 2.25 1.25 2.50 Our obligations under the U.S. Facilities are guaranteed by all our wholly-owned U.S. subsidiaries. In addition, we and our wholly-owned U.S. subsidiaries granted a security interest in substantially all of our assets, including 65 The committed term sheet executed on March 28, 2016 modifies our credit facilities. All financial covenant defaults are waived through April 30, 2016. (See Note 2 - Summary of Significant Accounting Policies) As of December 31, 2015, we had approximately $ 14.1 9.4 4.7 As of December 31, 2014, we had approximately $ 11.0 6.0 5.0 Nexus Promissory Note On July 25, 2012, the Company’s Mexican subsidiary, Nexus Magneticos de Mexico, S. de R.L. de C.V. (“Nexus”), entered into a $ 1.65 60 consecutive monthly installments 6.93 0.3 0.6 Pico Promissory Note On August 19, 2013, in connection with the acquisition of certain assets from Pico Electrical Equipment, Inc. and Pico Metal Products, Inc., the Company’s Pioneer Custom Electrical Products Inc. subsidiary issued a $ 455,000 six June 19, 2014 Titan Notes Payable In connection with the acquisition of Titan, the Company assumed obligations of $ 260 December 31, 2015 2014 Term credit facilities $ 5,942 $ 11,165 Nexus promissory note 316 587 Other notes payable - 260 Capital lease obligations 7 10 Total debt 6,265 12,022 Less current portion (6,244) (2,483) Total long-term debt $ 21 $ 9,539 Long-term Years Ending December 31, debt maturities 2016 $ 6,244 2017 21 2018 - 2019 - Thereafter - Total long-term debt maturities $ 6,265 </t>
  </si>
  <si>
    <t>Other Assets</t>
  </si>
  <si>
    <t>Other Assets [Abstract]</t>
  </si>
  <si>
    <t xml:space="preserve"> 10. OTHER ASSETS In December 2011 and January 2012, the Company made two loans, each in the amount of $ 300 4.5 the four year anniversary of the issuance date of the promissory notes, or (ii) an event of default Also included in Other Assets at December 31, 2015 are deferred financing costs of $ 0.2 0.2 0.3 0.2</t>
  </si>
  <si>
    <t>Commitments and Contingencies</t>
  </si>
  <si>
    <t>Commitments and Contingencies Disclosure [Abstract]</t>
  </si>
  <si>
    <t xml:space="preserve"> 11. COMMITMENTS AND CONTINGENCIES Leases The Company leases certain offices, facilities and equipment under operating leases expiring at various dates through 2022. Years Ending December 31, Operating leases 2016 $ 972 2017 910 2018 647 2019 421 2020 255 Thereafter 194 Total lease commitments $ 3,399 Rent and lease expense was approximately $ 1.5 1.0 Litigation and Claims The Company is from time to time party to various lawsuits, claims and other proceedings that arise in the ordinary course of our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t>
  </si>
  <si>
    <t>Stockholders' Equity</t>
  </si>
  <si>
    <t>Shareholders' Equity [Abstract]</t>
  </si>
  <si>
    <t xml:space="preserve"> 12. STOCKHOLDERS’ EQUITY Common Stock The Company had common stock, $ 0.001 8,699,712 7,405,962 In September 2015, the Company completed a public offering and issued 1,125,000 4.00 3.9 168,750 4.00 0.6 Warrants As of December 31, 2015 and 2014, the Company had warrants outstanding to purchase 50,600 280,600 7.00 13.91 April 26, 2015 September 18, 2018 Preferred Stock The board of directors is authorized, subject to any limitations prescribed by law, without further vote or action by the shareholders, to issue from time to time up to 5,000,000 0.001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an unrealized loss of $2.5 million for the year ended December 31, 2015, as compared to an unrealized loss of $1.7 million for the year ended December 31, 2014.</t>
  </si>
  <si>
    <t>Stock-Based Compensation</t>
  </si>
  <si>
    <t>Disclosure of Compensation Related Costs, Share-based Payments [Abstract]</t>
  </si>
  <si>
    <t xml:space="preserve"> 13. STOCK-BASED COMPENSATION 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344,733 177,867 166,866 Expense for stock-based compensation recorded for the years ended December 31, 2015 and 2014 was approximately $ 0.2 0.2 Year Ended December 31, 2015 2014 Expected volatility 35 - 37% 43 - 44% Expected life in years 5.5 - 6.0 5.5 - 6.0 Risk-free interest rate 1.52 - 1.62% 1.77 - 1.93% Dividend yield 0% 0% Weighted average Weighted remaining Stock average contractual Aggregate Options exercise price term intrinsic value Balance January 1, 2014 261,400 $ 9.81 6.9 $ 562,820 Granted 105,000 10.21 9.2 - Exercised - - - - Forfeited - - - - Outstanding as of December 31, 2014 366,400 $ 9.92 6.9 $ 562,820 Granted 13,000 8.98 9.3 - Exercised - - - - Forfeited (34,667) 15.21 7.9 - Outstanding as of December 31, 2015 344,733 $ 9.35 6.5 $ - Exercisable as of December 31, 2015 250,068 $ 9.46 5.9 $ - The total number of shares reserved for the plan is 700,000 355,267 Intrinsic value is the difference between the market value of the stock at December 31, 2015 and the exercise price which is aggregated for all options outstanding and exercisable. Year Ended December 31, 2015 2014 Weighted-average fair value of options granted (per share) $ 3.20 $ 4.53 Intrinsic value gain of options exercised - - Cash receipts from exercise of options - - </t>
  </si>
  <si>
    <t>Income Taxes</t>
  </si>
  <si>
    <t>Income Tax Disclosure [Abstract]</t>
  </si>
  <si>
    <t xml:space="preserve"> 14. INCOME TAXES Year Ended December 31, 2015 2014 Current Federal $ - $ - State 6 19 Foreign - 43 Deferred (2,708) 461 Total income tax provision (benefit) $ (2,702) $ 523 Year Ended December 31, 2015 2014 Income (loss) before taxes U.S. operations $ (7,563) (3,130) Foreign operations (1,020) 3,385 Income (loss) before taxes $ (8,583) 255 Year Ended December 31, 2015 2014 Federal income tax at statutory rate 35 % 35 % State and local income tax, net 4 3 Foreign rate differential (8) (8) Other permanent items - (39) International withholding tax - 17 Impairment of goodwill and intangibles - 197 Recognition of prior years' NOL's - - Effective income tax expense rate 31 % 205 % The Company’s provision for income taxes reflects an effective tax rate on income (loss) before income taxes of 31 205 1.4 Provision has not been made for U.S. or additional foreign taxes on undistributed income of Canadian foreign subsidiaries, which have been, and will continue to be reinvested with the exception of certain immaterial deemed dividends. This income could become subject to additional tax if they were remitted as dividends, if foreign income were loaned to us or a U.S. affiliate, or if we should sell, transfer or dispose of our stock in the foreign subsidiaries. It is not practicable to determine the amount of additional tax, if any, that might be payable on the foreign income because if we were to repatriate this income, we believe there would be various methods available to us, each with different U.S. tax consequences. As of December 31, 2015, the cumulative amount of undistributed income was approximately $ 15.1 December 31, 2015 2014 Noncurrent deferred income taxes Total assets 3,642 7,596 Total liabilities (781) (7,852) Net noncurrent deferred income tax asset (liability) 2,861 (256) Net deferred income tax asset (liability) $ 2,861 $ (256) The tax effect of temporary differences between GAAP accounting and federal income tax accounting creating deferred income tax assets and liabilities were as follows (in thousands): December 31, 2015 2014 Deferred tax assets Canada net operating loss carry forward $ 37 $ 1,208 U.S. net operating loss carry forward 1,361 1,075 Non-deductible reserves 711 - Pension plan - 116 Foreign tax credits 1,111 1,036 Intangibles 737 256 Other 368 94 Valuation allowance (431) (1,042) Net deferred tax assets 3,894 2,743 Deferred tax liabilities Fixed assets (1,033) (2,999) Deferred asset (liability), net $ 2,861 $ (256)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As of December 31, 2015, we have federal net operating loss carryforwards of approximately $ 3.5 2035 135 2033 A reconciliation of the beginning and ending amount of gross unrecognized tax benefits, exclusive of interest and penalties, is as follows (in thousands): Uncertain Tax Position Balance as of December 31, 2013 $ 317 No activity Balance as of December 31, 2014 $ 317 No activity Balance as of December 31, 2015 $ 317 The Company’s policy is to recognize interest and penalties related to income tax matters as interest expense. Interest and penalties as they relate to the payroll tax issue are recorded as Other Expense.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highly uncertain, the Company does not believe it is reasonably possible that its unrecognized tax benefits would materially change in the next twelve months. The tax years subject to examination by major tax jurisdiction include the years 2012 and forward by the U.S. Internal Revenue Service and most state jurisdictions, and the years 2011 and forward for the Canadian jurisdiction. </t>
  </si>
  <si>
    <t>Pension Plan</t>
  </si>
  <si>
    <t>Defined Benefit Pension Plans and Defined Benefit Postretirement Plans Disclosure [Abstract]</t>
  </si>
  <si>
    <t xml:space="preserve"> 15. PENSION PLAN A Canadian subsidiary of the Company sponsors a defined benefit pension plan in which a majority of its employees are members. The employer contributes 100 Cost of Benefits Year Ended December 31, 2015 2014 Current service cost, net of employee contributions $ 50 $ 34 Interest cost on accrued benefit obligation 103 131 Expected return on plan assets (160) (169) Amortization of transitional obligation 10 12 Amortization of past service costs 7 8 Amortization of net actuarial gain 44 35 Total cost of benefit $ 54 $ 51 Benefit Obligation The Company’s obligation for the pension plan is valued annually as of the beginning of each fiscal year. The projected benefit obligation represents the present value of benefits ultimately payable to plan participants for both past and future services expected to be provided by the plan participants. December 31, 2015 2014 Projected benefit obligation, at beginning of year $ 3,057 $ 2,927 Current service cost, net of employee contributions 50 34 Employee contributions 30 37 Interest cost 103 131 Actuarial loss (66) - Impact of change in discount rate (37) 320 Impact in change of assumptions - 80 Benefits paid (160) (178) Foreign exchange adjustment (399) (294) Projected benefit obligation, at end of year $ 2,578 $ 3,057 Years ending December 31, Pension Plan 2016 $ 154 2017 156 2018 155 2019 151 2020 147 2021 - 2025 680 Other changes in plan assets and benefit obligations recognized in other comprehensive income are as follows (in thousands): Year Ended December 31, 2015 2014 Net gain / (loss) $ 108 $ (329) Amortization of prior service cost 7 8 Amortization of gain 44 35 Amortization of transitional asset 11 12 170 (274) Taxes 46 (76) Total recognized in other comprehensive income, net of taxes $ 124 $ (198) The estimated net loss amortized from accumulated other comprehensive income into net periodic benefit cost over the next year amounts to approximately $ 44 7 10 December 31, 2015 2014 Unrecognized prior service cost $ 96 $ 104 Unrecognized net actuarial loss 48 58 Unrecognized transitional obligation 1,191 1,344 Deferred income taxes (394) (442) $ 941 $ 1,064 Plan Assets Assets held by the pension plan are invested in accordance with the provisions of the Company’s approved investment policy. The pension plan’s strategic asset allocation was structured to reduce volatility through diversification and enhance return to approximate the amounts and timing of the expected benefit payments. Allocation at December 31, 2016 Target 2015 2014 Allocation Equity securities 43 % 47 % 43 % Fixed income securities 47 42 47 Real estate 8 9 8 Other 2 2 2 100 % 100 % 100 % Fair Value Measurements at December 31, 2015 2014 Equity securities $ 1,082 $ 1,271 Fixed income securities 1,182 1,137 Real estate 201 244 Other 50 54 Total $ 2,515 $ 2,706 December 31, 2015 2014 Fair value of plan assets, at beginning of year $ 2,706 $ 2,713 Actual return on plan assets 164 239 Employer contributions 135 161 Employee contributions 30 37 Benefits paid (160) (178) Foreign exchange adjustment (360) (266) Fair value of plan assets, at end of year $ 2,515 $ 2,706 Contributions The Company’s policy is to fund the pension plan at or above the minimum required by law. The Company made $ 0.1 0.2 Funded Status December 31, 2015 2014 Projected benefit obligation $ 2,578 $ 3,057 Fair value of plan assets 2,515 2,706 Accrued obligation (long term) $ 63 $ 351 Assumptions December 31, 2015 2014 Weighted average discount rate used to determine the accrued benefit obligations 3.90 % 3.80 % Discount rate used to determine the net pension expense 3.80 % 4.60 % Expected long-term rate on plan assets 6.50 % 6.50 % To determine the expected long-term rate of return on pension plan assets, the Company considers the current and expected asset allocations, as well as historical and expected returns on various categories of plan assets. The Company applies the expected rate of return to a market related value of the assets which reduces the underlying variability in assets to which the Company applies that expected return. The Company amortizes gains and losses as well as the effects of changes in actuarial assumptions and plan provisions over a period no longer than the average future service of employees. Primary actuarial assumptions are determined as follows: The expected long-term rate of return on plan assets is based on the Company’s estimate of long-term returns for equities and fixed income securities weighted by the allocation of assets in the plans. The rate is impacted by changes in general market conditions, but because it represents a long-term rate, it is not significantly impacted by short-term market swings. Changes in the allocation of plan assets would also impact this rate. The assumed discount rate is used to discount future benefit obligations back to today’s dollars. The discount rate is reflective of yield rates on U.S. long-term investment grade corporate bonds on and around the December 31 valuation date. This rate is sensitive to changes in interest rates. A decrease in the discount rate would increase the Company’s obligation and expense.</t>
  </si>
  <si>
    <t>Business Segment, Geographic and Customer Information</t>
  </si>
  <si>
    <t>Business Segment and Geographic Information [Abstract]</t>
  </si>
  <si>
    <t xml:space="preserve"> 16.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products and services group focus, its analysis resulted in two reportable segments: T&amp;D Solutions and Critical Power Solutions. The Critical Power Solutions reportable segment is an aggregation of the Company’s Pioneer Critical Power Inc. and Titan Energy Systems Inc. subsidiaries, and also includes sales and expenses directly and indirectly attributable to the Company’s strategic sales group, which group is primarily focused on marketing the Company’s Critical Power Solutions. The T&amp;D Solutions reportable segment is an aggregation of all other Company subsidiaries, together with sales and expenses attributable to the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switchgear, related electrical distribution infrastructure and aftermarket field-services primarily to help customers ensure smooth, uninterrupted power to operations during times of emergency. Year Ended December 31, 2015 2014 Revenues T&amp;D Solutions $ 84,189 $ 85,892 Critical Power Solutions 22,333 6,299 Consolidated $ 106,522 $ 92,191 Depreciation and Amortization T&amp;D Solutions $ 1,565 $ 1,472 Critical Power Solutions 1,526 80 General Corporate 73 49 Consolidated $ 3,164 $ 1,601 Operating Income (Loss) T&amp;D Solutions $ 388 $ 4,428 Critical Power Solutions (2,207) (311) General Corporate (3,481) (2,367) Consolidated $ (5,300) $ 1,750 December 31, 2015 2014 Assets T&amp;D Solutions $ 49,113 $ 53,430 Critical Power Solutions 13,841 13,994 Corporate assets 3,985 5,414 Consolidated $ 66,939 $ 72,838 Corporate assets consist primarily of cash and deferred tax assets. Year Ended December 31, 2015 2014 Revenues Canada $ 36,740 $ 45,501 United States 68,752 46,128 Others 1,030 562 Total $ 106,522 $ 92,191 The distribution of the Company’s property, plant and equipment by geographic location is approximately as follows (in thousands): December 31, 2015 2014 Property, plant and equipment Canada $ 4,181 $ 7,591 United States 1,582 1,192 Mexico 1,586 2,412 Total $ 7,349 $ 11,195 Sales to one customers accounted for approximately 10 13 10</t>
  </si>
  <si>
    <t>Basic and Diluted Income (Loss) Per Common Share</t>
  </si>
  <si>
    <t>Basic and Diluted Earnings Per Share [Abstract]</t>
  </si>
  <si>
    <t>Basic and Diluted Earnings Per Common Share</t>
  </si>
  <si>
    <t xml:space="preserve"> 17. BASIC AND DILUTED INCOME (LOSS) PER COMMON SHARE Basic and diluted income (los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Year Ended December 31, 2015 2014 Numerator: Net loss $ (5,881) $ (268) Denominator: Weighted average basic shares outstanding 7,746 7,185 Effect of dilutive securities - equity based compensation plans - - Net dilutive effect of warrants outstanding - - Denominator for diluted net loss per common share 7,746 7,185 Net loss per common share: Basic $ (0.76) $ (0.04) Diluted $ (0.76) $ (0.04) Anti-dilutive securities (excluded from per share calculation): Equity based compensation plans 345 366 Warrants 51 291 </t>
  </si>
  <si>
    <t>Subsequent Events</t>
  </si>
  <si>
    <t>Subsequent Events [Abstract]</t>
  </si>
  <si>
    <t xml:space="preserve"> 18. SUBSEQUENT EVENTS On January 7, 2016, Andrew Minkow resigned as a director and as chief financial officer of the Company, effective immediately. In connection with his resignation, Mr. Minkow entered into a General Release and Severance Agreement (the “Severance Agreement”) with the Company, pursuant to which, among other things, (i) that certain employment agreement between Mr. Minkow and the Company, dated March 30, 2012 (as amended, the “Employment Agreement”), was terminated, except with respect to the provisions of the Employment Agreement relating to confidentiality and restrictive covenants that remain in effect, (ii) Mr. Minkow resigned from all of his positions with the Company, (iii) the Company retained Mr. Minkow as a consultant for a period of three months (the “Consultancy Period”) to perform such services as may be reasonably requested by the Company 25,000 monthly retainer payments, in exchange for Mr. Minkow making himself available for up to 40 hours per week, (iv) Mr. Minkow provided a release of claims against the Company, and (v) the Company will provide Mr. Minkow with the following: (a) severance payments, in an amount equal to his base salary for a period of three months after the 60 th th In addition, in exchange for Mr. Minkow’s execution of a supplemental release agreement following the Consultancy Period, and Mr. Minkow’s compliance with the terms there under and the Severance Agreement, the Company agreed to pay Mr. Minkow an amount equal to his base salary for 6 months, payable in accordance with the Company’s standard payroll practices, following cessation of the above described severance payments. On March 21, 2016, the Company secured a second limited duration waiver and consent letter from the Bank of Montreal with respect to its U.S. Facilities and its Canadian Facilities, pursuant to which Bank of Montreal agreed to extend its waiver of certain existing defaults until April 30, 2016 and to permit up to $ 5.0 On March 28, 2016, the Company executed a committed term sheet for a formal extension of our credit facilities from the Bank for Montreal to July 31, 2017. A formal amendment of the credit agreement is expected to be executed during the second quarter of 2016, with terms that will be consistent with those agreed upon in the committed term sheet. With the execution of the amendment to the credit agreement, portions of the credit facilities will be classified as long term indebtedness. This committed term sheet contains revised covenants and funding amounts that finance our cash requirements for anticipated operating activities, restructuring and integration plans, capital improvements and scheduled principal repayments of long-term debt.</t>
  </si>
  <si>
    <t>Summary of Significant Accounting Policies (Policies)</t>
  </si>
  <si>
    <t>Principles of Consolidation</t>
  </si>
  <si>
    <t xml:space="preserve"> Principles of Consolidation The consolidated financial statements include the accounts of the Company and its wholly-owned subsidiaries. All significant intercompany accounts and transactions have been eliminated on consolidation.</t>
  </si>
  <si>
    <t>Reclassifications</t>
  </si>
  <si>
    <t xml:space="preserve"> Reclassifications Certain reclassifications have been made in prior years’ financial statements to conform to the presentation used in the current year. These reclassifications have not resulted in any changes to the previously reported net income for any year.</t>
  </si>
  <si>
    <t>Use of Estimates</t>
  </si>
  <si>
    <t xml:space="preserve">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t>
  </si>
  <si>
    <t>Revenue Recognition</t>
  </si>
  <si>
    <t xml:space="preserve"> Revenue Recognition 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primarily from one to ten years depending on the model. Service revenue primarily consists of preventative maintenance and monitoring services, as well as the provision of after-market support related to equipment sales and project commissioning service revenue. Revenues from these services are recognized when the service is performed and the customer has accepted the work.</t>
  </si>
  <si>
    <t>Cost of Goods Sold</t>
  </si>
  <si>
    <t xml:space="preserve"> Cost of Goods Sold Cost of goods sold for the T&amp;D Solutions and Critical Power Solutions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t>
  </si>
  <si>
    <t>Financial Instruments</t>
  </si>
  <si>
    <t xml:space="preserve"> 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t>
  </si>
  <si>
    <t>Cash and Cash Equivalents</t>
  </si>
  <si>
    <t xml:space="preserve"> Cash and Cash Equivalents Cash and cash equivalents comprise cash on hand, demand deposits and investments with an original maturity at the date of purchase of three months or less.</t>
  </si>
  <si>
    <t>Accounts Receivable</t>
  </si>
  <si>
    <t xml:space="preserve">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 0.6 0.6</t>
  </si>
  <si>
    <t>Long-Lived Assets</t>
  </si>
  <si>
    <t xml:space="preserve">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5 15 3 5 5 7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one to twenty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In 2015, due to relocation of Bemag, the Company recorded an impairment charge of $261 for customer relationships. No impairment was recorded in 2014.</t>
  </si>
  <si>
    <t>Goodwill and Indefinite Life Intangible Assets</t>
  </si>
  <si>
    <t xml:space="preserve"> 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nd whenever events or circumstances change that indicate impairment may have occurred. In 2015, the Company changed its annual testing date from December 31 to October 1. The Company believes this change in the method of applying an accounting principle is preferable, as it allows for a more robust fair value assessment. This change in annual testing date does not delay, accelerate, or avoid an impairment charge. 143 1.4 Reportable segments are defined in Note 1 Basis of Presentation.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During the second quarter of 2015, the Company began evaluating improvement strategies to reorganize, simplify and cut costs from operations through closer business integration which reduced the number of reporting units to four in 2015, while the 2014 operations had nine reporting units. The goodwill has been assigned to the reporting unit to which the value relates. Three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similar to that employed when the associated assets were acquired, but using updated estimates of future sales, cash flows and profitability. The Company’s 2015 quantitative impairment test identified no impairment of goodwill or indefinite life intangibles. During the Company's 2014 annual impairment tests of goodwill and indefinite-lived intangible assets, management identified potential impairment. The Company's management then determined that, by use of quantitative methods for testing, the Bemag Transformer Inc. (“Bemag”) business unit assets were impaired and recognized an impairment charge of approximately $ 1.2 0.2</t>
  </si>
  <si>
    <t>Foreign Currency Translation</t>
  </si>
  <si>
    <t xml:space="preserve"> Foreign Currency Translation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t>
  </si>
  <si>
    <t xml:space="preserve"> 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s recorded as of December 31, 2015 and 2014,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t>
  </si>
  <si>
    <t>Unrecognized Tax Benefits</t>
  </si>
  <si>
    <t xml:space="preserve">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t>
  </si>
  <si>
    <t>Share-Based Payments</t>
  </si>
  <si>
    <t xml:space="preserve"> 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si>
  <si>
    <t>Employee Benefit Plan</t>
  </si>
  <si>
    <t xml:space="preserve"> Employee Benefit Plan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t>
  </si>
  <si>
    <t xml:space="preserve"> Inventories 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t>
  </si>
  <si>
    <t>Income (Loss) Per Share</t>
  </si>
  <si>
    <t xml:space="preserve">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Income (Loss) Per Share).</t>
  </si>
  <si>
    <t>Fair Value Measurements</t>
  </si>
  <si>
    <t xml:space="preserve">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consisting primarily of cash and cash equivalents, receivables, payables and debt instruments.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 The Company’s financial instruments consist primarily of cash and cash equivalents, receivables, payables and debt instruments. The carrying values of these financial instruments approximate their respective fair values as they are either short -</t>
  </si>
  <si>
    <t>Reclassification of Long-Term Debt</t>
  </si>
  <si>
    <t xml:space="preserve"> Reclassification of Long-Term Debt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In addition, we did not duly pay and discharge our payroll tax obligations in a manner compliant with the covenant requirements of our U.S. Facilities. (see Note 5  Other Expense). Based on these determinations, we began discussions with our lender and secured a waiver of defaults dated November 18, 2015 with respect to our U.S. credit agreement and our Canadian letter loan agreement, to suspend testing of the existing financial defaults until January 31, 2016 and to permit borrowings of up to $ 3.0 5.0 On March 28, 2016 we executed a committed term sheet for a formal extension of our credit facilities from the Bank for Montreal to July 31, 2017. A formal amendment of the credit agreement is expected to be executed during the second quarter of 2016, with terms that will be consistent with those agreed upon in the committed term sheet. With the execution of the amendment to the credit agreement, portions of the credit facilities will be classified as long term indebtedness. This committed term sheet contains revised covenants and funding amounts that finance our cash requirements for anticipated operating activities, restructuring and integration plans, capital improvements and scheduled principal repayments of long-term debt.</t>
  </si>
  <si>
    <t>Recent Accounting Pronouncements</t>
  </si>
  <si>
    <t xml:space="preserve"> There have been no recent accounting pronouncements not yet adopted by the Company which would have a material impact on our financial statements. Revenue from Contracts with Customers . In May 2014, the FASB issued Accounting Standards Update No. 2014-09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Disclosures for Investments in Certain Entities That Calculate Net Asset Value per Share (or Its Equivalent). In May 2015, the FASB issued Accounting Standards Update (“ASU”)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practical expedi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amendments in this ASU are effective for reporting periods beginning after December 15, 2015, with early adoption permitted. Entities should apply the amendments in this update retrospectively to all periods presented. As the Company measures certain defined benefit plan assets using the NAV practicable expedient, upon adoption of ASU 2015-07, the fair value of these plan assets will be removed from the fair value hierarchy in all periods presented in the Company’s Consolidated Financial Statements. The Company will continue to disclose information on these investments for which fair value is measured at NAV as a practical expedient. Simplifying the Measurement of Inventory. In July 2015, the FASB issued ASU No. 2015-11, Inventory (Topic 330): Simplifying the Measurement of Inventory. This standard amends Topic 330, Inventory,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The Company is currently evaluating the impact on its consolidated financial statements. Simplifying the Accounting for Measurement-Period Adjustments . In September 2015, the FASB issued ASU No. 2015-16, This ASU eliminates the requirement for an acquirer in a business combination to account for measurement-period adjustments retrospectively.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at is, the ASU applies to open measurement periods, regardless of the acquisition date. The Company is currently assessing the impact that adopting this new accounting guidance will have, if any, on its consolidated financial statements and footnotes disclosures. Balance Sheet Classification of Deferred Taxes. In November 2015, the FASB issued No. 2015-17, Income Taxes (Topic 740) Leases. In February 2016, the FASB issued ASU No. 2016-02, Leases (Topic 842) In August 2014, the FASB issued Accounting Standards Update (“ASU”) 2014-15, “Presentation of Financial Statements  Going Concern (Subtopic 205-40)”. This ASU establishes accounting guidance about management’s responsibility to evaluate whether there is substantial doubt about an entity’s ability to continue as a going concern or to provide related footnote disclosures. The amendments in this Update are effective for the annual period ending after December 15, 2016, and for annual periods and interim periods thereafter. Early application is permitted. The Company is evaluating the potential impact on its consolidated financial statements of adopting ASU 2014-15.</t>
  </si>
  <si>
    <t>Acquisitions (Tables)</t>
  </si>
  <si>
    <t>Business Acquisition [Line Items]</t>
  </si>
  <si>
    <t>Schedule of Business Acquisitions, by Acquisition</t>
  </si>
  <si>
    <t xml:space="preserve"> A summary of the acquisitions is as follows: Net Assets Acquired Business Acquired Closing (in 000s) Segment Primary Form of Consideration Titan Energy Worldwide, Inc. 12/02/14 $ 1,958 Critical Power Cash/stock Harmonics Holdings Inc. 01/16/15 1,202 T&amp;D Solutions Seller note/debt forgiveness Pacific Power Systems Integration, Inc. 08/01/15 2,013 T&amp;D Solutions Cash $ 5,173 </t>
  </si>
  <si>
    <t>Schedule of Finite-Lived Intangible Assets Acquired as Part of Business Combination</t>
  </si>
  <si>
    <t xml:space="preserve"> The major classes of intangible assets arising from the acquisition of Titan, their respective amortization periods, and the amount of amortization expense recognized during the year ended December 31, 2015 (in thousands): Weighted Average Amortization Years 2014 Acquisition Acquired Intangible Assets Customer relationships 4 $ 4,320 Distributor territory license 4 474 Internally developed software 7 289 Trade names 1 64 $ 5,147 Amortization expense recorded during the year ended December 31, 2015 $ 1,304 </t>
  </si>
  <si>
    <t>Schedule of Acquired Finite-Lived Intangible Assets by Major Class</t>
  </si>
  <si>
    <t xml:space="preserve"> The major classes of intangible assets arising from the acquisition of Harmonics and Pacific, their respective amortization periods, and the amount of amortization expense recognized during the year ended December 31, 2015 (in thousands): Weighted Average Harmonics Amortization Years Acquisition Acquired Intangible Assets Customer relationships 10 $ 319 Non-compete agreements 5 75 Developed technology 10 492 Trademark Indefinite 26 Technology-related industry accreditations Indefinite 83 $ 995 Amortization expense recorded during the year ended December 31, 2015 $ 99 Weighted Average Pacific Acquired Intangible Assets Customer relationships 7 $ 400 Non-compete agreements 7 100 Technology-related industry accreditations Indefinite 1,000 $ 1,500 Amortization expense recorded during the year ended December 31, 2015 $ 30 </t>
  </si>
  <si>
    <t>Titan Energy Worldwide Inc. [Member]</t>
  </si>
  <si>
    <t xml:space="preserve"> The following table summarizes the consideration paid for the Titan acquisition and presents the allocation of the amount to the net tangible and identifiable intangible assets based on their estimated fair values as of December 2, 2014 (in thousands): Titan Acquisition Purchase Price Cash consideration $ 953 Common stock consideration 1,005 $ 1,958 Purchase Price Allocation Current assets, including cash and cash equivalents of $0.1 million $ 3,721 Property, plant and equipment 410 Identifiable intangible assets 5,147 Goodwill 2,969 Total assets acquired 12,247 Current liabilities (7,131) Notes payable (3,158) Net assets acquired $ 1,958 </t>
  </si>
  <si>
    <t>Harmonics Holdings Inc. [Member]</t>
  </si>
  <si>
    <t xml:space="preserve"> The following table summarizes the consideration paid for the Harmonics and Pacific acquisitions and presents the allocation of the amount to the net tangible and identifiable intangible assets based on their estimated fair values as of January 16, 2015 and August 1, 2015, respectively (in thousands): Harmonics Pacific Acquisition Acquisition Purchase Price Cash consideration $ 93 $ 2,013 Forgiveness of trade payables and indebtedness due to purchaser 609 - Deferred payments due to seller 341 - $ 1,043 $ 2,013 Purchase Price Allocation Current assets $ 21 $ 18 Property, plant and equipment 4 147 Intangible assets 995 1,500 Goodwill 23 348 Total assets acquired 1,043 2,013 Current liabilities - - Net assets acquired $ 1,043 $ 2,013 </t>
  </si>
  <si>
    <t>Restructuring and Impairment (Tables)</t>
  </si>
  <si>
    <t>Summary of the Components of Restructuring, Integration and Impairment Expenses</t>
  </si>
  <si>
    <t xml:space="preserve"> The following is a summary of the components of restructuring, integration and impairment expenses, before taxes, during the year ended December 31, 2015 (in thousands): T&amp;D Critical Power Year Ended December 31, 2015 Segment Segment Total Employee severance and related costs $ 564 $ - $ 564 Lease termination and other facility costs 168 80 248 Business integration expenses 1,565 5 1,570 Asset impairments 2,792 - 2,792 Other costs 403 - 403 Pre-tax restructuring, integration and impairment expense $ 5,492 $ 85 $ 5,577 </t>
  </si>
  <si>
    <t>Components and Changes in Restructuring Liability</t>
  </si>
  <si>
    <t xml:space="preserve"> The components and changes in the Company’s restructuring liability were as follows: Facility Severance and Product Line Closure and Asset Write- Related Harmonization Exit Costs downs Total Restructuring liability as of December 31, 2014 $ - $ - $ - $ - $ - Restructuring, integration and impairment expense 565 64 1,395 3,553 5,577 Cash paid (120) (21) (1,327) - (1,468) Non-cash - - - (3,553) (3,553) Foreign currency translation - - 23 - 23 Restructuring liability as of December 31, 2015 $ 445 $ 43 $ 91 $ - $ 579 </t>
  </si>
  <si>
    <t>Other Expense (Tables)</t>
  </si>
  <si>
    <t>Schedule of Other Expense</t>
  </si>
  <si>
    <t xml:space="preserve"> Other expense in the consolidated statements of operations during the year ended December 31, 2015 and 2014 are as follows (in thousands): Year Ended December 31, 2015 2014 Accrued interest, penalties and extraordinary expense $ 1,546 $ - Acquisition transaction and other expenses 1,139 913 Gain on cancellation of Titan notes payable (150) - Other expense $ 2,535 $ 913 (a) As of December 31, 2015, consists of approximately $ 0.2 1.3</t>
  </si>
  <si>
    <t>Inventories (Tables)</t>
  </si>
  <si>
    <t>Schedule of Inventories</t>
  </si>
  <si>
    <t xml:space="preserve"> The components of inventories are summarized below (in thousands): December 31, 2015 2014 Raw materials $ 7,115 $ 5,844 Work in process 3,918 3,496 Finished goods 7,134 5,567 Provision for excess and obsolete inventory (504) (478) Total inventories $ 17,663 $ 14,429 </t>
  </si>
  <si>
    <t>Property, Plant and Equipment (Tables)</t>
  </si>
  <si>
    <t>Schedule of Property, Plant and Equipment</t>
  </si>
  <si>
    <t xml:space="preserve"> Property, plant and equipment are summarized below (in thousands): December 31, 2015 2014 Land $ 45 $ 97 Buildings 2,224 3,642 Machinery and equipment 9,143 12,501 Furniture and fixtures 416 257 Computer hardware and software 1,334 1,604 Leasehold improvements 271 163 Construction in progress 375 175 13,808 18,439 Less: Accumulated depreciation (6,459) (7,244) Total property, plant and equipment, net $ 7,349 $ 11,195 </t>
  </si>
  <si>
    <t>Goodwill and Other Intangible Assets (Tables)</t>
  </si>
  <si>
    <t>Schedule of Annual Amortization Expense</t>
  </si>
  <si>
    <t xml:space="preserve"> The components of intangible assets at December 31, 2015 are summarized below (in thousands): Weighted Average Gross Foreign Amortization Carrying Accumulated Impairment Currency Net Book Years Amount Amortization Charges Translation Value Customer relationships 7 $ 7,472 $ (2,350) $ (261) $ - $ 4,861 Non-compete agreements 5 635 (286) - 3 352 Trademarks (a) 2,060 (161) - 7 1,906 Distributor territory license 4 474 (41) - - 355 Internally developed software 7 289 (53) - - 248 Developed technology 10 492 (53) - - 439 Technology-related industry accreditations Indefinite 1,937 - (143) 1 1,795 Total intangible assets $ 13,359 $ (3,010) $ (404) $ 11 $ 9,956 (a) Includes $ 1.8 0.3 Future scheduled annual straight-line amortization expense over the useful lives of finite life intangible assets is as follows (in thousands): Years Ending December 31, Total 2016 $ 1,753 2017 1,661 2018 1,585 2019 297 2020 272 Thereafter 778 $ 6,346 </t>
  </si>
  <si>
    <t>Finite-Lived Intangible Assets [Member]</t>
  </si>
  <si>
    <t>Schedule of Intangible Assets and Goodwill</t>
  </si>
  <si>
    <t xml:space="preserve"> Changes in intangible asset balances for the years ended December 31, 2015 and 2014 consisted of the following (in thousands): T&amp;D Critical Power Total Solutions Solutions Intangible Segment Segment Assets Balance as of January 1, 2014 $ 4,966 $ 319 $ 5,285 Additions due to acquisition - 5,147 5,147 Amortization (256) (62) (318) Impairment charges (231) - (231) Foreign currency translation (92) - (92) Balance as of December 31, 2014 $ 4,386 $ 5,405 $ 9,791 Additions due to acquisition 2,386 - 2,386 Amortization (454) (1,365) (1,819) Impairment charges (404) - (404) Foreign currency translation 2 - 2 Balance as of December 31, 2015 $ 5,916 $ 4,040 $ 9,956 </t>
  </si>
  <si>
    <t>Goodwill [Member] | Operating Segments [Member]</t>
  </si>
  <si>
    <t xml:space="preserve"> Changes in the carrying amount of goodwill by reportable segment during the years ended December 31, 2015 and 2014 are as follows: T&amp;D Critical Power Total Segment Segment Goodwill Balance as of January 1, 2014 $ 7,300 $ 698 $ 7,998 Additions due to acquisition - 2,879 2,879 Impairment charges (1,171) - (1,171) Foreign currency translation (100) - (100) Balance as of December 31, 2014 $ 6,029 $ 3,577 $ 9,606 Additions due to acquisition 371 - 371 Adjustments - 91 91 Foreign currency translation - - - Balance as of December 31, 2015 $ 6,400 $ 3,668 $ 10,068 </t>
  </si>
  <si>
    <t>Debt (Tables)</t>
  </si>
  <si>
    <t>Schedule of Long-Term Debt</t>
  </si>
  <si>
    <t xml:space="preserve"> Long-term debt consists of the following (in thousands): December 31, 2015 2014 Term credit facilities $ 5,942 $ 11,165 Nexus promissory note 316 587 Other notes payable - 260 Capital lease obligations 7 10 Total debt 6,265 12,022 Less current portion (6,244) (2,483) Total long-term debt $ 21 $ 9,539 </t>
  </si>
  <si>
    <t>Schedule of Maturities of Long-term Debt</t>
  </si>
  <si>
    <t xml:space="preserve"> The annual maturities of long-term debt at December 31, 2015, were as follows (in thousands): Long-term Years Ending December 31, debt maturities 2016 $ 6,244 2017 21 2018 - 2019 - Thereafter - Total long-term debt maturities $ 6,265 </t>
  </si>
  <si>
    <t>Commitments and Contingencies (Tables)</t>
  </si>
  <si>
    <t>Schedule of Minimum Annual Lease Commitments</t>
  </si>
  <si>
    <t xml:space="preserve"> At December 31, 2015, the minimum annual lease commitments under the leases having terms in excess of one year were as follows (in thousands): Years Ending December 31, Operating leases 2016 $ 972 2017 910 2018 647 2019 421 2020 255 Thereafter 194 Total lease commitments $ 3,399 </t>
  </si>
  <si>
    <t>Stock-Based Compensation (Tables)</t>
  </si>
  <si>
    <t>Schedule of Fair Value of Stock Options Granted Measured Using Black-Scholes Valuation Model</t>
  </si>
  <si>
    <t xml:space="preserve"> The fair value of the stock options granted was measured using the Black-Scholes valuation model with the following assumptions: Year Ended December 31, 2015 2014 Expected volatility 35 - 37% 43 - 44% Expected life in years 5.5 - 6.0 5.5 - 6.0 Risk-free interest rate 1.52 - 1.62% 1.77 - 1.93% Dividend yield 0% 0% </t>
  </si>
  <si>
    <t>Schedule of Stock Option Activity</t>
  </si>
  <si>
    <t xml:space="preserve"> A summary of stock option activity for the years ended December 31, 2015 and 2014, and changes during the years then ended is presented below: Weighted average Weighted remaining Stock average contractual Aggregate Options exercise price term intrinsic value Balance January 1, 2014 261,400 $ 9.81 6.9 $ 562,820 Granted 105,000 10.21 9.2 - Exercised - - - - Forfeited - - - - Outstanding as of December 31, 2014 366,400 $ 9.92 6.9 $ 562,820 Granted 13,000 8.98 9.3 - Exercised - - - - Forfeited (34,667) 15.21 7.9 - Outstanding as of December 31, 2015 344,733 $ 9.35 6.5 $ - Exercisable as of December 31, 2015 250,068 $ 9.46 5.9 $ - </t>
  </si>
  <si>
    <t>Schedule of Other Information</t>
  </si>
  <si>
    <t xml:space="preserve"> A summary of the weighted-average grant-date fair value of options, total intrinsic value of options exercised, and cash receipts from options exercised is shown below (in thousands, except per share amounts): Year Ended December 31, 2015 2014 Weighted-average fair value of options granted (per share) $ 3.20 $ 4.53 Intrinsic value gain of options exercised - - Cash receipts from exercise of options - - </t>
  </si>
  <si>
    <t>Income Taxes (Tables)</t>
  </si>
  <si>
    <t>Schedule of Income Tax Provision</t>
  </si>
  <si>
    <t xml:space="preserve"> The components of the income tax provision (benefit) were as follows (in thousands): Year Ended December 31, 2015 2014 Current Federal $ - $ - State 6 19 Foreign - 43 Deferred (2,708) 461 Total income tax provision (benefit) $ (2,702) $ 523 </t>
  </si>
  <si>
    <t>Schedule of Earnings Before Income Tax Provision</t>
  </si>
  <si>
    <t xml:space="preserve"> The components of income (loss) before taxes are summarized below (in thousands): Year Ended December 31, 2015 2014 Income (loss) before taxes U.S. operations $ (7,563) (3,130) Foreign operations (1,020) 3,385 Income (loss) before taxes $ (8,583) 255 </t>
  </si>
  <si>
    <t>Reconciliation from Statutory Income Tax Rate and Effective Income Tax Rate</t>
  </si>
  <si>
    <t xml:space="preserve"> A reconciliation from the statutory U.S. income tax rate and the Company's effective income tax rate, as computed on income (loss) before taxes, is as follows: Year Ended December 31, 2015 2014 Federal income tax at statutory rate 35 % 35 % State and local income tax, net 4 3 Foreign rate differential (8) (8) Other permanent items - (39) International withholding tax - 17 Impairment of goodwill and intangibles - 197 Recognition of prior years' NOL's - - Effective income tax expense rate 31 % 205 %</t>
  </si>
  <si>
    <t>Schedule of Deferred Tax Assets and Deferred Tax Liabilities</t>
  </si>
  <si>
    <t xml:space="preserve"> The net deferred income tax asset (liability) was comprised of the following (in thousands ): December 31, 2015 2014 Noncurrent deferred income taxes Total assets 3,642 7,596 Total liabilities (781) (7,852) Net noncurrent deferred income tax asset (liability) 2,861 (256) Net deferred income tax asset (liability) $ 2,861 $ (256) The tax effect of temporary differences between GAAP accounting and federal income tax accounting creating deferred income tax assets and liabilities were as follows (in thousands): December 31, 2015 2014 Deferred tax assets Canada net operating loss carry forward $ 37 $ 1,208 U.S. net operating loss carry forward 1,361 1,075 Non-deductible reserves 711 - Pension plan - 116 Foreign tax credits 1,111 1,036 Intangibles 737 256 Other 368 94 Valuation allowance (431) (1,042) Net deferred tax assets 3,894 2,743 Deferred tax liabilities Fixed assets (1,033) (2,999) Deferred asset (liability), net $ 2,861 $ (256) </t>
  </si>
  <si>
    <t>Reconciliation of Gross Unrecognized Tax Benefits</t>
  </si>
  <si>
    <t xml:space="preserve"> A reconciliation of the beginning and ending amount of gross unrecognized tax benefits, exclusive of interest and penalties, is as follows (in thousands): Uncertain Tax Position Balance as of December 31, 2013 $ 317 No activity Balance as of December 31, 2014 $ 317 No activity Balance as of December 31, 2015 $ 317 </t>
  </si>
  <si>
    <t>Pension Plan (Tables)</t>
  </si>
  <si>
    <t>Schedule of Pension Plan Expenses</t>
  </si>
  <si>
    <t xml:space="preserve"> The components of the expense the Company incurred under the pension plan are as follows (in thousands): Year Ended December 31, 2015 2014 Current service cost, net of employee contributions $ 50 $ 34 Interest cost on accrued benefit obligation 103 131 Expected return on plan assets (160) (169) Amortization of transitional obligation 10 12 Amortization of past service costs 7 8 Amortization of net actuarial gain 44 35 Total cost of benefit $ 54 $ 51 </t>
  </si>
  <si>
    <t>Reconciliation of Projected Benefit Obligation</t>
  </si>
  <si>
    <t xml:space="preserve"> The Company's obligations pursuant to the pension plan are as follows (in thousands): December 31, 2015 2014 Projected benefit obligation, at beginning of year $ 3,057 $ 2,927 Current service cost, net of employee contributions 50 34 Employee contributions 30 37 Interest cost 103 131 Actuarial loss (66) - Impact of change in discount rate (37) 320 Impact in change of assumptions - 80 Benefits paid (160) (178) Foreign exchange adjustment (399) (294) Projected benefit obligation, at end of year $ 2,578 $ 3,057 </t>
  </si>
  <si>
    <t>Schedule of Expected Benefit Payments</t>
  </si>
  <si>
    <t xml:space="preserve"> A summary of expected benefit payments related to the pension plan is as follows (in thousands): Years ending December 31, Pension Plan 2016 $ 154 2017 156 2018 155 2019 151 2020 147 2021 - 2025 680 </t>
  </si>
  <si>
    <t>Schedule of Other Changes in Plan Assets and Benefit Obligations</t>
  </si>
  <si>
    <t xml:space="preserve"> Other changes in plan assets and benefit obligations recognized in other comprehensive income are as follows (in thousands): Year Ended December 31, 2015 2014 Net gain / (loss) $ 108 $ (329) Amortization of prior service cost 7 8 Amortization of gain 44 35 Amortization of transitional asset 11 12 170 (274) Taxes 46 (76) Total recognized in other comprehensive income, net of taxes $ 124 $ (198) </t>
  </si>
  <si>
    <t>Schedule of Amounts Included in Accumulated Other Comprehensive Loss</t>
  </si>
  <si>
    <t xml:space="preserve"> The accumulated other comprehensive loss consists of the following amounts that have not yet been recognized as components of net benefit cost (in thousands): December 31, 2015 2014 Unrecognized prior service cost $ 96 $ 104 Unrecognized net actuarial loss 48 58 Unrecognized transitional obligation 1,191 1,344 Deferred income taxes (394) (442) $ 941 $ 1,064 </t>
  </si>
  <si>
    <t>Schedule of Asset Allocations</t>
  </si>
  <si>
    <t xml:space="preserve"> The asset allocation for the pension plan at the end of 2015 and 2014 and the target allocation for 2016, by asset category, is as follows : Allocation at December 31, 2016 Target 2015 2014 Allocation Equity securities 43 % 47 % 43 % Fixed income securities 47 42 47 Real estate 8 9 8 Other 2 2 2 100 % 100 % 100 %</t>
  </si>
  <si>
    <t>Schedule of Fair Value of Plan Assets</t>
  </si>
  <si>
    <t xml:space="preserve"> The fair market values, by asset category are as follows (in thousands): Fair Value Measurements at December 31, 2015 2014 Equity securities $ 1,082 $ 1,271 Fixed income securities 1,182 1,137 Real estate 201 244 Other 50 54 Total $ 2,515 $ 2,706 </t>
  </si>
  <si>
    <t>Reconciliation of Plan Assets</t>
  </si>
  <si>
    <t xml:space="preserve"> Changes in the assets held by the pension plan in the years 2015 and 2014 are as follows (in thousands): December 31, 2015 2014 Fair value of plan assets, at beginning of year $ 2,706 $ 2,713 Actual return on plan assets 164 239 Employer contributions 135 161 Employee contributions 30 37 Benefits paid (160) (178) Foreign exchange adjustment (360) (266) Fair value of plan assets, at end of year $ 2,515 $ 2,706 </t>
  </si>
  <si>
    <t>Schedule of Funded Status</t>
  </si>
  <si>
    <t xml:space="preserve"> The funded status of the pension plan is as follows (in thousands): December 31, 2015 2014 Projected benefit obligation $ 2,578 $ 3,057 Fair value of plan assets 2,515 2,706 Accrued obligation (long term) $ 63 $ 351 </t>
  </si>
  <si>
    <t>Schedule of Assumptions</t>
  </si>
  <si>
    <t xml:space="preserve"> Assumptions used in accounting for the pension plan are as follows: December 31, 2015 2014 Weighted average discount rate used to determine the accrued benefit obligations 3.90 % 3.80 % Discount rate used to determine the net pension expense 3.80 % 4.60 % Expected long-term rate on plan assets 6.50 % 6.50 %</t>
  </si>
  <si>
    <t>Business Segment, Geographic and Customer Information (Tables)</t>
  </si>
  <si>
    <t>Reconciliation of Revenue from Segments to Consolidated</t>
  </si>
  <si>
    <t xml:space="preserve"> The following tables present information about segment income and loss (in thousands): Year Ended December 31, 2015 2014 Revenues T&amp;D Solutions $ 84,189 $ 85,892 Critical Power Solutions 22,333 6,299 Consolidated $ 106,522 $ 92,191 Depreciation and Amortization T&amp;D Solutions $ 1,565 $ 1,472 Critical Power Solutions 1,526 80 General Corporate 73 49 Consolidated $ 3,164 $ 1,601 Operating Income (Loss) T&amp;D Solutions $ 388 $ 4,428 Critical Power Solutions (2,207) (311) General Corporate (3,481) (2,367) Consolidated $ (5,300) $ 1,750 </t>
  </si>
  <si>
    <t>Reconciliation of Assets from Segment to Consolidated</t>
  </si>
  <si>
    <t xml:space="preserve"> The following table presents information which reconciles segment assets to consolidated total assets (in thousands): December 31, 2015 2014 Assets T&amp;D Solutions $ 49,113 $ 53,430 Critical Power Solutions 13,841 13,994 Corporate assets 3,985 5,414 Consolidated $ 66,939 $ 72,838 </t>
  </si>
  <si>
    <t>Schedule of Geographical Information</t>
  </si>
  <si>
    <t xml:space="preserve"> Revenues are attributable to countries based on the location of the Company's customers (in thousands): Year Ended December 31, 2015 2014 Revenues Canada $ 36,740 $ 45,501 United States 68,752 46,128 Others 1,030 562 Total $ 106,522 $ 92,191 The distribution of the Company’s property, plant and equipment by geographic location is approximately as follows (in thousands): December 31, 2015 2014 Property, plant and equipment Canada $ 4,181 $ 7,591 United States 1,582 1,192 Mexico 1,586 2,412 Total $ 7,349 $ 11,195 </t>
  </si>
  <si>
    <t>Basic and Diluted Income (Loss) Per Common Share (Tables)</t>
  </si>
  <si>
    <t>Schedule of Earnings Per Share</t>
  </si>
  <si>
    <t xml:space="preserve"> The following table sets forth the computation of basic and diluted income (loss) per share (in thousands, except per share data): Year Ended December 31, 2015 2014 Numerator: Net loss $ (5,881) $ (268) Denominator: Weighted average basic shares outstanding 7,746 7,185 Effect of dilutive securities - equity based compensation plans - - Net dilutive effect of warrants outstanding - - Denominator for diluted net loss per common share 7,746 7,185 Net loss per common share: Basic $ (0.76) $ (0.04) Diluted $ (0.76) $ (0.04) Anti-dilutive securities (excluded from per share calculation): Equity based compensation plans 345 366 Warrants 51 291 </t>
  </si>
  <si>
    <t>Basis of Presentation (Narrative) (Details) $ / shares in Units, $ in Millions</t>
  </si>
  <si>
    <t>Oct. 05, 2015USD ($)$ / sharesshares</t>
  </si>
  <si>
    <t>Sep. 30, 2015USD ($)$ / sharesshares</t>
  </si>
  <si>
    <t>Sep. 24, 2013USD ($)$ / sharesshares</t>
  </si>
  <si>
    <t>Dec. 31, 2015Segment</t>
  </si>
  <si>
    <t>Number of reportable segments | Segment</t>
  </si>
  <si>
    <t>Issuance of common stock, shares | shares</t>
  </si>
  <si>
    <t>Issuance of common stock, per share | $ / shares</t>
  </si>
  <si>
    <t>Stock issued during period, shares, new issues | shares</t>
  </si>
  <si>
    <t>Proceeds from Issuance of Common Stock</t>
  </si>
  <si>
    <t>Underwriters [Member]</t>
  </si>
  <si>
    <t>Titan [Member]</t>
  </si>
  <si>
    <t>Business Acquisition, Percentage of Voting Interests Acquired</t>
  </si>
  <si>
    <t>100.00%</t>
  </si>
  <si>
    <t>Business acquisition, effective date of acquisition</t>
  </si>
  <si>
    <t>Dec. 2,
		2014</t>
  </si>
  <si>
    <t>Business Acquisition, Name of Acquired Entity</t>
  </si>
  <si>
    <t>Titan Energy Worldwide, Inc.</t>
  </si>
  <si>
    <t>Business Acquisition, Description of Acquired Entity</t>
  </si>
  <si>
    <t>a Minneapolis-based provider of sales and service for commercial and industrial-scale onsite power systems, including generators and associated switching equipment.</t>
  </si>
  <si>
    <t>Jan. 16,
		2015</t>
  </si>
  <si>
    <t>Harmonics Holdings Inc.</t>
  </si>
  <si>
    <t>a New Haven, Connecticut based specialty provider of equipment that incorporates a patented technology for the elimination of harmonic currents in power distribution systems.</t>
  </si>
  <si>
    <t>Pacific Power Systems Integration Inc. [Member]</t>
  </si>
  <si>
    <t>Aug. 1,
		2015</t>
  </si>
  <si>
    <t>Pacific Power Systems Integration, Inc.</t>
  </si>
  <si>
    <t>a Santa Fe Springs, California based manufacturer of custom electrical power distribution and control equipment, with a specific emphasis on low voltage draw-out, metal-enclosed and metal-clad switchgear.</t>
  </si>
  <si>
    <t>Summary of Significant Accounting Policies (Narrative) (Details) CAD in Millions</t>
  </si>
  <si>
    <t>Dec. 31, 2015USD ($)</t>
  </si>
  <si>
    <t>Dec. 31, 2014USD ($)</t>
  </si>
  <si>
    <t>Dec. 31, 2015CAD</t>
  </si>
  <si>
    <t>Prior Period Adjustment</t>
  </si>
  <si>
    <t>Cost Of Goods Sold</t>
  </si>
  <si>
    <t>Accrued Income Taxes</t>
  </si>
  <si>
    <t>Income Tax Examination, Penalties Accrued</t>
  </si>
  <si>
    <t>Income Tax Examination, Interest Accrued</t>
  </si>
  <si>
    <t>Standard Product Warranty Description</t>
  </si>
  <si>
    <t>The Company warrants some of its products against defects in design, materials and workmanship for periods ranging primarily from one to ten years depending on the model.</t>
  </si>
  <si>
    <t>Allowance for doubtful accounts</t>
  </si>
  <si>
    <t>Impairment of Intangible Assets, Finite-lived</t>
  </si>
  <si>
    <t>Impairment of intangible assets</t>
  </si>
  <si>
    <t>Impairment charges</t>
  </si>
  <si>
    <t>Number of reporting units with goodwill</t>
  </si>
  <si>
    <t>Aggregate number of reporting units</t>
  </si>
  <si>
    <t>Goodwill and Intangible Asset Impairment, Total</t>
  </si>
  <si>
    <t>Reclassification of Long Term Debt</t>
  </si>
  <si>
    <t>Credit Facilities Amount Oustanding</t>
  </si>
  <si>
    <t>Share-Based Payment</t>
  </si>
  <si>
    <t>Share-based compensation arrangement by share-based payment award, fair value assumptions, method used</t>
  </si>
  <si>
    <t>Black-Scholes Merton option pricing model</t>
  </si>
  <si>
    <t>Credit Facility A [Member] | Canadian Credit Facilities [Member]</t>
  </si>
  <si>
    <t>Line of Credit Facility</t>
  </si>
  <si>
    <t>Maximum Credit Facilities Amount Borrowed | CAD</t>
  </si>
  <si>
    <t>Line of Credit Facility, Interest Rate Description</t>
  </si>
  <si>
    <t>The interest rate on Facility A is modified to Bank of Montreals prime rate plus 0.75% per annum on amounts borrowed in Canadian dollars, or its U.S. base rate plus 0.75% per annum or LIBOR plus 2.25% per annum on amounts borrowed in U.S. dollars.</t>
  </si>
  <si>
    <t>Credit Facility A [Member] | United States Credit Facilities [Member]</t>
  </si>
  <si>
    <t>Maximum Credit Facilities Amount Borrowed</t>
  </si>
  <si>
    <t>banks prime rate plus 1.00% per annum on U.S. prime rate loans, or an adjusted LIBOR rate plus 2.25% per annum on Eurodollar loans.</t>
  </si>
  <si>
    <t>Credit Facility B [Member] | Canadian Credit Facilities [Member]</t>
  </si>
  <si>
    <t>Line of Credit Facility, Periodic Payment</t>
  </si>
  <si>
    <t>prime rate plus 1.25%</t>
  </si>
  <si>
    <t>Line of Credit Facility, Expiration Date</t>
  </si>
  <si>
    <t>Jul. 31,
		2017</t>
  </si>
  <si>
    <t>Credit Facility B [Member] | United States Credit Facilities [Member]</t>
  </si>
  <si>
    <t>Facility B will continue to bear interest, at our option, at the banks prime rate plus 1.25% per annum on U.S. prime rate loans, or an adjusted LIBOR rate plus 2.50% per annum on Eurodollar loans.</t>
  </si>
  <si>
    <t>Credit Facility C [Member] | Canadian Credit Facilities [Member]</t>
  </si>
  <si>
    <t>The interest rate on Facility C was modified to Bank of Montreals prime rate plus 1.50% per annum on amounts borrowed in Canadian dollars, or its U.S. base rate plus 1.50% per annum or LIBOR plus 2.75% per annum on amounts borrowed in U.S. dollars. The committed term sheet removed the testing of funded debt to EBITDA.</t>
  </si>
  <si>
    <t>Pioneer Electrogroup Canada Incorporated [Member]</t>
  </si>
  <si>
    <t>Customer Relationships [Member]</t>
  </si>
  <si>
    <t>Finite-Lived Intangible Assets</t>
  </si>
  <si>
    <t>Amortization period of assets</t>
  </si>
  <si>
    <t>7 years</t>
  </si>
  <si>
    <t>Minimum [Member]</t>
  </si>
  <si>
    <t>Standard product warranty period</t>
  </si>
  <si>
    <t>1 year</t>
  </si>
  <si>
    <t>Maximum [Member]</t>
  </si>
  <si>
    <t>10 years</t>
  </si>
  <si>
    <t>20 years</t>
  </si>
  <si>
    <t>Business Unit And Accounts Payable Error Correction [Member]</t>
  </si>
  <si>
    <t>Quantifying error in current year financial statements, amount</t>
  </si>
  <si>
    <t>Cumulative effect on retained earnings, net of tax</t>
  </si>
  <si>
    <t>Accounts Payable Error Correction [Member]</t>
  </si>
  <si>
    <t>Business Unit Error Correction [Member]</t>
  </si>
  <si>
    <t>Building [Member]</t>
  </si>
  <si>
    <t>Estimated useful lives</t>
  </si>
  <si>
    <t>25 years</t>
  </si>
  <si>
    <t>Machinery and Equipment [Member] | Minimum [Member]</t>
  </si>
  <si>
    <t>5 years</t>
  </si>
  <si>
    <t>Machinery and Equipment [Member] | Maximum [Member]</t>
  </si>
  <si>
    <t>15 years</t>
  </si>
  <si>
    <t>Computer Hardware and Software [Member] | Minimum [Member]</t>
  </si>
  <si>
    <t>3 years</t>
  </si>
  <si>
    <t>Computer Hardware and Software [Member] | Maximum [Member]</t>
  </si>
  <si>
    <t>Furniture and Fixtures [Member] | Minimum [Member]</t>
  </si>
  <si>
    <t>Furniture and Fixtures [Member] | Maximum [Member]</t>
  </si>
  <si>
    <t>Acquisitions (Narrative) (Details) $ in Thousands</t>
  </si>
  <si>
    <t>Dec. 31, 2015USD ($)entity</t>
  </si>
  <si>
    <t>Number of businesses acquired | entity</t>
  </si>
  <si>
    <t>Equity method investment, ownership percentage</t>
  </si>
  <si>
    <t>Transaction costs incurred</t>
  </si>
  <si>
    <t>Acquisitions (Summary of Acquisitions) (Details) - USD ($) $ in Thousands</t>
  </si>
  <si>
    <t>Aug. 01, 2015</t>
  </si>
  <si>
    <t>Jan. 16, 2015</t>
  </si>
  <si>
    <t>Dec. 02, 2014</t>
  </si>
  <si>
    <t>Dec. 31, 2013</t>
  </si>
  <si>
    <t>Purchase Price Allocation</t>
  </si>
  <si>
    <t>Net assets acquired</t>
  </si>
  <si>
    <t>Business combination location within acquiree's segment</t>
  </si>
  <si>
    <t>Critical Power</t>
  </si>
  <si>
    <t>Business combination primary form of consideration</t>
  </si>
  <si>
    <t>Cash/stock</t>
  </si>
  <si>
    <t>Purchase Price</t>
  </si>
  <si>
    <t>Cash consideration</t>
  </si>
  <si>
    <t>Common stock consideration</t>
  </si>
  <si>
    <t>Business combination, separately recognized transactions, assets recognized</t>
  </si>
  <si>
    <t>Current assets</t>
  </si>
  <si>
    <t>Property, plant and equipment</t>
  </si>
  <si>
    <t>Identifiable intangible assets</t>
  </si>
  <si>
    <t>Total assets acquired</t>
  </si>
  <si>
    <t>Current liabilities</t>
  </si>
  <si>
    <t>Notes payable</t>
  </si>
  <si>
    <t>T&amp;D Solutions</t>
  </si>
  <si>
    <t>Seller note/debt forgiveness</t>
  </si>
  <si>
    <t>Harmonics Holdings Inc. [Member] | Forgiveness Trade Payables and Indebtedness to Purchaser [Member]</t>
  </si>
  <si>
    <t>Harmonics Holdings Inc. [Member] | Deferred Purchase Price Due To Seller [Member]</t>
  </si>
  <si>
    <t>Cash</t>
  </si>
  <si>
    <t>Pacific Power Systems Integration Inc. [Member] | Forgiveness Trade Payables and Indebtedness to Purchaser [Member]</t>
  </si>
  <si>
    <t>Pacific Power Systems Integration Inc. [Member] | Deferred Purchase Price Due To Seller [Member]</t>
  </si>
  <si>
    <t>Acquisitions (Schedule of Finite-Lived Intangible Assets Acquired as Part of Business Combination) (Details) - USD ($) $ in Thousands</t>
  </si>
  <si>
    <t>Acquired Finite-Lived Intangible Assets [Line Items]</t>
  </si>
  <si>
    <t>Finite-lived intangible assets acquired</t>
  </si>
  <si>
    <t>Amortization of intangibles</t>
  </si>
  <si>
    <t>Titan Energy Worldwide Inc. [Member] | Customer Relationships [Member]</t>
  </si>
  <si>
    <t>Amortization period of identifiable intangible assets</t>
  </si>
  <si>
    <t>4 years</t>
  </si>
  <si>
    <t>Titan Energy Worldwide Inc. [Member] | Distributor Territory License [Member]</t>
  </si>
  <si>
    <t>Titan Energy Worldwide Inc. [Member] | Internally Developed Software [Member]</t>
  </si>
  <si>
    <t>Titan Energy Worldwide Inc. [Member] | Trade Names [Member]</t>
  </si>
  <si>
    <t>Acquisitions (Major classes of intangible assets acquired and amortization expenses) (Details) - USD ($) $ in Thousands</t>
  </si>
  <si>
    <t>Finite-Lived Intangible Assets Acquired</t>
  </si>
  <si>
    <t>Amortization expense recorded during the year ended December 31, 2015</t>
  </si>
  <si>
    <t>Harmonics Holdings Incorporated [Member]</t>
  </si>
  <si>
    <t>Harmonics Holdings Incorporated [Member] | Trademarks [Member]</t>
  </si>
  <si>
    <t>Indefinite-lived Intangible Assets Acquired</t>
  </si>
  <si>
    <t>Harmonics Holdings Incorporated [Member] | Technology Related Industry Accreditations [Member]</t>
  </si>
  <si>
    <t>Harmonics Holdings Incorporated [Member] | Customer Relationships [Member]</t>
  </si>
  <si>
    <t>Weighted Average Amortization Years</t>
  </si>
  <si>
    <t>Harmonics Holdings Incorporated [Member] | Noncompete Agreements [Member]</t>
  </si>
  <si>
    <t>Harmonics Holdings Incorporated [Member] | Developed Technology Rights [Member]</t>
  </si>
  <si>
    <t>Pacific Power Systems Integration Incorporated [Member]</t>
  </si>
  <si>
    <t>Pacific Power Systems Integration Incorporated [Member] | Technology Related Industry Accreditations [Member]</t>
  </si>
  <si>
    <t>Pacific Power Systems Integration Incorporated [Member] | Customer Relationships [Member]</t>
  </si>
  <si>
    <t>Pacific Power Systems Integration Incorporated [Member] | Noncompete Agreements [Member]</t>
  </si>
  <si>
    <t>Restructuring and Impairment (Summary of the Components of Restructuring, Integration and Impairment Expenses) (Details) - USD ($) $ in Thousands</t>
  </si>
  <si>
    <t>Restructuring Cost and Reserve [Line Items]</t>
  </si>
  <si>
    <t>Employee severance and related costs</t>
  </si>
  <si>
    <t>Lease termination and other facility costs</t>
  </si>
  <si>
    <t>Business integration expenses</t>
  </si>
  <si>
    <t>Asset impairments</t>
  </si>
  <si>
    <t>Other costs</t>
  </si>
  <si>
    <t>Pre-tax restructuring, integration and impairment expense</t>
  </si>
  <si>
    <t>T &amp; D Solutions Segment [Member]</t>
  </si>
  <si>
    <t>Critical Power Solutions Segment [Member]</t>
  </si>
  <si>
    <t>Restructuring and Impairment (Components and Changes in Restructuring Liability) (Details) $ in Thousands</t>
  </si>
  <si>
    <t>Restructuring liability as of December 31, 2014</t>
  </si>
  <si>
    <t>Restructuring, integration and impairment expense</t>
  </si>
  <si>
    <t>Cash paid</t>
  </si>
  <si>
    <t>Non-cash</t>
  </si>
  <si>
    <t>Foreign currency translation</t>
  </si>
  <si>
    <t>Restructuring liability as of December 31, 2015</t>
  </si>
  <si>
    <t>Severance and Related [Member]</t>
  </si>
  <si>
    <t>Product Line Harmonization [Member]</t>
  </si>
  <si>
    <t>Facility Closing and Exit Costs [Member]</t>
  </si>
  <si>
    <t>Asset Write-downs [Member]</t>
  </si>
  <si>
    <t>Other Expense (Narrative) (Details) - USD ($) $ in Thousands</t>
  </si>
  <si>
    <t>Other Nonoperating Income Expense Disclosure [Line Items]</t>
  </si>
  <si>
    <t>Income Tax Examination, Penalties and Interest Accrued</t>
  </si>
  <si>
    <t>Other Expense (Schedule of Other Expense) (Details) - USD ($) $ in Thousands</t>
  </si>
  <si>
    <t>Accrued interest, penalties and extraordinary expense</t>
  </si>
  <si>
    <t>Acquisition transaction and other expenses</t>
  </si>
  <si>
    <t>Gain on cancellation of Titan notes payable</t>
  </si>
  <si>
    <t>Inventories (Narrative) (Details) - USD ($) $ in Millions</t>
  </si>
  <si>
    <t>Inventory [Line Items]</t>
  </si>
  <si>
    <t>Goods in transit</t>
  </si>
  <si>
    <t>Obsolete inventory due to product integration</t>
  </si>
  <si>
    <t>Inventories (Schedule of Inventories) (Details) - USD ($) $ in Thousands</t>
  </si>
  <si>
    <t>Raw materials</t>
  </si>
  <si>
    <t>Work in process</t>
  </si>
  <si>
    <t>Finished goods</t>
  </si>
  <si>
    <t>Provision for excess and obsolete inventory</t>
  </si>
  <si>
    <t>Total inventories</t>
  </si>
  <si>
    <t>Property, Plant and Equipment (Schedule of Property, Plant and Equipment) (Details) - USD ($) $ in Thousands</t>
  </si>
  <si>
    <t>Property, Plant and Equipment [Line Items]</t>
  </si>
  <si>
    <t>Less: accumulated depreciation</t>
  </si>
  <si>
    <t>Total property, plant and equipment, net</t>
  </si>
  <si>
    <t>Land [Member]</t>
  </si>
  <si>
    <t>Machinery and Equipment [Member]</t>
  </si>
  <si>
    <t>Furniture and Fixtures [Member]</t>
  </si>
  <si>
    <t>Computer Hardware and Software [Member]</t>
  </si>
  <si>
    <t>Leasehold Improvements [Member]</t>
  </si>
  <si>
    <t>Construction in Progress [Member]</t>
  </si>
  <si>
    <t>Goodwill and Other Intangible Assets (Narrative) (Details) - USD ($) $ in Thousands</t>
  </si>
  <si>
    <t>Asset impairment charges</t>
  </si>
  <si>
    <t>Intangible asset</t>
  </si>
  <si>
    <t>Goodwill and intangible assets</t>
  </si>
  <si>
    <t>Intangible asset, amortization period</t>
  </si>
  <si>
    <t>2 years</t>
  </si>
  <si>
    <t>Indefinite-Lived Trademarks</t>
  </si>
  <si>
    <t>Finite-Lived Trademarks, Gross</t>
  </si>
  <si>
    <t>Unpatented Technology [Member]</t>
  </si>
  <si>
    <t>T And D Solutions Segment [Member]</t>
  </si>
  <si>
    <t>Bemag Reporting Unit [Member] | T And D Solutions Segment [Member]</t>
  </si>
  <si>
    <t>Investment to expand unit's facilities</t>
  </si>
  <si>
    <t>Goodwill and Other Intangible Assets (Schedule of Goodwill) (Details) - USD ($) $ in Thousands</t>
  </si>
  <si>
    <t>Goodwill [Roll Forward]</t>
  </si>
  <si>
    <t>Balance</t>
  </si>
  <si>
    <t>Additions due to acquisition</t>
  </si>
  <si>
    <t>Adjustments</t>
  </si>
  <si>
    <t>Goodwill and Other Intangible Assets (Schedule of Carrying Value of Intangible Assets) (Details) - USD ($) $ in Thousands</t>
  </si>
  <si>
    <t>Finite-Lived Intangible Assets [Line Items]</t>
  </si>
  <si>
    <t>Amortization</t>
  </si>
  <si>
    <t>Goodwill and Other Intangible Assets (Schedule of Intangible Assets) (Details) - USD ($) $ in Thousands</t>
  </si>
  <si>
    <t>Gross carrying amount</t>
  </si>
  <si>
    <t>Accumulated amortization</t>
  </si>
  <si>
    <t>Net book value</t>
  </si>
  <si>
    <t>Weighted average amortization years</t>
  </si>
  <si>
    <t>Non-Compete Agreement [Member]</t>
  </si>
  <si>
    <t>Trademarks [Member]</t>
  </si>
  <si>
    <t>Weighted average amortization years, description</t>
  </si>
  <si>
    <t>[1]</t>
  </si>
  <si>
    <t>Indefinite</t>
  </si>
  <si>
    <t>Distributor Territory License [Member]</t>
  </si>
  <si>
    <t>Internally Developed Software [Member]</t>
  </si>
  <si>
    <t>Developed Technology Rights [Member]</t>
  </si>
  <si>
    <t>Technology-Related Industry Accreditations [Member]</t>
  </si>
  <si>
    <t>(a)</t>
  </si>
  <si>
    <t>Includes $1.8 million of trademarks with an indefinite useful life, and $0.3 million of trademarks that will be fully amortized by December 31, 2016 as a result of the Company's decision to gradually cease using them.</t>
  </si>
  <si>
    <t>Goodwill and Other Intangible Assets (Schedule of Future Amortization Expense) (Details) $ in Thousands</t>
  </si>
  <si>
    <t>Estimated future annual amortization expense related to intangible assets:</t>
  </si>
  <si>
    <t>Thereafter</t>
  </si>
  <si>
    <t>Future amortization expense</t>
  </si>
  <si>
    <t>Debt (Narrative) (Canadian Credit Facilities) (Details) $ in Thousands, CAD in Millions</t>
  </si>
  <si>
    <t>1 Months Ended</t>
  </si>
  <si>
    <t>Mar. 27, 2015USD ($)</t>
  </si>
  <si>
    <t>Mar. 27, 2015CAD</t>
  </si>
  <si>
    <t>Jun. 30, 2011USD ($)</t>
  </si>
  <si>
    <t>Jun. 30, 2011CAD</t>
  </si>
  <si>
    <t>Line of Credit Facility [Line Items]</t>
  </si>
  <si>
    <t>Credit facilities amount outstanding</t>
  </si>
  <si>
    <t>Canadian Credit Facilities (Facility C)</t>
  </si>
  <si>
    <t>Credit facility, borrowing capacity | CAD</t>
  </si>
  <si>
    <t>Repayments of lines of credit</t>
  </si>
  <si>
    <t>Debt instrument amortization period</t>
  </si>
  <si>
    <t>Canadian Credit Facilities (Facility C) | EBITDA Equal to or Greater than 2.00 [Member]</t>
  </si>
  <si>
    <t>Standby fee percentage</t>
  </si>
  <si>
    <t>0.625%</t>
  </si>
  <si>
    <t>Canadian Credit Facilities (Facility C) | EBITDA is Less than 2.00 [Member]</t>
  </si>
  <si>
    <t>0.5625%</t>
  </si>
  <si>
    <t>Canadian Credit Facilities (Facility C) | Base Rate Plus Funds Borrowed In United States Dollars [Member] | EBITDA Equal to or Greater than 2.00 [Member]</t>
  </si>
  <si>
    <t>Interest rate spread</t>
  </si>
  <si>
    <t>1.25%</t>
  </si>
  <si>
    <t>Canadian Credit Facilities (Facility C) | Base Rate Plus Funds Borrowed In United States Dollars [Member] | EBITDA is Less than 2.00 [Member]</t>
  </si>
  <si>
    <t>1.00%</t>
  </si>
  <si>
    <t>Canadian Credit Facilities (Facility C) | Prime Plus Funds Borrowed In Canadian Dollars [Member] | EBITDA Equal to or Greater than 2.00 [Member]</t>
  </si>
  <si>
    <t>Canadian Credit Facilities (Facility C) | Prime Plus Funds Borrowed In Canadian Dollars [Member] | EBITDA is Less than 2.00 [Member]</t>
  </si>
  <si>
    <t>Canadian Credit Facilities (Facility C) | LIBOR Plus Funds Borrowed In USD [Member] | EBITDA Equal to or Greater than 2.00 [Member]</t>
  </si>
  <si>
    <t>2.50%</t>
  </si>
  <si>
    <t>Canadian Credit Facilities (Facility C) | LIBOR Plus Funds Borrowed In USD [Member] | EBITDA is Less than 2.00 [Member]</t>
  </si>
  <si>
    <t>2.25%</t>
  </si>
  <si>
    <t>Canadian Credit Facilities (Facility B)</t>
  </si>
  <si>
    <t>Canadian Credit Facilities (Facility A)</t>
  </si>
  <si>
    <t>Canadian Credit Facilities (Facility A) | Base Rate Plus Funds Borrowed In United States Dollars [Member]</t>
  </si>
  <si>
    <t>0.50%</t>
  </si>
  <si>
    <t>Canadian Credit Facilities (Facility A) | Prime Plus Funds Borrowed In Canadian Dollars [Member]</t>
  </si>
  <si>
    <t>Canadian Credit Facilities (Facility A) | LIBOR Plus Funds Borrowed In USD [Member]</t>
  </si>
  <si>
    <t>2.00%</t>
  </si>
  <si>
    <t>Term Credit Facilities [Member]</t>
  </si>
  <si>
    <t>Credit facility, borrowing capacity</t>
  </si>
  <si>
    <t>Minimum [Member] | Canadian Credit Facilities (Facility B) | Base Rate Plus Funds Borrowed In United States Dollars [Member]</t>
  </si>
  <si>
    <t>Debt (Narrative) (United States Credit Facilities) (Details) $ in Thousands</t>
  </si>
  <si>
    <t>Jun. 28, 2013</t>
  </si>
  <si>
    <t>Sep. 30, 2015</t>
  </si>
  <si>
    <t>Dec. 02, 2014USD ($)</t>
  </si>
  <si>
    <t>Term Credit Facility (U.S. Facilities) [Member]</t>
  </si>
  <si>
    <t>Percentage of subsidiary shares used to secure borrowings in facility</t>
  </si>
  <si>
    <t>65.00%</t>
  </si>
  <si>
    <t>United States Credit Facilities [Member]</t>
  </si>
  <si>
    <t>Minimum fixed charge coverage ratio</t>
  </si>
  <si>
    <t>United States Credit Facilities [Member] | Scenario, Plan [Member]</t>
  </si>
  <si>
    <t>United States Credit Facilities (Facility A) [Member]</t>
  </si>
  <si>
    <t>United States Credit Facilities (Facility A) [Member] | Prime Rate [Member]</t>
  </si>
  <si>
    <t>United States Credit Facilities (Facility A) [Member] | LIBOR Eurodollar Loan [Member]</t>
  </si>
  <si>
    <t>United States Credit Facilities (Facility B) [Member]</t>
  </si>
  <si>
    <t>United States Credit Facilities (Facility B) [Member] | Prime Rate [Member]</t>
  </si>
  <si>
    <t>United States Credit Facilities (Facility B) [Member] | LIBOR Eurodollar Loan [Member]</t>
  </si>
  <si>
    <t>Maximum [Member] | United States Credit Facilities [Member] | Scenario, Plan [Member]</t>
  </si>
  <si>
    <t>EBITDA benchmark ratio</t>
  </si>
  <si>
    <t>Debt (Narrative) (Nexus Promissory Note) (Details)</t>
  </si>
  <si>
    <t>Aug. 19, 2013USD ($)item</t>
  </si>
  <si>
    <t>Jul. 25, 2012USD ($)</t>
  </si>
  <si>
    <t>Note issued</t>
  </si>
  <si>
    <t>Term loan frequency of periodic payment</t>
  </si>
  <si>
    <t>60 consecutive monthly installments</t>
  </si>
  <si>
    <t>Rate of interest of debt instrument</t>
  </si>
  <si>
    <t>6.93%</t>
  </si>
  <si>
    <t>Pioneer Custom Electrical Products Inc. [Member]</t>
  </si>
  <si>
    <t>Number of installments of principal | item</t>
  </si>
  <si>
    <t>Expiration date</t>
  </si>
  <si>
    <t>Jun. 19,
		2014</t>
  </si>
  <si>
    <t>Term Loan Facility [Member]</t>
  </si>
  <si>
    <t>Long-term Debt</t>
  </si>
  <si>
    <t>Debt (Narrative) (Titan Note Payable) (Details) $ in Thousands</t>
  </si>
  <si>
    <t>Titan Notes Payable [Member]</t>
  </si>
  <si>
    <t>Unsecured Debt</t>
  </si>
  <si>
    <t>Debt (Schedule of Long-Term Debt) (Details) - USD ($) $ in Thousands</t>
  </si>
  <si>
    <t>Debt Instrument [Line Items]</t>
  </si>
  <si>
    <t>Total debt</t>
  </si>
  <si>
    <t>Less current portion</t>
  </si>
  <si>
    <t>Total long-term debt</t>
  </si>
  <si>
    <t>Other Notes Payable [Member]</t>
  </si>
  <si>
    <t>Capital Lease Obligations [Member]</t>
  </si>
  <si>
    <t>Nexus Promissory Note [Member]</t>
  </si>
  <si>
    <t>Debt (Schedule of Maturities of Long-Term Debt) (Details) $ in Thousands</t>
  </si>
  <si>
    <t>Long-term debt maturities</t>
  </si>
  <si>
    <t>Total long-term debt maturities</t>
  </si>
  <si>
    <t>Other Assets (Narrative) (Details)</t>
  </si>
  <si>
    <t>Jan. 31, 2012USD ($)</t>
  </si>
  <si>
    <t>Jan. 31, 2012USD ($)loan</t>
  </si>
  <si>
    <t>Dec. 31, 2011USD ($)</t>
  </si>
  <si>
    <t>Dec. 31, 2011USD ($)loan</t>
  </si>
  <si>
    <t>Accounts, Notes, Loans and Financing Receivable [Line Items]</t>
  </si>
  <si>
    <t>Deferred financing costs</t>
  </si>
  <si>
    <t>Promissory Notes [Member]</t>
  </si>
  <si>
    <t>Principal amount</t>
  </si>
  <si>
    <t>Number of promissory notes | loan</t>
  </si>
  <si>
    <t>Accrued interest rate (in percent)</t>
  </si>
  <si>
    <t>4.50%</t>
  </si>
  <si>
    <t>Notes receivables, maturity date, description</t>
  </si>
  <si>
    <t>the four year anniversary of the issuance date of the promissory notes, or (ii) an event of default</t>
  </si>
  <si>
    <t>Commitments and Contingencies (Narrative) (Details) - USD ($) $ in Millions</t>
  </si>
  <si>
    <t>Commitments and Contingencies [Line Items]</t>
  </si>
  <si>
    <t>Rent and lease expense</t>
  </si>
  <si>
    <t>Commitments and Contingencies (Schedule of Minimum Annual Lease Commitments) (Details) $ in Thousands</t>
  </si>
  <si>
    <t>Leases, Operating [Abstract]</t>
  </si>
  <si>
    <t>Total lease commitments</t>
  </si>
  <si>
    <t>Stockholders' Equity (Narrative) (Details) - USD ($) $ / shares in Units, $ in Millions</t>
  </si>
  <si>
    <t>Oct. 05, 2015</t>
  </si>
  <si>
    <t>Sep. 24, 2013</t>
  </si>
  <si>
    <t>Issuance of common stock, per share</t>
  </si>
  <si>
    <t>Outstanding purchase of warrants (in shares)</t>
  </si>
  <si>
    <t>Warrants exercisable price per share</t>
  </si>
  <si>
    <t>Warrant expiration date range start</t>
  </si>
  <si>
    <t>Apr. 26,
		2015</t>
  </si>
  <si>
    <t>Warrant expiration date range end</t>
  </si>
  <si>
    <t>Sep. 18,
		2018</t>
  </si>
  <si>
    <t>Warrants exercised</t>
  </si>
  <si>
    <t>Other Comprehensive Income (Loss), Foreign Currency Transaction and Translation Gain (Loss), before Reclassification and Tax</t>
  </si>
  <si>
    <t>Stock-Based Compensation (Narrative) (Details) - USD ($) $ in Thousands</t>
  </si>
  <si>
    <t>Share-based Compensation Arrangement by Share-based Payment Award [Line Items]</t>
  </si>
  <si>
    <t>Common stock reserved for issuance</t>
  </si>
  <si>
    <t>Shares of common stock that may be delivered</t>
  </si>
  <si>
    <t>Total options granted</t>
  </si>
  <si>
    <t>Stock-based compensation expense</t>
  </si>
  <si>
    <t>Future Grants</t>
  </si>
  <si>
    <t>2009 Plan [Member]</t>
  </si>
  <si>
    <t>Incentive Stock Option [Member]</t>
  </si>
  <si>
    <t>Non Qualified Stock Option [Member]</t>
  </si>
  <si>
    <t>Stock-Based Compensation (Schedule of Assumptions Used to Estimate Fair Value of Stock Option Award Using Black-Scholes Valuation Model) (Details)</t>
  </si>
  <si>
    <t>Expected volatility, minimum</t>
  </si>
  <si>
    <t>35.00%</t>
  </si>
  <si>
    <t>43.00%</t>
  </si>
  <si>
    <t>Expected volatility, maximum</t>
  </si>
  <si>
    <t>37.00%</t>
  </si>
  <si>
    <t>44.00%</t>
  </si>
  <si>
    <t>Risk-free interest rate, minimum</t>
  </si>
  <si>
    <t>1.52%</t>
  </si>
  <si>
    <t>1.77%</t>
  </si>
  <si>
    <t>Risk-free interest rate, maximum</t>
  </si>
  <si>
    <t>1.62%</t>
  </si>
  <si>
    <t>1.93%</t>
  </si>
  <si>
    <t>Dividend yield</t>
  </si>
  <si>
    <t>0.00%</t>
  </si>
  <si>
    <t>Expected life</t>
  </si>
  <si>
    <t>6 years</t>
  </si>
  <si>
    <t>5 years 6 months</t>
  </si>
  <si>
    <t>Stock-Based Compensation (Schedule of Stock Option Activity) (Details) - USD ($)</t>
  </si>
  <si>
    <t>Stock options</t>
  </si>
  <si>
    <t>Balance at the beginning of period</t>
  </si>
  <si>
    <t>Granted</t>
  </si>
  <si>
    <t>Exercised</t>
  </si>
  <si>
    <t>Forfeited</t>
  </si>
  <si>
    <t>Balance at the end of period</t>
  </si>
  <si>
    <t>Exercisable at the end of period</t>
  </si>
  <si>
    <t>Weighted average exercise price</t>
  </si>
  <si>
    <t>Weighted average remaining contractual term</t>
  </si>
  <si>
    <t>6 years 6 months</t>
  </si>
  <si>
    <t>6 years 10 months 24 days</t>
  </si>
  <si>
    <t>Granted (in years)</t>
  </si>
  <si>
    <t>9 years 3 months 18 days</t>
  </si>
  <si>
    <t>9 years 2 months 12 days</t>
  </si>
  <si>
    <t>Forfeited (in years)</t>
  </si>
  <si>
    <t>7 years 10 months 24 days</t>
  </si>
  <si>
    <t>Exercisable at the end of period (in years)</t>
  </si>
  <si>
    <t>5 years 10 months 24 days</t>
  </si>
  <si>
    <t>Aggregate intrinsic value</t>
  </si>
  <si>
    <t>Stock-Based Compensation (Schedule of Other Information) (Details) - USD ($)</t>
  </si>
  <si>
    <t>Weighted-average fair value of options granted (per share)</t>
  </si>
  <si>
    <t>Intrinsic value gain of options exercised</t>
  </si>
  <si>
    <t>Cash receipts from exercise of options</t>
  </si>
  <si>
    <t>Income Taxes (Narrative) (Details) - USD ($)</t>
  </si>
  <si>
    <t>Income Taxes Disclosure [Line Items]</t>
  </si>
  <si>
    <t>Effective tax rate</t>
  </si>
  <si>
    <t>31.00%</t>
  </si>
  <si>
    <t>205.00%</t>
  </si>
  <si>
    <t>Goodwill and intangible asset impairment</t>
  </si>
  <si>
    <t>Undistributed earnings</t>
  </si>
  <si>
    <t>Domestic Tax Authority [Member]</t>
  </si>
  <si>
    <t>Operating Loss Carryforwards</t>
  </si>
  <si>
    <t>Operating Loss Carryforwards, Expiration Year</t>
  </si>
  <si>
    <t>State and Local Jurisdiction [Member]</t>
  </si>
  <si>
    <t>Foreign Tax Authority [Member]</t>
  </si>
  <si>
    <t>Income Taxes (Schedule of Income Tax Provision) (Details) - USD ($) $ in Thousands</t>
  </si>
  <si>
    <t>Current</t>
  </si>
  <si>
    <t>Federal</t>
  </si>
  <si>
    <t>State</t>
  </si>
  <si>
    <t>Foreign</t>
  </si>
  <si>
    <t>Deferred</t>
  </si>
  <si>
    <t>Total income tax provision (benefit)</t>
  </si>
  <si>
    <t>Income Taxes (Schedule of Earnings Before Income Taxes) (Details) - USD ($) $ in Thousands</t>
  </si>
  <si>
    <t>U.S. operations</t>
  </si>
  <si>
    <t>Foreign operations</t>
  </si>
  <si>
    <t>Income Taxes (Reconciliation from Statutory Income Tax Rate and Effective Income Tax Rate) (Details)</t>
  </si>
  <si>
    <t>Reconciliation from the statutory U.S. income tax rate and the Company's effective income tax rate:</t>
  </si>
  <si>
    <t>Federal income tax at statutory rate</t>
  </si>
  <si>
    <t>State and local income tax, net</t>
  </si>
  <si>
    <t>4.00%</t>
  </si>
  <si>
    <t>3.00%</t>
  </si>
  <si>
    <t>Foreign rate differential</t>
  </si>
  <si>
    <t>(8.00%)</t>
  </si>
  <si>
    <t>Other permanent items</t>
  </si>
  <si>
    <t>(39.00%)</t>
  </si>
  <si>
    <t>International withholding tax</t>
  </si>
  <si>
    <t>17.00%</t>
  </si>
  <si>
    <t>Impairment of goodwill and intangibles</t>
  </si>
  <si>
    <t>197.00%</t>
  </si>
  <si>
    <t>Recognition of prior years' NOL's</t>
  </si>
  <si>
    <t>Effective income tax expense rate</t>
  </si>
  <si>
    <t>Income Taxes (Schedule of Classification of Deferred Income Tax Asset (Liability)) (Details) - USD ($) $ in Thousands</t>
  </si>
  <si>
    <t>Net noncurrent deferred income tax asset (liability)</t>
  </si>
  <si>
    <t>Net deferred income tax asset (liability)</t>
  </si>
  <si>
    <t>Income Taxes (Schedule of Deferred Tax Assets and Liabilities) (Details) - USD ($) $ in Thousands</t>
  </si>
  <si>
    <t>Deferred tax assets</t>
  </si>
  <si>
    <t>Canada net operating loss carry forward</t>
  </si>
  <si>
    <t>U.S. net operating loss carry forward</t>
  </si>
  <si>
    <t>Non-deductible reserves</t>
  </si>
  <si>
    <t>Pension plan</t>
  </si>
  <si>
    <t>Foreign tax credits</t>
  </si>
  <si>
    <t>Intangibles</t>
  </si>
  <si>
    <t>Other</t>
  </si>
  <si>
    <t>Valuation allowance</t>
  </si>
  <si>
    <t>Net deferred tax assets</t>
  </si>
  <si>
    <t>Deferred tax liabilities</t>
  </si>
  <si>
    <t>Fixed assets</t>
  </si>
  <si>
    <t>Deferred asset (liability), net</t>
  </si>
  <si>
    <t>Income Taxes (Reconciliation of Beginning and Ending Amount of Gross Unrecognized Tax Benefits) (Details) - USD ($) $ in Thousands</t>
  </si>
  <si>
    <t>Balance, beginning of period</t>
  </si>
  <si>
    <t>Balance, end of period</t>
  </si>
  <si>
    <t>Pension Plan (Narrative) (Details) - USD ($) $ in Thousands</t>
  </si>
  <si>
    <t>Defined Benefit Plan Disclosure [Line Items]</t>
  </si>
  <si>
    <t>Funded percentage (in percent)</t>
  </si>
  <si>
    <t>Estimated net loss amortized from accumulated other comprehensive income into net periodic benefit cost over the next year</t>
  </si>
  <si>
    <t>Expected contributions in 2016</t>
  </si>
  <si>
    <t>Defined benefit contribution</t>
  </si>
  <si>
    <t>Scenario Plan [Member]</t>
  </si>
  <si>
    <t>Estimated prior service cost amortized from accumulated other comprehensive income into net periodic benefit cost over the next year</t>
  </si>
  <si>
    <t>Estimated transitional asset amortized from accumulated other comprehensive income into net periodic benefit cost over the next year</t>
  </si>
  <si>
    <t>Pension Plan (Schedule of Pension Plan Expenses) (Details) - USD ($) $ in Thousands</t>
  </si>
  <si>
    <t>Current service cost, net of employee contributions</t>
  </si>
  <si>
    <t>Interest cost on accrued benefit obligation</t>
  </si>
  <si>
    <t>Amortization of net actuarial gain</t>
  </si>
  <si>
    <t>Pension Plan [Member]</t>
  </si>
  <si>
    <t>Expected return on plan assets</t>
  </si>
  <si>
    <t>Amortization of transitional obligation</t>
  </si>
  <si>
    <t>Amortization of past service costs</t>
  </si>
  <si>
    <t>Total cost of benefit</t>
  </si>
  <si>
    <t>Pension Plan (Reconciliation of Projected Benefit Obligation) (Details) - USD ($) $ in Thousands</t>
  </si>
  <si>
    <t>Projected benefit obligation, at beginning of year</t>
  </si>
  <si>
    <t>Employee contributions</t>
  </si>
  <si>
    <t>Interest cost</t>
  </si>
  <si>
    <t>Actuarial loss</t>
  </si>
  <si>
    <t>Impact of change in discount rate</t>
  </si>
  <si>
    <t>Impact in change of assumptions</t>
  </si>
  <si>
    <t>Benefits paid</t>
  </si>
  <si>
    <t>Foreign exchange adjustment</t>
  </si>
  <si>
    <t>Projected benefit obligation, at end of year</t>
  </si>
  <si>
    <t>Pension Plan (Schedule of Expected Benefit Payments) (Details) - Pension Benefits [Member] $ in Thousands</t>
  </si>
  <si>
    <t>2021 - 2025</t>
  </si>
  <si>
    <t>Pension Plan (Schedule of Other Changes in Plan Assets and Benefit Obligations) (Details) - USD ($) $ in Thousands</t>
  </si>
  <si>
    <t>Net gain / (loss)</t>
  </si>
  <si>
    <t>Amortization of prior service cost</t>
  </si>
  <si>
    <t>Amortization of gain</t>
  </si>
  <si>
    <t>Amortization of transitional asset</t>
  </si>
  <si>
    <t>Total, pre tax</t>
  </si>
  <si>
    <t>Taxes</t>
  </si>
  <si>
    <t>Total recognized in other comprehensive income, net of taxes</t>
  </si>
  <si>
    <t>Pension Plan (Schedule of Accumulated Other Comprehensive Loss) (Details) - Pension Plan [Member] - USD ($) $ in Thousands</t>
  </si>
  <si>
    <t>Unrecognized prior service cost</t>
  </si>
  <si>
    <t>Unrecognized net actuarial loss</t>
  </si>
  <si>
    <t>Unrecognized transitional obligation</t>
  </si>
  <si>
    <t>Pension Plan (Schedule of Asset Allocation) (Details) - Pension Plan [Member]</t>
  </si>
  <si>
    <t>Allocation at December 31</t>
  </si>
  <si>
    <t>Target allocation for 2016</t>
  </si>
  <si>
    <t>Equity Securities [Member]</t>
  </si>
  <si>
    <t>47.00%</t>
  </si>
  <si>
    <t>Fixed Income Securities [Member]</t>
  </si>
  <si>
    <t>42.00%</t>
  </si>
  <si>
    <t>Real Estate [Member]</t>
  </si>
  <si>
    <t>8.00%</t>
  </si>
  <si>
    <t>9.00%</t>
  </si>
  <si>
    <t>Other [Member]</t>
  </si>
  <si>
    <t>Pension Plan (Schedule of Fair Market Values) (Details) - Pension Benefits [Member] - USD ($) $ in Thousands</t>
  </si>
  <si>
    <t>Defined Benefit Plan, Fair Value of Plan Assets</t>
  </si>
  <si>
    <t>Pension Plan (Reconciliation of Plan Assets) (Details) - USD ($) $ in Thousands</t>
  </si>
  <si>
    <t>Pension Benefits [Member]</t>
  </si>
  <si>
    <t>Fair value of plan assets, at beginning of year</t>
  </si>
  <si>
    <t>Actual return on plan assets</t>
  </si>
  <si>
    <t>Employer contributions</t>
  </si>
  <si>
    <t>Fair value of plan assets, at end of year</t>
  </si>
  <si>
    <t>Pension Plan (Funded Status) (Details) - USD ($) $ in Thousands</t>
  </si>
  <si>
    <t>Projected benefit obligation</t>
  </si>
  <si>
    <t>Fair value of plan assets</t>
  </si>
  <si>
    <t>Accrued obligation (long term)</t>
  </si>
  <si>
    <t>Pension Plan (Assumptions) (Details) - Pension Benefits [Member]</t>
  </si>
  <si>
    <t>Weighted average discount rate used to determine the accrued benefit obligations</t>
  </si>
  <si>
    <t>3.90%</t>
  </si>
  <si>
    <t>3.80%</t>
  </si>
  <si>
    <t>Discount rate used to determine the net pension expense</t>
  </si>
  <si>
    <t>4.60%</t>
  </si>
  <si>
    <t>Expected long-term rate on plan assets</t>
  </si>
  <si>
    <t>6.50%</t>
  </si>
  <si>
    <t>Business Segment, Geographic and Customer Information (Narrative) (Details) - Segment</t>
  </si>
  <si>
    <t>Segment Reporting Information [Line Items]</t>
  </si>
  <si>
    <t>Number of reportable segments</t>
  </si>
  <si>
    <t>Major Customer One [Member] | Sales [Member]</t>
  </si>
  <si>
    <t>Concentration Risk, Percentage</t>
  </si>
  <si>
    <t>10.00%</t>
  </si>
  <si>
    <t>13.00%</t>
  </si>
  <si>
    <t>Major Customer Two [Member] | Sales [Member]</t>
  </si>
  <si>
    <t>Business Segment, Geographic and Customer Information (Reconciliation of Revenue from Segments to Consolidated) (Details) - USD ($) $ in Thousands</t>
  </si>
  <si>
    <t>Operating Income (Loss)</t>
  </si>
  <si>
    <t>Operating Segments [Member]</t>
  </si>
  <si>
    <t>Depreciation and Amortization</t>
  </si>
  <si>
    <t>Operating Segments [Member] | T &amp; D Solutions Segment [Member]</t>
  </si>
  <si>
    <t>Operating Segments [Member] | Critical Power Solutions Segment [Member]</t>
  </si>
  <si>
    <t>Operating Segments [Member] | Corporate Segment [Member]</t>
  </si>
  <si>
    <t>Business Segment, Geographic and Customer Information (Reconciliation of Assets from Segment to Consolidated) (Details) - USD ($) $ in Thousands</t>
  </si>
  <si>
    <t>Assets</t>
  </si>
  <si>
    <t>T And D Solutions Segment [Member] | Operating Segments [Member]</t>
  </si>
  <si>
    <t>Critical Power Solutions Segment [Member] | Operating Segments [Member]</t>
  </si>
  <si>
    <t>Corporate [Member] | Operating Segments [Member]</t>
  </si>
  <si>
    <t>Business Segment, Geographic and Customer Information (Schedule of Geographical Information) (Details) - USD ($) $ in Thousands</t>
  </si>
  <si>
    <t>United States [Member]</t>
  </si>
  <si>
    <t>Canada [Member]</t>
  </si>
  <si>
    <t>Others [Member]</t>
  </si>
  <si>
    <t>MEXICO</t>
  </si>
  <si>
    <t>Basic and Diluted Income (Loss) Per Common Share (Schedule Earnings Per Share) (Details) - USD ($) $ / shares in Units, shares in Thousands, $ in Thousands</t>
  </si>
  <si>
    <t>Numerator:</t>
  </si>
  <si>
    <t>Denominator:</t>
  </si>
  <si>
    <t>Weighted average basic shares outstanding</t>
  </si>
  <si>
    <t>Effect of dilutive securities - equity based compensation plans</t>
  </si>
  <si>
    <t>Net dilutive effect of warrants outstanding</t>
  </si>
  <si>
    <t>Denominator for diluted net loss per common share</t>
  </si>
  <si>
    <t>Basic</t>
  </si>
  <si>
    <t>Diluted</t>
  </si>
  <si>
    <t>Equity Based Compensation Plans[Member]</t>
  </si>
  <si>
    <t>Anti-dilutive securities (excluded from per share calculation):</t>
  </si>
  <si>
    <t>Excluded securities from computation of basic and diluted EPS</t>
  </si>
  <si>
    <t>Warrants [Member]</t>
  </si>
  <si>
    <t>Subsequent Events (Narrative) (Details) - Subsequent Event [Member] - USD ($) $ in Thousands</t>
  </si>
  <si>
    <t>Jan. 07, 2016</t>
  </si>
  <si>
    <t>Mar. 21, 2016</t>
  </si>
  <si>
    <t>Canadian Credit Facilities [Member]</t>
  </si>
  <si>
    <t>Subsequent Event [Line Items]</t>
  </si>
  <si>
    <t>Director [Member]</t>
  </si>
  <si>
    <t>Officers' Compensation</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4979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n" r="B12" s="6">
        <v>2015</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19.6</v>
      </c>
    </row>
    <row r="18" spans="1:4">
      <c t="s" r="A18" s="4">
        <v>30</v>
      </c>
      <c t="n" r="C18" s="6">
        <v>869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8</v>
      </c>
      <c t="s" r="B1" s="2">
        <v>1</v>
      </c>
    </row>
    <row r="2" spans="1:2">
      <c t="s" r="B2" s="2">
        <v>2</v>
      </c>
    </row>
    <row r="3" spans="1:2">
      <c t="s" r="A3" s="3">
        <v>183</v>
      </c>
    </row>
    <row r="4" spans="1:2">
      <c t="s" r="A4" s="4">
        <v>118</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v>
      </c>
      <c t="s" r="B1" s="2">
        <v>1</v>
      </c>
    </row>
    <row r="2" spans="1:3">
      <c t="s" r="B2" s="2">
        <v>2</v>
      </c>
      <c t="s" r="C2" s="2">
        <v>32</v>
      </c>
    </row>
    <row r="3" spans="1:3">
      <c t="s" r="A3" s="4">
        <v>33</v>
      </c>
      <c t="n" r="B3" s="8">
        <v>106522</v>
      </c>
      <c t="n" r="C3" s="8">
        <v>92191</v>
      </c>
    </row>
    <row r="4" spans="1:3">
      <c t="s" r="A4" s="4">
        <v>34</v>
      </c>
      <c t="n" r="B4" s="6">
        <v>85417</v>
      </c>
      <c t="n" r="C4" s="6">
        <v>74022</v>
      </c>
    </row>
    <row r="5" spans="1:3">
      <c t="s" r="A5" s="4">
        <v>35</v>
      </c>
      <c t="n" r="B5" s="6">
        <v>21105</v>
      </c>
      <c t="n" r="C5" s="6">
        <v>18169</v>
      </c>
    </row>
    <row r="6" spans="1:3">
      <c t="s" r="A6" s="3">
        <v>36</v>
      </c>
    </row>
    <row r="7" spans="1:3">
      <c t="s" r="A7" s="4">
        <v>37</v>
      </c>
      <c t="n" r="B7" s="6">
        <v>21194</v>
      </c>
      <c t="n" r="C7" s="6">
        <v>15222</v>
      </c>
    </row>
    <row r="8" spans="1:3">
      <c t="s" r="A8" s="4">
        <v>38</v>
      </c>
      <c t="n" r="B8" s="6">
        <v>5577</v>
      </c>
      <c t="n" r="C8" s="6">
        <v>1402</v>
      </c>
    </row>
    <row r="9" spans="1:3">
      <c t="s" r="A9" s="4">
        <v>39</v>
      </c>
      <c t="n" r="B9" s="6">
        <v>-366</v>
      </c>
      <c t="n" r="C9" s="6">
        <v>-205</v>
      </c>
    </row>
    <row r="10" spans="1:3">
      <c t="s" r="A10" s="4">
        <v>40</v>
      </c>
      <c t="n" r="B10" s="6">
        <v>26405</v>
      </c>
      <c t="n" r="C10" s="6">
        <v>16419</v>
      </c>
    </row>
    <row r="11" spans="1:3">
      <c t="s" r="A11" s="4">
        <v>41</v>
      </c>
      <c t="n" r="B11" s="6">
        <v>-5300</v>
      </c>
      <c t="n" r="C11" s="6">
        <v>1750</v>
      </c>
    </row>
    <row r="12" spans="1:3">
      <c t="s" r="A12" s="4">
        <v>42</v>
      </c>
      <c t="n" r="B12" s="6">
        <v>748</v>
      </c>
      <c t="n" r="C12" s="6">
        <v>582</v>
      </c>
    </row>
    <row r="13" spans="1:3">
      <c t="s" r="A13" s="4">
        <v>43</v>
      </c>
      <c t="n" r="B13" s="6">
        <v>2535</v>
      </c>
      <c t="n" r="C13" s="6">
        <v>913</v>
      </c>
    </row>
    <row r="14" spans="1:3">
      <c t="s" r="A14" s="4">
        <v>44</v>
      </c>
      <c t="n" r="B14" s="6">
        <v>-8583</v>
      </c>
      <c t="n" r="C14" s="6">
        <v>255</v>
      </c>
    </row>
    <row r="15" spans="1:3">
      <c t="s" r="A15" s="4">
        <v>45</v>
      </c>
      <c t="n" r="B15" s="6">
        <v>-2702</v>
      </c>
      <c t="n" r="C15" s="6">
        <v>523</v>
      </c>
    </row>
    <row r="16" spans="1:3">
      <c t="s" r="A16" s="4">
        <v>46</v>
      </c>
      <c t="n" r="B16" s="8">
        <v>-5881</v>
      </c>
      <c t="n" r="C16" s="8">
        <v>-268</v>
      </c>
    </row>
    <row r="17" spans="1:3">
      <c t="s" r="A17" s="3">
        <v>47</v>
      </c>
    </row>
    <row r="18" spans="1:3">
      <c t="s" r="A18" s="4">
        <v>48</v>
      </c>
      <c t="n" r="B18" s="9">
        <v>-0.76</v>
      </c>
      <c t="n" r="C18" s="9">
        <v>-0.04</v>
      </c>
    </row>
    <row r="19" spans="1:3">
      <c t="s" r="A19" s="4">
        <v>49</v>
      </c>
      <c t="n" r="B19" s="9">
        <v>-0.76</v>
      </c>
      <c t="n" r="C19" s="9">
        <v>-0.04</v>
      </c>
    </row>
    <row r="20" spans="1:3">
      <c t="s" r="A20" s="3">
        <v>50</v>
      </c>
    </row>
    <row r="21" spans="1:3">
      <c t="s" r="A21" s="4">
        <v>51</v>
      </c>
      <c t="n" r="B21" s="6">
        <v>7746</v>
      </c>
      <c t="n" r="C21" s="6">
        <v>7185</v>
      </c>
    </row>
    <row r="22" spans="1:3">
      <c t="s" r="A22" s="4">
        <v>52</v>
      </c>
      <c t="n" r="B22" s="6">
        <v>7746</v>
      </c>
      <c t="n" r="C22" s="6">
        <v>71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171</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233</v>
      </c>
      <c t="s" r="B9" s="4">
        <v>234</v>
      </c>
    </row>
    <row r="10" spans="1:2">
      <c t="s" r="A10" s="4">
        <v>235</v>
      </c>
      <c t="s" r="B10" s="4">
        <v>236</v>
      </c>
    </row>
    <row r="11" spans="1:2">
      <c t="s" r="A11" s="4">
        <v>237</v>
      </c>
      <c t="s" r="B11" s="4">
        <v>238</v>
      </c>
    </row>
    <row r="12" spans="1:2">
      <c t="s" r="A12" s="4">
        <v>239</v>
      </c>
      <c t="s" r="B12" s="4">
        <v>240</v>
      </c>
    </row>
    <row r="13" spans="1:2">
      <c t="s" r="A13" s="4">
        <v>241</v>
      </c>
      <c t="s" r="B13" s="4">
        <v>242</v>
      </c>
    </row>
    <row r="14" spans="1:2">
      <c t="s" r="A14" s="4">
        <v>243</v>
      </c>
      <c t="s" r="B14" s="4">
        <v>244</v>
      </c>
    </row>
    <row r="15" spans="1:2">
      <c t="s" r="A15" s="4">
        <v>206</v>
      </c>
      <c t="s" r="B15" s="4">
        <v>245</v>
      </c>
    </row>
    <row r="16" spans="1:2">
      <c t="s" r="A16" s="4">
        <v>246</v>
      </c>
      <c t="s" r="B16" s="4">
        <v>247</v>
      </c>
    </row>
    <row r="17" spans="1:2">
      <c t="s" r="A17" s="4">
        <v>248</v>
      </c>
      <c t="s" r="B17" s="4">
        <v>249</v>
      </c>
    </row>
    <row r="18" spans="1:2">
      <c t="s" r="A18" s="4">
        <v>250</v>
      </c>
      <c t="s" r="B18" s="4">
        <v>251</v>
      </c>
    </row>
    <row r="19" spans="1:2">
      <c t="s" r="A19" s="4">
        <v>118</v>
      </c>
      <c t="s" r="B19" s="4">
        <v>252</v>
      </c>
    </row>
    <row r="20" spans="1:2">
      <c t="s" r="A20" s="4">
        <v>253</v>
      </c>
      <c t="s" r="B20" s="4">
        <v>254</v>
      </c>
    </row>
    <row r="21" spans="1:2">
      <c t="s" r="A21" s="4">
        <v>255</v>
      </c>
      <c t="s" r="B21" s="4">
        <v>256</v>
      </c>
    </row>
    <row r="22" spans="1:2">
      <c t="s" r="A22" s="4">
        <v>257</v>
      </c>
      <c t="s" r="B22" s="4">
        <v>258</v>
      </c>
    </row>
    <row r="23" spans="1:2">
      <c t="s" r="A23" s="4">
        <v>259</v>
      </c>
      <c t="s" r="B23"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62</v>
      </c>
    </row>
    <row r="4" spans="1:2">
      <c t="s" r="A4" s="4">
        <v>263</v>
      </c>
      <c t="s" r="B4" s="4">
        <v>264</v>
      </c>
    </row>
    <row r="5" spans="1:2">
      <c t="s" r="A5" s="4">
        <v>265</v>
      </c>
      <c t="s" r="B5" s="4">
        <v>266</v>
      </c>
    </row>
    <row r="6" spans="1:2">
      <c t="s" r="A6" s="4">
        <v>267</v>
      </c>
      <c t="s" r="B6" s="4">
        <v>268</v>
      </c>
    </row>
    <row r="7" spans="1:2">
      <c t="s" r="A7" s="4">
        <v>269</v>
      </c>
    </row>
    <row r="8" spans="1:2">
      <c t="s" r="A8" s="3">
        <v>262</v>
      </c>
    </row>
    <row r="9" spans="1:2">
      <c t="s" r="A9" s="4">
        <v>263</v>
      </c>
      <c t="s" r="B9" s="4">
        <v>270</v>
      </c>
    </row>
    <row r="10" spans="1:2">
      <c t="s" r="A10" s="4">
        <v>271</v>
      </c>
    </row>
    <row r="11" spans="1:2">
      <c t="s" r="A11" s="3">
        <v>262</v>
      </c>
    </row>
    <row r="12" spans="1:2">
      <c t="s" r="A12" s="4">
        <v>263</v>
      </c>
      <c t="s" r="B12"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77</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3</v>
      </c>
      <c t="s" r="B1" s="2">
        <v>1</v>
      </c>
    </row>
    <row r="2" spans="1:3">
      <c t="s" r="B2" s="2">
        <v>2</v>
      </c>
      <c t="s" r="C2" s="2">
        <v>32</v>
      </c>
    </row>
    <row r="3" spans="1:3">
      <c t="s" r="A3" s="4">
        <v>46</v>
      </c>
      <c t="n" r="B3" s="8">
        <v>-5881</v>
      </c>
      <c t="n" r="C3" s="8">
        <v>-268</v>
      </c>
    </row>
    <row r="4" spans="1:3">
      <c t="s" r="A4" s="3">
        <v>54</v>
      </c>
    </row>
    <row r="5" spans="1:3">
      <c t="s" r="A5" s="4">
        <v>55</v>
      </c>
      <c t="n" r="B5" s="6">
        <v>-2468</v>
      </c>
      <c t="n" r="C5" s="6">
        <v>-1698</v>
      </c>
    </row>
    <row r="6" spans="1:3">
      <c t="s" r="A6" s="4">
        <v>56</v>
      </c>
      <c t="n" r="B6" s="6">
        <v>124</v>
      </c>
      <c t="n" r="C6" s="6">
        <v>-198</v>
      </c>
    </row>
    <row r="7" spans="1:3">
      <c t="s" r="A7" s="4">
        <v>57</v>
      </c>
      <c t="n" r="B7" s="6">
        <v>-2344</v>
      </c>
      <c t="n" r="C7" s="6">
        <v>-1896</v>
      </c>
    </row>
    <row r="8" spans="1:3">
      <c t="s" r="A8" s="4">
        <v>58</v>
      </c>
      <c t="n" r="B8" s="8">
        <v>-8225</v>
      </c>
      <c t="n" r="C8" s="8">
        <v>-21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78</v>
      </c>
      <c t="s" r="B1" s="2">
        <v>1</v>
      </c>
    </row>
    <row r="2" spans="1:2">
      <c t="s" r="B2" s="2">
        <v>2</v>
      </c>
    </row>
    <row r="3" spans="1:2">
      <c t="s" r="A3" s="3">
        <v>180</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81</v>
      </c>
      <c t="s" r="B1" s="2">
        <v>1</v>
      </c>
    </row>
    <row r="2" spans="1:2">
      <c t="s" r="B2" s="2">
        <v>2</v>
      </c>
    </row>
    <row r="3" spans="1:2">
      <c t="s" r="A3" s="3">
        <v>183</v>
      </c>
    </row>
    <row r="4" spans="1:2">
      <c t="s" r="A4" s="4">
        <v>282</v>
      </c>
      <c t="s" r="B4"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4</v>
      </c>
      <c t="s" r="B1" s="2">
        <v>1</v>
      </c>
    </row>
    <row r="2" spans="1:2">
      <c t="s" r="B2" s="2">
        <v>2</v>
      </c>
    </row>
    <row r="3" spans="1:2">
      <c t="s" r="A3" s="3">
        <v>186</v>
      </c>
    </row>
    <row r="4" spans="1:2">
      <c t="s" r="A4" s="4">
        <v>285</v>
      </c>
      <c t="s" r="B4"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r="A1" s="1">
        <v>287</v>
      </c>
      <c t="s" r="B1" s="2">
        <v>1</v>
      </c>
    </row>
    <row r="2" spans="1:2">
      <c t="s" r="B2" s="2">
        <v>2</v>
      </c>
    </row>
    <row r="3" spans="1:2">
      <c t="s" r="A3" s="4">
        <v>288</v>
      </c>
      <c t="s" r="B3" s="4">
        <v>289</v>
      </c>
    </row>
    <row r="4" spans="1:2">
      <c t="s" r="A4" s="4">
        <v>290</v>
      </c>
    </row>
    <row r="5" spans="1:2">
      <c t="s" r="A5" s="4">
        <v>291</v>
      </c>
      <c t="s" r="B5" s="4">
        <v>292</v>
      </c>
    </row>
    <row r="6" spans="1:2">
      <c t="s" r="A6" s="4">
        <v>293</v>
      </c>
    </row>
    <row r="7" spans="1:2">
      <c t="s" r="A7" s="4">
        <v>291</v>
      </c>
      <c t="s" r="B7"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95</v>
      </c>
      <c t="s" r="B1" s="2">
        <v>1</v>
      </c>
    </row>
    <row r="2" spans="1:2">
      <c t="s" r="B2" s="2">
        <v>2</v>
      </c>
    </row>
    <row r="3" spans="1:2">
      <c t="s" r="A3" s="3">
        <v>192</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0</v>
      </c>
      <c t="s" r="B1" s="2">
        <v>1</v>
      </c>
    </row>
    <row r="2" spans="1:2">
      <c t="s" r="B2" s="2">
        <v>2</v>
      </c>
    </row>
    <row r="3" spans="1:2">
      <c t="s" r="A3" s="3">
        <v>198</v>
      </c>
    </row>
    <row r="4" spans="1:2">
      <c t="s" r="A4" s="4">
        <v>301</v>
      </c>
      <c t="s" r="B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4</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310</v>
      </c>
      <c t="s" r="B1" s="2">
        <v>1</v>
      </c>
    </row>
    <row r="2" spans="1:2">
      <c t="s" r="B2" s="2">
        <v>2</v>
      </c>
    </row>
    <row r="3" spans="1:2">
      <c t="s" r="A3" s="3">
        <v>207</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10</v>
      </c>
    </row>
    <row r="4" spans="1:2">
      <c t="s" r="A4" s="4">
        <v>322</v>
      </c>
      <c t="s" r="B4" s="4">
        <v>323</v>
      </c>
    </row>
    <row r="5" spans="1:2">
      <c t="s" r="A5" s="4">
        <v>324</v>
      </c>
      <c t="s" r="B5" s="4">
        <v>325</v>
      </c>
    </row>
    <row r="6" spans="1:2">
      <c t="s" r="A6" s="4">
        <v>326</v>
      </c>
      <c t="s" r="B6" s="4">
        <v>327</v>
      </c>
    </row>
    <row r="7" spans="1:2">
      <c t="s" r="A7" s="4">
        <v>328</v>
      </c>
      <c t="s" r="B7" s="4">
        <v>329</v>
      </c>
    </row>
    <row r="8" spans="1:2">
      <c t="s" r="A8" s="4">
        <v>330</v>
      </c>
      <c t="s" r="B8" s="4">
        <v>331</v>
      </c>
    </row>
    <row r="9" spans="1:2">
      <c t="s" r="A9" s="4">
        <v>332</v>
      </c>
      <c t="s" r="B9" s="4">
        <v>333</v>
      </c>
    </row>
    <row r="10" spans="1:2">
      <c t="s" r="A10" s="4">
        <v>334</v>
      </c>
      <c t="s" r="B10" s="4">
        <v>335</v>
      </c>
    </row>
    <row r="11" spans="1:2">
      <c t="s" r="A11" s="4">
        <v>336</v>
      </c>
      <c t="s" r="B11" s="4">
        <v>337</v>
      </c>
    </row>
    <row r="12" spans="1:2">
      <c t="s" r="A12" s="4">
        <v>338</v>
      </c>
      <c t="s" r="B12" s="4">
        <v>339</v>
      </c>
    </row>
    <row r="13" spans="1:2">
      <c t="s" r="A13" s="4">
        <v>340</v>
      </c>
      <c t="s" r="B13"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42</v>
      </c>
      <c t="s" r="B1" s="2">
        <v>1</v>
      </c>
    </row>
    <row r="2" spans="1:2">
      <c t="s" r="B2" s="2">
        <v>2</v>
      </c>
    </row>
    <row r="3" spans="1:2">
      <c t="s" r="A3" s="3">
        <v>213</v>
      </c>
    </row>
    <row r="4" spans="1:2">
      <c t="s" r="A4" s="4">
        <v>343</v>
      </c>
      <c t="s" r="B4" s="4">
        <v>344</v>
      </c>
    </row>
    <row r="5" spans="1:2">
      <c t="s" r="A5" s="4">
        <v>345</v>
      </c>
      <c t="s" r="B5" s="4">
        <v>346</v>
      </c>
    </row>
    <row r="6" spans="1:2">
      <c t="s" r="A6" s="4">
        <v>347</v>
      </c>
      <c t="s" r="B6"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32</v>
      </c>
    </row>
    <row r="2" spans="1:3">
      <c t="s" r="A2" s="3">
        <v>60</v>
      </c>
    </row>
    <row r="3" spans="1:3">
      <c t="s" r="A3" s="4">
        <v>61</v>
      </c>
      <c t="n" r="B3" s="8">
        <v>648</v>
      </c>
      <c t="n" r="C3" s="8">
        <v>3832</v>
      </c>
    </row>
    <row r="4" spans="1:3">
      <c t="s" r="A4" s="4">
        <v>62</v>
      </c>
      <c t="n" r="B4" s="6">
        <v>14223</v>
      </c>
      <c t="n" r="C4" s="6">
        <v>13101</v>
      </c>
    </row>
    <row r="5" spans="1:3">
      <c t="s" r="A5" s="4">
        <v>63</v>
      </c>
      <c t="n" r="B5" s="6">
        <v>17663</v>
      </c>
      <c t="n" r="C5" s="6">
        <v>14429</v>
      </c>
    </row>
    <row r="6" spans="1:3">
      <c t="s" r="A6" s="4">
        <v>64</v>
      </c>
      <c t="n" r="B6" s="6">
        <v>576</v>
      </c>
      <c t="n" r="C6" s="6">
        <v>474</v>
      </c>
    </row>
    <row r="7" spans="1:3">
      <c t="s" r="A7" s="4">
        <v>65</v>
      </c>
      <c t="n" r="B7" s="6">
        <v>1759</v>
      </c>
      <c t="n" r="C7" s="6">
        <v>1671</v>
      </c>
    </row>
    <row r="8" spans="1:3">
      <c t="s" r="A8" s="4">
        <v>66</v>
      </c>
      <c t="n" r="B8" s="6">
        <v>34869</v>
      </c>
      <c t="n" r="C8" s="6">
        <v>33507</v>
      </c>
    </row>
    <row r="9" spans="1:3">
      <c t="s" r="A9" s="4">
        <v>67</v>
      </c>
      <c t="n" r="B9" s="6">
        <v>7349</v>
      </c>
      <c t="n" r="C9" s="6">
        <v>11195</v>
      </c>
    </row>
    <row r="10" spans="1:3">
      <c t="s" r="A10" s="4">
        <v>68</v>
      </c>
      <c t="n" r="B10" s="6">
        <v>3642</v>
      </c>
      <c t="n" r="C10" s="6">
        <v>7596</v>
      </c>
    </row>
    <row r="11" spans="1:3">
      <c t="s" r="A11" s="4">
        <v>69</v>
      </c>
      <c t="n" r="B11" s="6">
        <v>1055</v>
      </c>
      <c t="n" r="C11" s="6">
        <v>1143</v>
      </c>
    </row>
    <row r="12" spans="1:3">
      <c t="s" r="A12" s="4">
        <v>70</v>
      </c>
      <c t="n" r="B12" s="6">
        <v>9956</v>
      </c>
      <c t="n" r="C12" s="6">
        <v>9791</v>
      </c>
    </row>
    <row r="13" spans="1:3">
      <c t="s" r="A13" s="4">
        <v>71</v>
      </c>
      <c t="n" r="B13" s="6">
        <v>10068</v>
      </c>
      <c t="n" r="C13" s="6">
        <v>9606</v>
      </c>
    </row>
    <row r="14" spans="1:3">
      <c t="s" r="A14" s="4">
        <v>72</v>
      </c>
      <c t="n" r="B14" s="6">
        <v>66939</v>
      </c>
      <c t="n" r="C14" s="6">
        <v>72838</v>
      </c>
    </row>
    <row r="15" spans="1:3">
      <c t="s" r="A15" s="3">
        <v>73</v>
      </c>
    </row>
    <row r="16" spans="1:3">
      <c t="s" r="A16" s="4">
        <v>74</v>
      </c>
      <c t="n" r="B16" s="6">
        <v>1923</v>
      </c>
      <c t="n" r="C16" s="6">
        <v>0</v>
      </c>
    </row>
    <row r="17" spans="1:3">
      <c t="s" r="A17" s="4">
        <v>75</v>
      </c>
      <c t="n" r="B17" s="6">
        <v>9874</v>
      </c>
      <c t="n" r="C17" s="6">
        <v>6860</v>
      </c>
    </row>
    <row r="18" spans="1:3">
      <c t="s" r="A18" s="4">
        <v>76</v>
      </c>
      <c t="n" r="B18" s="6">
        <v>20030</v>
      </c>
      <c t="n" r="C18" s="6">
        <v>14396</v>
      </c>
    </row>
    <row r="19" spans="1:3">
      <c t="s" r="A19" s="4">
        <v>77</v>
      </c>
      <c t="n" r="B19" s="6">
        <v>6244</v>
      </c>
      <c t="n" r="C19" s="6">
        <v>2483</v>
      </c>
    </row>
    <row r="20" spans="1:3">
      <c t="s" r="A20" s="4">
        <v>78</v>
      </c>
      <c t="n" r="B20" s="6">
        <v>237</v>
      </c>
      <c t="n" r="C20" s="6">
        <v>523</v>
      </c>
    </row>
    <row r="21" spans="1:3">
      <c t="s" r="A21" s="4">
        <v>79</v>
      </c>
      <c t="n" r="B21" s="6">
        <v>38308</v>
      </c>
      <c t="n" r="C21" s="6">
        <v>24262</v>
      </c>
    </row>
    <row r="22" spans="1:3">
      <c t="s" r="A22" s="4">
        <v>80</v>
      </c>
      <c t="n" r="B22" s="6">
        <v>21</v>
      </c>
      <c t="n" r="C22" s="6">
        <v>9539</v>
      </c>
    </row>
    <row r="23" spans="1:3">
      <c t="s" r="A23" s="4">
        <v>81</v>
      </c>
      <c t="n" r="B23" s="6">
        <v>63</v>
      </c>
      <c t="n" r="C23" s="6">
        <v>351</v>
      </c>
    </row>
    <row r="24" spans="1:3">
      <c t="s" r="A24" s="4">
        <v>82</v>
      </c>
      <c t="n" r="B24" s="6">
        <v>372</v>
      </c>
      <c t="n" r="C24" s="6">
        <v>0</v>
      </c>
    </row>
    <row r="25" spans="1:3">
      <c t="s" r="A25" s="4">
        <v>83</v>
      </c>
      <c t="n" r="B25" s="6">
        <v>781</v>
      </c>
      <c t="n" r="C25" s="6">
        <v>7852</v>
      </c>
    </row>
    <row r="26" spans="1:3">
      <c t="s" r="A26" s="4">
        <v>84</v>
      </c>
      <c t="n" r="B26" s="6">
        <v>39545</v>
      </c>
      <c t="n" r="C26" s="6">
        <v>42004</v>
      </c>
    </row>
    <row r="27" spans="1:3">
      <c t="s" r="A27" s="3">
        <v>85</v>
      </c>
    </row>
    <row r="28" spans="1:3">
      <c t="s" r="A28" s="4">
        <v>86</v>
      </c>
      <c t="n" r="B28" s="6">
        <v>0</v>
      </c>
      <c t="n" r="C28" s="6">
        <v>0</v>
      </c>
    </row>
    <row r="29" spans="1:3">
      <c t="s" r="A29" s="4">
        <v>87</v>
      </c>
      <c t="n" r="B29" s="6">
        <v>9</v>
      </c>
      <c t="n" r="C29" s="6">
        <v>7</v>
      </c>
    </row>
    <row r="30" spans="1:3">
      <c t="s" r="A30" s="4">
        <v>88</v>
      </c>
      <c t="n" r="B30" s="6">
        <v>23153</v>
      </c>
      <c t="n" r="C30" s="6">
        <v>18370</v>
      </c>
    </row>
    <row r="31" spans="1:3">
      <c t="s" r="A31" s="4">
        <v>89</v>
      </c>
      <c t="n" r="B31" s="6">
        <v>-5669</v>
      </c>
      <c t="n" r="C31" s="6">
        <v>-3325</v>
      </c>
    </row>
    <row r="32" spans="1:3">
      <c t="s" r="A32" s="4">
        <v>90</v>
      </c>
      <c t="n" r="B32" s="6">
        <v>9901</v>
      </c>
      <c t="n" r="C32" s="6">
        <v>15782</v>
      </c>
    </row>
    <row r="33" spans="1:3">
      <c t="s" r="A33" s="4">
        <v>91</v>
      </c>
      <c t="n" r="B33" s="6">
        <v>27394</v>
      </c>
      <c t="n" r="C33" s="6">
        <v>30834</v>
      </c>
    </row>
    <row r="34" spans="1:3">
      <c t="s" r="A34" s="4">
        <v>92</v>
      </c>
      <c t="n" r="B34" s="8">
        <v>66939</v>
      </c>
      <c t="n" r="C34" s="8">
        <v>728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49</v>
      </c>
      <c t="s" r="B1" s="2">
        <v>1</v>
      </c>
    </row>
    <row r="2" spans="1:2">
      <c t="s" r="B2" s="2">
        <v>2</v>
      </c>
    </row>
    <row r="3" spans="1:2">
      <c t="s" r="A3" s="3">
        <v>216</v>
      </c>
    </row>
    <row r="4" spans="1:2">
      <c t="s" r="A4" s="4">
        <v>350</v>
      </c>
      <c t="s" r="B4"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80"/>
  </cols>
  <sheetData>
    <row r="1" spans="1:5">
      <c t="s" r="A1" s="1">
        <v>352</v>
      </c>
      <c t="s" r="B1" s="2">
        <v>353</v>
      </c>
      <c t="s" r="C1" s="2">
        <v>354</v>
      </c>
      <c t="s" r="D1" s="2">
        <v>355</v>
      </c>
      <c t="s" r="E1" s="2">
        <v>356</v>
      </c>
    </row>
    <row r="2" spans="1:5">
      <c t="s" r="A2" s="4">
        <v>357</v>
      </c>
      <c t="n" r="E2" s="6">
        <v>2</v>
      </c>
    </row>
    <row r="3" spans="1:5">
      <c t="s" r="A3" s="4">
        <v>358</v>
      </c>
      <c t="n" r="B3" s="6">
        <v>168750</v>
      </c>
      <c t="n" r="C3" s="6">
        <v>1125000</v>
      </c>
      <c t="n" r="D3" s="6">
        <v>1265000</v>
      </c>
    </row>
    <row r="4" spans="1:5">
      <c t="s" r="A4" s="4">
        <v>359</v>
      </c>
      <c t="n" r="B4" s="8">
        <v>4</v>
      </c>
      <c t="n" r="C4" s="8">
        <v>4</v>
      </c>
      <c t="n" r="D4" s="8">
        <v>7</v>
      </c>
    </row>
    <row r="5" spans="1:5">
      <c t="s" r="A5" s="4">
        <v>133</v>
      </c>
      <c t="n" r="B5" s="7">
        <v>0.6</v>
      </c>
      <c t="n" r="C5" s="7">
        <v>3.9</v>
      </c>
      <c t="n" r="D5" s="7">
        <v>7.9</v>
      </c>
    </row>
    <row r="6" spans="1:5">
      <c t="s" r="A6" s="4">
        <v>360</v>
      </c>
      <c t="n" r="B6" s="6">
        <v>168750</v>
      </c>
      <c t="n" r="C6" s="6">
        <v>1125000</v>
      </c>
      <c t="n" r="D6" s="6">
        <v>1265000</v>
      </c>
    </row>
    <row r="7" spans="1:5">
      <c t="s" r="A7" s="4">
        <v>361</v>
      </c>
      <c t="n" r="B7" s="7">
        <v>0.6</v>
      </c>
      <c t="n" r="C7" s="7">
        <v>3.9</v>
      </c>
      <c t="n" r="D7" s="7">
        <v>7.9</v>
      </c>
    </row>
    <row r="8" spans="1:5">
      <c t="s" r="A8" s="4">
        <v>362</v>
      </c>
    </row>
    <row r="9" spans="1:5">
      <c t="s" r="A9" s="4">
        <v>133</v>
      </c>
      <c t="n" r="B9" s="11">
        <v>0.6</v>
      </c>
    </row>
    <row r="10" spans="1:5">
      <c t="s" r="A10" s="4">
        <v>361</v>
      </c>
      <c t="n" r="B10" s="7">
        <v>0.6</v>
      </c>
    </row>
    <row r="11" spans="1:5">
      <c t="s" r="A11" s="4">
        <v>363</v>
      </c>
    </row>
    <row r="12" spans="1:5">
      <c t="s" r="A12" s="4">
        <v>364</v>
      </c>
      <c t="s" r="E12" s="4">
        <v>365</v>
      </c>
    </row>
    <row r="13" spans="1:5">
      <c t="s" r="A13" s="4">
        <v>366</v>
      </c>
      <c t="s" r="E13" s="4">
        <v>367</v>
      </c>
    </row>
    <row r="14" spans="1:5">
      <c t="s" r="A14" s="4">
        <v>368</v>
      </c>
      <c t="s" r="E14" s="4">
        <v>369</v>
      </c>
    </row>
    <row r="15" spans="1:5">
      <c t="s" r="A15" s="4">
        <v>370</v>
      </c>
      <c t="s" r="E15" s="4">
        <v>371</v>
      </c>
    </row>
    <row r="16" spans="1:5">
      <c t="s" r="A16" s="4">
        <v>271</v>
      </c>
    </row>
    <row r="17" spans="1:5">
      <c t="s" r="A17" s="4">
        <v>366</v>
      </c>
      <c t="s" r="E17" s="4">
        <v>372</v>
      </c>
    </row>
    <row r="18" spans="1:5">
      <c t="s" r="A18" s="4">
        <v>368</v>
      </c>
      <c t="s" r="E18" s="4">
        <v>373</v>
      </c>
    </row>
    <row r="19" spans="1:5">
      <c t="s" r="A19" s="4">
        <v>370</v>
      </c>
      <c t="s" r="E19" s="4">
        <v>374</v>
      </c>
    </row>
    <row r="20" spans="1:5">
      <c t="s" r="A20" s="4">
        <v>375</v>
      </c>
    </row>
    <row r="21" spans="1:5">
      <c t="s" r="A21" s="4">
        <v>366</v>
      </c>
      <c t="s" r="E21" s="4">
        <v>376</v>
      </c>
    </row>
    <row r="22" spans="1:5">
      <c t="s" r="A22" s="4">
        <v>368</v>
      </c>
      <c t="s" r="E22" s="4">
        <v>377</v>
      </c>
    </row>
    <row r="23" spans="1:5">
      <c t="s" r="A23" s="4">
        <v>370</v>
      </c>
      <c t="s" r="E23" s="4">
        <v>3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s>
  <sheetData>
    <row r="1" spans="1:4">
      <c t="s" r="A1" s="1">
        <v>379</v>
      </c>
      <c t="s" r="B1" s="2">
        <v>1</v>
      </c>
    </row>
    <row r="2" spans="1:4">
      <c t="s" r="B2" s="2">
        <v>380</v>
      </c>
      <c t="s" r="C2" s="2">
        <v>381</v>
      </c>
      <c t="s" r="D2" s="2">
        <v>382</v>
      </c>
    </row>
    <row r="3" spans="1:4">
      <c t="s" r="A3" s="3">
        <v>383</v>
      </c>
    </row>
    <row r="4" spans="1:4">
      <c t="s" r="A4" s="4">
        <v>384</v>
      </c>
      <c t="n" r="B4" s="8">
        <v>85417000</v>
      </c>
      <c t="n" r="C4" s="8">
        <v>74022000</v>
      </c>
    </row>
    <row r="5" spans="1:4">
      <c t="s" r="A5" s="4">
        <v>385</v>
      </c>
      <c t="n" r="B5" s="6">
        <v>3900000</v>
      </c>
    </row>
    <row r="6" spans="1:4">
      <c t="s" r="A6" s="4">
        <v>386</v>
      </c>
      <c t="n" r="B6" s="6">
        <v>1300000</v>
      </c>
    </row>
    <row r="7" spans="1:4">
      <c t="s" r="A7" s="4">
        <v>387</v>
      </c>
      <c t="n" r="B7" s="8">
        <v>200000</v>
      </c>
    </row>
    <row r="8" spans="1:4">
      <c t="s" r="A8" s="3">
        <v>229</v>
      </c>
    </row>
    <row r="9" spans="1:4">
      <c t="s" r="A9" s="4">
        <v>388</v>
      </c>
      <c t="s" r="B9" s="4">
        <v>389</v>
      </c>
    </row>
    <row r="10" spans="1:4">
      <c t="s" r="A10" s="3">
        <v>237</v>
      </c>
    </row>
    <row r="11" spans="1:4">
      <c t="s" r="A11" s="4">
        <v>390</v>
      </c>
      <c t="n" r="B11" s="8">
        <v>600000</v>
      </c>
      <c t="n" r="C11" s="6">
        <v>600000</v>
      </c>
    </row>
    <row r="12" spans="1:4">
      <c t="s" r="A12" s="3">
        <v>239</v>
      </c>
    </row>
    <row r="13" spans="1:4">
      <c t="s" r="A13" s="4">
        <v>391</v>
      </c>
      <c t="n" r="B13" s="6">
        <v>428000</v>
      </c>
      <c t="n" r="C13" s="6">
        <v>231000</v>
      </c>
    </row>
    <row r="14" spans="1:4">
      <c t="s" r="A14" s="3">
        <v>241</v>
      </c>
    </row>
    <row r="15" spans="1:4">
      <c t="s" r="A15" s="4">
        <v>392</v>
      </c>
      <c t="n" r="B15" s="6">
        <v>428000</v>
      </c>
      <c t="n" r="C15" s="6">
        <v>231000</v>
      </c>
    </row>
    <row r="16" spans="1:4">
      <c t="s" r="A16" s="4">
        <v>393</v>
      </c>
      <c t="n" r="B16" s="8">
        <v>0</v>
      </c>
      <c t="n" r="C16" s="6">
        <v>1171000</v>
      </c>
    </row>
    <row r="17" spans="1:4">
      <c t="s" r="A17" s="4">
        <v>394</v>
      </c>
      <c t="n" r="B17" s="6">
        <v>3</v>
      </c>
      <c t="n" r="D17" s="6">
        <v>3</v>
      </c>
    </row>
    <row r="18" spans="1:4">
      <c t="s" r="A18" s="4">
        <v>395</v>
      </c>
      <c t="n" r="B18" s="6">
        <v>4</v>
      </c>
      <c t="n" r="D18" s="6">
        <v>4</v>
      </c>
    </row>
    <row r="19" spans="1:4">
      <c t="s" r="A19" s="4">
        <v>396</v>
      </c>
      <c t="n" r="B19" s="8">
        <v>143</v>
      </c>
      <c t="n" r="C19" s="6">
        <v>1400000</v>
      </c>
    </row>
    <row r="20" spans="1:4">
      <c t="s" r="A20" s="3">
        <v>397</v>
      </c>
    </row>
    <row r="21" spans="1:4">
      <c t="s" r="A21" s="4">
        <v>398</v>
      </c>
      <c t="n" r="B21" s="8">
        <v>9874000</v>
      </c>
      <c t="n" r="C21" s="6">
        <v>6860000</v>
      </c>
    </row>
    <row r="22" spans="1:4">
      <c t="s" r="A22" s="3">
        <v>399</v>
      </c>
    </row>
    <row r="23" spans="1:4">
      <c t="s" r="A23" s="4">
        <v>400</v>
      </c>
      <c t="s" r="B23" s="4">
        <v>401</v>
      </c>
    </row>
    <row r="24" spans="1:4">
      <c t="s" r="A24" s="4">
        <v>402</v>
      </c>
    </row>
    <row r="25" spans="1:4">
      <c t="s" r="A25" s="3">
        <v>403</v>
      </c>
    </row>
    <row r="26" spans="1:4">
      <c t="s" r="A26" s="4">
        <v>404</v>
      </c>
      <c t="n" r="D26" s="12">
        <v>7</v>
      </c>
    </row>
    <row r="27" spans="1:4">
      <c t="s" r="A27" s="4">
        <v>405</v>
      </c>
      <c t="s" r="B27" s="4">
        <v>406</v>
      </c>
    </row>
    <row r="28" spans="1:4">
      <c t="s" r="A28" s="3">
        <v>397</v>
      </c>
    </row>
    <row r="29" spans="1:4">
      <c t="s" r="A29" s="4">
        <v>404</v>
      </c>
      <c t="n" r="D29" s="12">
        <v>7</v>
      </c>
    </row>
    <row r="30" spans="1:4">
      <c t="s" r="A30" s="4">
        <v>407</v>
      </c>
    </row>
    <row r="31" spans="1:4">
      <c t="s" r="A31" s="3">
        <v>403</v>
      </c>
    </row>
    <row r="32" spans="1:4">
      <c t="s" r="A32" s="4">
        <v>408</v>
      </c>
      <c t="n" r="B32" s="8">
        <v>14000000</v>
      </c>
    </row>
    <row r="33" spans="1:4">
      <c t="s" r="A33" s="4">
        <v>405</v>
      </c>
      <c t="s" r="B33" s="4">
        <v>409</v>
      </c>
    </row>
    <row r="34" spans="1:4">
      <c t="s" r="A34" s="3">
        <v>397</v>
      </c>
    </row>
    <row r="35" spans="1:4">
      <c t="s" r="A35" s="4">
        <v>408</v>
      </c>
      <c t="n" r="B35" s="8">
        <v>14000000</v>
      </c>
    </row>
    <row r="36" spans="1:4">
      <c t="s" r="A36" s="4">
        <v>410</v>
      </c>
    </row>
    <row r="37" spans="1:4">
      <c t="s" r="A37" s="3">
        <v>403</v>
      </c>
    </row>
    <row r="38" spans="1:4">
      <c t="s" r="A38" s="4">
        <v>411</v>
      </c>
      <c t="n" r="B38" s="8">
        <v>47000</v>
      </c>
    </row>
    <row r="39" spans="1:4">
      <c t="s" r="A39" s="4">
        <v>405</v>
      </c>
      <c t="s" r="B39" s="4">
        <v>412</v>
      </c>
    </row>
    <row r="40" spans="1:4">
      <c t="s" r="A40" s="4">
        <v>413</v>
      </c>
      <c t="s" r="B40" s="4">
        <v>414</v>
      </c>
    </row>
    <row r="41" spans="1:4">
      <c t="s" r="A41" s="4">
        <v>415</v>
      </c>
    </row>
    <row r="42" spans="1:4">
      <c t="s" r="A42" s="3">
        <v>403</v>
      </c>
    </row>
    <row r="43" spans="1:4">
      <c t="s" r="A43" s="4">
        <v>411</v>
      </c>
      <c t="n" r="B43" s="8">
        <v>31250</v>
      </c>
    </row>
    <row r="44" spans="1:4">
      <c t="s" r="A44" s="4">
        <v>405</v>
      </c>
      <c t="s" r="B44" s="4">
        <v>416</v>
      </c>
    </row>
    <row r="45" spans="1:4">
      <c t="s" r="A45" s="4">
        <v>417</v>
      </c>
    </row>
    <row r="46" spans="1:4">
      <c t="s" r="A46" s="3">
        <v>403</v>
      </c>
    </row>
    <row r="47" spans="1:4">
      <c t="s" r="A47" s="4">
        <v>411</v>
      </c>
      <c t="n" r="B47" s="8">
        <v>36000</v>
      </c>
    </row>
    <row r="48" spans="1:4">
      <c t="s" r="A48" s="4">
        <v>405</v>
      </c>
      <c t="s" r="B48" s="4">
        <v>418</v>
      </c>
    </row>
    <row r="49" spans="1:4">
      <c t="s" r="A49" s="4">
        <v>413</v>
      </c>
      <c t="s" r="B49" s="4">
        <v>414</v>
      </c>
    </row>
    <row r="50" spans="1:4">
      <c t="s" r="A50" s="4">
        <v>419</v>
      </c>
    </row>
    <row r="51" spans="1:4">
      <c t="s" r="A51" s="3">
        <v>403</v>
      </c>
    </row>
    <row r="52" spans="1:4">
      <c t="s" r="A52" s="4">
        <v>408</v>
      </c>
      <c t="n" r="B52" s="8">
        <v>3000000</v>
      </c>
    </row>
    <row r="53" spans="1:4">
      <c t="s" r="A53" s="3">
        <v>397</v>
      </c>
    </row>
    <row r="54" spans="1:4">
      <c t="s" r="A54" s="4">
        <v>408</v>
      </c>
      <c t="n" r="B54" s="6">
        <v>3000000</v>
      </c>
    </row>
    <row r="55" spans="1:4">
      <c t="s" r="A55" s="4">
        <v>398</v>
      </c>
      <c t="n" r="B55" s="8">
        <v>5000000</v>
      </c>
    </row>
    <row r="56" spans="1:4">
      <c t="s" r="A56" s="4">
        <v>420</v>
      </c>
    </row>
    <row r="57" spans="1:4">
      <c t="s" r="A57" s="3">
        <v>421</v>
      </c>
    </row>
    <row r="58" spans="1:4">
      <c t="s" r="A58" s="4">
        <v>422</v>
      </c>
      <c t="s" r="B58" s="4">
        <v>423</v>
      </c>
    </row>
    <row r="59" spans="1:4">
      <c t="s" r="A59" s="3">
        <v>239</v>
      </c>
    </row>
    <row r="60" spans="1:4">
      <c t="s" r="A60" s="4">
        <v>391</v>
      </c>
      <c t="n" r="B60" s="8">
        <v>261000000</v>
      </c>
    </row>
    <row r="61" spans="1:4">
      <c t="s" r="A61" s="3">
        <v>241</v>
      </c>
    </row>
    <row r="62" spans="1:4">
      <c t="s" r="A62" s="4">
        <v>392</v>
      </c>
      <c t="n" r="B62" s="8">
        <v>261000000</v>
      </c>
    </row>
    <row r="63" spans="1:4">
      <c t="s" r="A63" s="4">
        <v>424</v>
      </c>
    </row>
    <row r="64" spans="1:4">
      <c t="s" r="A64" s="3">
        <v>229</v>
      </c>
    </row>
    <row r="65" spans="1:4">
      <c t="s" r="A65" s="4">
        <v>425</v>
      </c>
      <c t="s" r="B65" s="4">
        <v>426</v>
      </c>
    </row>
    <row r="66" spans="1:4">
      <c t="s" r="A66" s="3">
        <v>421</v>
      </c>
    </row>
    <row r="67" spans="1:4">
      <c t="s" r="A67" s="4">
        <v>422</v>
      </c>
      <c t="s" r="B67" s="4">
        <v>426</v>
      </c>
    </row>
    <row r="68" spans="1:4">
      <c t="s" r="A68" s="4">
        <v>427</v>
      </c>
    </row>
    <row r="69" spans="1:4">
      <c t="s" r="A69" s="3">
        <v>229</v>
      </c>
    </row>
    <row r="70" spans="1:4">
      <c t="s" r="A70" s="4">
        <v>425</v>
      </c>
      <c t="s" r="B70" s="4">
        <v>428</v>
      </c>
    </row>
    <row r="71" spans="1:4">
      <c t="s" r="A71" s="3">
        <v>421</v>
      </c>
    </row>
    <row r="72" spans="1:4">
      <c t="s" r="A72" s="4">
        <v>422</v>
      </c>
      <c t="s" r="B72" s="4">
        <v>429</v>
      </c>
    </row>
    <row r="73" spans="1:4">
      <c t="s" r="A73" s="4">
        <v>430</v>
      </c>
    </row>
    <row r="74" spans="1:4">
      <c t="s" r="A74" s="3">
        <v>383</v>
      </c>
    </row>
    <row r="75" spans="1:4">
      <c t="s" r="A75" s="4">
        <v>431</v>
      </c>
      <c t="n" r="C75" s="6">
        <v>900000</v>
      </c>
    </row>
    <row r="76" spans="1:4">
      <c t="s" r="A76" s="4">
        <v>432</v>
      </c>
      <c t="n" r="C76" s="6">
        <v>600000</v>
      </c>
    </row>
    <row r="77" spans="1:4">
      <c t="s" r="A77" s="4">
        <v>433</v>
      </c>
    </row>
    <row r="78" spans="1:4">
      <c t="s" r="A78" s="3">
        <v>383</v>
      </c>
    </row>
    <row r="79" spans="1:4">
      <c t="s" r="A79" s="4">
        <v>384</v>
      </c>
      <c t="n" r="C79" s="6">
        <v>500000</v>
      </c>
    </row>
    <row r="80" spans="1:4">
      <c t="s" r="A80" s="4">
        <v>434</v>
      </c>
    </row>
    <row r="81" spans="1:4">
      <c t="s" r="A81" s="3">
        <v>383</v>
      </c>
    </row>
    <row r="82" spans="1:4">
      <c t="s" r="A82" s="4">
        <v>384</v>
      </c>
      <c t="n" r="C82" s="8">
        <v>400000</v>
      </c>
    </row>
    <row r="83" spans="1:4">
      <c t="s" r="A83" s="4">
        <v>435</v>
      </c>
    </row>
    <row r="84" spans="1:4">
      <c t="s" r="A84" s="3">
        <v>239</v>
      </c>
    </row>
    <row r="85" spans="1:4">
      <c t="s" r="A85" s="4">
        <v>436</v>
      </c>
      <c t="s" r="B85" s="4">
        <v>437</v>
      </c>
    </row>
    <row r="86" spans="1:4">
      <c t="s" r="A86" s="4">
        <v>438</v>
      </c>
    </row>
    <row r="87" spans="1:4">
      <c t="s" r="A87" s="3">
        <v>239</v>
      </c>
    </row>
    <row r="88" spans="1:4">
      <c t="s" r="A88" s="4">
        <v>436</v>
      </c>
      <c t="s" r="B88" s="4">
        <v>439</v>
      </c>
    </row>
    <row r="89" spans="1:4">
      <c t="s" r="A89" s="4">
        <v>440</v>
      </c>
    </row>
    <row r="90" spans="1:4">
      <c t="s" r="A90" s="3">
        <v>239</v>
      </c>
    </row>
    <row r="91" spans="1:4">
      <c t="s" r="A91" s="4">
        <v>436</v>
      </c>
      <c t="s" r="B91" s="4">
        <v>441</v>
      </c>
    </row>
    <row r="92" spans="1:4">
      <c t="s" r="A92" s="4">
        <v>442</v>
      </c>
    </row>
    <row r="93" spans="1:4">
      <c t="s" r="A93" s="3">
        <v>239</v>
      </c>
    </row>
    <row r="94" spans="1:4">
      <c t="s" r="A94" s="4">
        <v>436</v>
      </c>
      <c t="s" r="B94" s="4">
        <v>443</v>
      </c>
    </row>
    <row r="95" spans="1:4">
      <c t="s" r="A95" s="4">
        <v>444</v>
      </c>
    </row>
    <row r="96" spans="1:4">
      <c t="s" r="A96" s="3">
        <v>239</v>
      </c>
    </row>
    <row r="97" spans="1:4">
      <c t="s" r="A97" s="4">
        <v>436</v>
      </c>
      <c t="s" r="B97" s="4">
        <v>439</v>
      </c>
    </row>
    <row r="98" spans="1:4">
      <c t="s" r="A98" s="4">
        <v>445</v>
      </c>
    </row>
    <row r="99" spans="1:4">
      <c t="s" r="A99" s="3">
        <v>239</v>
      </c>
    </row>
    <row r="100" spans="1:4">
      <c t="s" r="A100" s="4">
        <v>436</v>
      </c>
      <c t="s" r="B100" s="4">
        <v>439</v>
      </c>
    </row>
    <row r="101" spans="1:4">
      <c t="s" r="A101" s="4">
        <v>446</v>
      </c>
    </row>
    <row r="102" spans="1:4">
      <c t="s" r="A102" s="3">
        <v>239</v>
      </c>
    </row>
    <row r="103" spans="1:4">
      <c t="s" r="A103" s="4">
        <v>436</v>
      </c>
      <c t="s" r="B103" s="4">
        <v>4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7"/>
    <col customWidth="1" max="3" min="3" width="21"/>
  </cols>
  <sheetData>
    <row r="1" spans="1:3">
      <c t="s" r="A1" s="1">
        <v>447</v>
      </c>
      <c t="s" r="B1" s="2">
        <v>1</v>
      </c>
    </row>
    <row r="2" spans="1:3">
      <c t="s" r="B2" s="2">
        <v>448</v>
      </c>
      <c t="s" r="C2" s="2">
        <v>381</v>
      </c>
    </row>
    <row r="3" spans="1:3">
      <c t="s" r="A3" s="3">
        <v>262</v>
      </c>
    </row>
    <row r="4" spans="1:3">
      <c t="s" r="A4" s="4">
        <v>449</v>
      </c>
      <c t="n" r="B4" s="6">
        <v>3</v>
      </c>
    </row>
    <row r="5" spans="1:3">
      <c t="s" r="A5" s="4">
        <v>269</v>
      </c>
    </row>
    <row r="6" spans="1:3">
      <c t="s" r="A6" s="3">
        <v>262</v>
      </c>
    </row>
    <row r="7" spans="1:3">
      <c t="s" r="A7" s="4">
        <v>366</v>
      </c>
      <c t="s" r="B7" s="4">
        <v>367</v>
      </c>
    </row>
    <row r="8" spans="1:3">
      <c t="s" r="A8" s="4">
        <v>450</v>
      </c>
      <c t="s" r="C8" s="4">
        <v>365</v>
      </c>
    </row>
    <row r="9" spans="1:3">
      <c t="s" r="A9" s="4">
        <v>451</v>
      </c>
      <c t="n" r="C9" s="8">
        <v>700</v>
      </c>
    </row>
    <row r="10" spans="1:3">
      <c t="s" r="A10" s="4">
        <v>271</v>
      </c>
    </row>
    <row r="11" spans="1:3">
      <c t="s" r="A11" s="3">
        <v>262</v>
      </c>
    </row>
    <row r="12" spans="1:3">
      <c t="s" r="A12" s="4">
        <v>366</v>
      </c>
      <c t="s" r="B12" s="4">
        <v>372</v>
      </c>
    </row>
    <row r="13" spans="1:3">
      <c t="s" r="A13" s="4">
        <v>451</v>
      </c>
      <c t="n" r="B13" s="8">
        <v>13</v>
      </c>
    </row>
    <row r="14" spans="1:3">
      <c t="s" r="A14" s="4">
        <v>375</v>
      </c>
    </row>
    <row r="15" spans="1:3">
      <c t="s" r="A15" s="3">
        <v>262</v>
      </c>
    </row>
    <row r="16" spans="1:3">
      <c t="s" r="A16" s="4">
        <v>366</v>
      </c>
      <c t="s" r="B16" s="4">
        <v>376</v>
      </c>
    </row>
    <row r="17" spans="1:3">
      <c t="s" r="A17" s="4">
        <v>451</v>
      </c>
      <c t="n" r="B17" s="8">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0"/>
    <col customWidth="1" max="6" min="6" width="14"/>
    <col customWidth="1" max="7" min="7" width="14"/>
  </cols>
  <sheetData>
    <row r="1" spans="1:7">
      <c t="s" r="A1" s="1">
        <v>452</v>
      </c>
      <c t="s" r="B1" s="2">
        <v>453</v>
      </c>
      <c t="s" r="C1" s="2">
        <v>454</v>
      </c>
      <c t="s" r="D1" s="2">
        <v>455</v>
      </c>
      <c t="s" r="E1" s="2">
        <v>2</v>
      </c>
      <c t="s" r="F1" s="2">
        <v>32</v>
      </c>
      <c t="s" r="G1" s="2">
        <v>456</v>
      </c>
    </row>
    <row r="2" spans="1:7">
      <c t="s" r="A2" s="3">
        <v>457</v>
      </c>
    </row>
    <row r="3" spans="1:7">
      <c t="s" r="A3" s="4">
        <v>71</v>
      </c>
      <c t="n" r="E3" s="8">
        <v>10068</v>
      </c>
      <c t="n" r="F3" s="8">
        <v>9606</v>
      </c>
      <c t="n" r="G3" s="8">
        <v>7998</v>
      </c>
    </row>
    <row r="4" spans="1:7">
      <c t="s" r="A4" s="4">
        <v>458</v>
      </c>
      <c t="n" r="E4" s="8">
        <v>5173</v>
      </c>
    </row>
    <row r="5" spans="1:7">
      <c t="s" r="A5" s="4">
        <v>269</v>
      </c>
    </row>
    <row r="6" spans="1:7">
      <c t="s" r="A6" s="3">
        <v>262</v>
      </c>
    </row>
    <row r="7" spans="1:7">
      <c t="s" r="A7" s="4">
        <v>368</v>
      </c>
      <c t="s" r="E7" s="4">
        <v>369</v>
      </c>
    </row>
    <row r="8" spans="1:7">
      <c t="s" r="A8" s="4">
        <v>366</v>
      </c>
      <c t="s" r="E8" s="4">
        <v>367</v>
      </c>
    </row>
    <row r="9" spans="1:7">
      <c t="s" r="A9" s="4">
        <v>459</v>
      </c>
      <c t="s" r="E9" s="4">
        <v>460</v>
      </c>
    </row>
    <row r="10" spans="1:7">
      <c t="s" r="A10" s="4">
        <v>461</v>
      </c>
      <c t="s" r="E10" s="4">
        <v>462</v>
      </c>
    </row>
    <row r="11" spans="1:7">
      <c t="s" r="A11" s="3">
        <v>463</v>
      </c>
    </row>
    <row r="12" spans="1:7">
      <c t="s" r="A12" s="4">
        <v>464</v>
      </c>
      <c t="n" r="D12" s="8">
        <v>953</v>
      </c>
    </row>
    <row r="13" spans="1:7">
      <c t="s" r="A13" s="4">
        <v>465</v>
      </c>
      <c t="n" r="D13" s="6">
        <v>1005</v>
      </c>
    </row>
    <row r="14" spans="1:7">
      <c t="s" r="A14" s="4">
        <v>466</v>
      </c>
      <c t="n" r="D14" s="6">
        <v>1958</v>
      </c>
    </row>
    <row r="15" spans="1:7">
      <c t="s" r="A15" s="3">
        <v>457</v>
      </c>
    </row>
    <row r="16" spans="1:7">
      <c t="s" r="A16" s="4">
        <v>467</v>
      </c>
      <c t="n" r="D16" s="6">
        <v>3721</v>
      </c>
    </row>
    <row r="17" spans="1:7">
      <c t="s" r="A17" s="4">
        <v>468</v>
      </c>
      <c t="n" r="D17" s="6">
        <v>410</v>
      </c>
    </row>
    <row r="18" spans="1:7">
      <c t="s" r="A18" s="4">
        <v>469</v>
      </c>
      <c t="n" r="D18" s="6">
        <v>5147</v>
      </c>
    </row>
    <row r="19" spans="1:7">
      <c t="s" r="A19" s="4">
        <v>71</v>
      </c>
      <c t="n" r="D19" s="6">
        <v>2969</v>
      </c>
    </row>
    <row r="20" spans="1:7">
      <c t="s" r="A20" s="4">
        <v>470</v>
      </c>
      <c t="n" r="D20" s="6">
        <v>12247</v>
      </c>
    </row>
    <row r="21" spans="1:7">
      <c t="s" r="A21" s="4">
        <v>471</v>
      </c>
      <c t="n" r="D21" s="6">
        <v>-7131</v>
      </c>
    </row>
    <row r="22" spans="1:7">
      <c t="s" r="A22" s="4">
        <v>472</v>
      </c>
      <c t="n" r="D22" s="6">
        <v>-3158</v>
      </c>
    </row>
    <row r="23" spans="1:7">
      <c t="s" r="A23" s="4">
        <v>458</v>
      </c>
      <c t="n" r="D23" s="6">
        <v>1958</v>
      </c>
      <c t="n" r="E23" s="8">
        <v>1958</v>
      </c>
    </row>
    <row r="24" spans="1:7">
      <c t="s" r="A24" s="4">
        <v>61</v>
      </c>
      <c t="n" r="D24" s="8">
        <v>100</v>
      </c>
    </row>
    <row r="25" spans="1:7">
      <c t="s" r="A25" s="4">
        <v>271</v>
      </c>
    </row>
    <row r="26" spans="1:7">
      <c t="s" r="A26" s="3">
        <v>262</v>
      </c>
    </row>
    <row r="27" spans="1:7">
      <c t="s" r="A27" s="4">
        <v>368</v>
      </c>
      <c t="s" r="E27" s="4">
        <v>373</v>
      </c>
    </row>
    <row r="28" spans="1:7">
      <c t="s" r="A28" s="4">
        <v>366</v>
      </c>
      <c t="s" r="E28" s="4">
        <v>372</v>
      </c>
    </row>
    <row r="29" spans="1:7">
      <c t="s" r="A29" s="4">
        <v>459</v>
      </c>
      <c t="s" r="E29" s="4">
        <v>473</v>
      </c>
    </row>
    <row r="30" spans="1:7">
      <c t="s" r="A30" s="4">
        <v>461</v>
      </c>
      <c t="s" r="E30" s="4">
        <v>474</v>
      </c>
    </row>
    <row r="31" spans="1:7">
      <c t="s" r="A31" s="3">
        <v>463</v>
      </c>
    </row>
    <row r="32" spans="1:7">
      <c t="s" r="A32" s="4">
        <v>464</v>
      </c>
      <c t="n" r="C32" s="8">
        <v>93</v>
      </c>
    </row>
    <row r="33" spans="1:7">
      <c t="s" r="A33" s="4">
        <v>466</v>
      </c>
      <c t="n" r="C33" s="6">
        <v>1043</v>
      </c>
    </row>
    <row r="34" spans="1:7">
      <c t="s" r="A34" s="3">
        <v>457</v>
      </c>
    </row>
    <row r="35" spans="1:7">
      <c t="s" r="A35" s="4">
        <v>467</v>
      </c>
      <c t="n" r="C35" s="6">
        <v>21</v>
      </c>
    </row>
    <row r="36" spans="1:7">
      <c t="s" r="A36" s="4">
        <v>468</v>
      </c>
      <c t="n" r="C36" s="6">
        <v>4</v>
      </c>
    </row>
    <row r="37" spans="1:7">
      <c t="s" r="A37" s="4">
        <v>469</v>
      </c>
      <c t="n" r="C37" s="6">
        <v>995</v>
      </c>
    </row>
    <row r="38" spans="1:7">
      <c t="s" r="A38" s="4">
        <v>71</v>
      </c>
      <c t="n" r="C38" s="6">
        <v>23</v>
      </c>
    </row>
    <row r="39" spans="1:7">
      <c t="s" r="A39" s="4">
        <v>470</v>
      </c>
      <c t="n" r="C39" s="6">
        <v>1043</v>
      </c>
    </row>
    <row r="40" spans="1:7">
      <c t="s" r="A40" s="4">
        <v>471</v>
      </c>
      <c t="n" r="C40" s="6">
        <v>0</v>
      </c>
    </row>
    <row r="41" spans="1:7">
      <c t="s" r="A41" s="4">
        <v>458</v>
      </c>
      <c t="n" r="C41" s="6">
        <v>1043</v>
      </c>
      <c t="n" r="E41" s="8">
        <v>1202</v>
      </c>
    </row>
    <row r="42" spans="1:7">
      <c t="s" r="A42" s="4">
        <v>475</v>
      </c>
    </row>
    <row r="43" spans="1:7">
      <c t="s" r="A43" s="3">
        <v>463</v>
      </c>
    </row>
    <row r="44" spans="1:7">
      <c t="s" r="A44" s="4">
        <v>466</v>
      </c>
      <c t="n" r="C44" s="6">
        <v>609</v>
      </c>
    </row>
    <row r="45" spans="1:7">
      <c t="s" r="A45" s="4">
        <v>476</v>
      </c>
    </row>
    <row r="46" spans="1:7">
      <c t="s" r="A46" s="3">
        <v>463</v>
      </c>
    </row>
    <row r="47" spans="1:7">
      <c t="s" r="A47" s="4">
        <v>466</v>
      </c>
      <c t="n" r="C47" s="8">
        <v>341</v>
      </c>
    </row>
    <row r="48" spans="1:7">
      <c t="s" r="A48" s="4">
        <v>375</v>
      </c>
    </row>
    <row r="49" spans="1:7">
      <c t="s" r="A49" s="3">
        <v>262</v>
      </c>
    </row>
    <row r="50" spans="1:7">
      <c t="s" r="A50" s="4">
        <v>368</v>
      </c>
      <c t="s" r="E50" s="4">
        <v>377</v>
      </c>
    </row>
    <row r="51" spans="1:7">
      <c t="s" r="A51" s="4">
        <v>366</v>
      </c>
      <c t="s" r="E51" s="4">
        <v>376</v>
      </c>
    </row>
    <row r="52" spans="1:7">
      <c t="s" r="A52" s="4">
        <v>459</v>
      </c>
      <c t="s" r="E52" s="4">
        <v>473</v>
      </c>
    </row>
    <row r="53" spans="1:7">
      <c t="s" r="A53" s="4">
        <v>461</v>
      </c>
      <c t="s" r="E53" s="4">
        <v>477</v>
      </c>
    </row>
    <row r="54" spans="1:7">
      <c t="s" r="A54" s="3">
        <v>463</v>
      </c>
    </row>
    <row r="55" spans="1:7">
      <c t="s" r="A55" s="4">
        <v>464</v>
      </c>
      <c t="n" r="B55" s="8">
        <v>2013</v>
      </c>
    </row>
    <row r="56" spans="1:7">
      <c t="s" r="A56" s="4">
        <v>466</v>
      </c>
      <c t="n" r="B56" s="6">
        <v>2013</v>
      </c>
    </row>
    <row r="57" spans="1:7">
      <c t="s" r="A57" s="3">
        <v>457</v>
      </c>
    </row>
    <row r="58" spans="1:7">
      <c t="s" r="A58" s="4">
        <v>467</v>
      </c>
      <c t="n" r="B58" s="6">
        <v>18</v>
      </c>
    </row>
    <row r="59" spans="1:7">
      <c t="s" r="A59" s="4">
        <v>468</v>
      </c>
      <c t="n" r="B59" s="6">
        <v>147</v>
      </c>
    </row>
    <row r="60" spans="1:7">
      <c t="s" r="A60" s="4">
        <v>469</v>
      </c>
      <c t="n" r="B60" s="6">
        <v>1500</v>
      </c>
    </row>
    <row r="61" spans="1:7">
      <c t="s" r="A61" s="4">
        <v>71</v>
      </c>
      <c t="n" r="B61" s="6">
        <v>348</v>
      </c>
    </row>
    <row r="62" spans="1:7">
      <c t="s" r="A62" s="4">
        <v>470</v>
      </c>
      <c t="n" r="B62" s="6">
        <v>2013</v>
      </c>
    </row>
    <row r="63" spans="1:7">
      <c t="s" r="A63" s="4">
        <v>471</v>
      </c>
      <c t="n" r="B63" s="6">
        <v>0</v>
      </c>
    </row>
    <row r="64" spans="1:7">
      <c t="s" r="A64" s="4">
        <v>458</v>
      </c>
      <c t="n" r="B64" s="6">
        <v>2013</v>
      </c>
      <c t="n" r="E64" s="8">
        <v>2013</v>
      </c>
    </row>
    <row r="65" spans="1:7">
      <c t="s" r="A65" s="4">
        <v>478</v>
      </c>
    </row>
    <row r="66" spans="1:7">
      <c t="s" r="A66" s="3">
        <v>463</v>
      </c>
    </row>
    <row r="67" spans="1:7">
      <c t="s" r="A67" s="4">
        <v>466</v>
      </c>
      <c t="n" r="B67" s="6">
        <v>0</v>
      </c>
    </row>
    <row r="68" spans="1:7">
      <c t="s" r="A68" s="4">
        <v>479</v>
      </c>
    </row>
    <row r="69" spans="1:7">
      <c t="s" r="A69" s="3">
        <v>463</v>
      </c>
    </row>
    <row r="70" spans="1:7">
      <c t="s" r="A70" s="4">
        <v>466</v>
      </c>
      <c t="n" r="B70" s="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0</v>
      </c>
      <c t="s" r="B1" s="2">
        <v>1</v>
      </c>
    </row>
    <row r="2" spans="1:3">
      <c t="s" r="B2" s="2">
        <v>2</v>
      </c>
      <c t="s" r="C2" s="2">
        <v>32</v>
      </c>
    </row>
    <row r="3" spans="1:3">
      <c t="s" r="A3" s="3">
        <v>481</v>
      </c>
    </row>
    <row r="4" spans="1:3">
      <c t="s" r="A4" s="4">
        <v>482</v>
      </c>
      <c t="n" r="B4" s="8">
        <v>2386</v>
      </c>
      <c t="n" r="C4" s="8">
        <v>5147</v>
      </c>
    </row>
    <row r="5" spans="1:3">
      <c t="s" r="A5" s="4">
        <v>483</v>
      </c>
      <c t="n" r="B5" s="6">
        <v>1817</v>
      </c>
      <c t="n" r="C5" s="8">
        <v>318</v>
      </c>
    </row>
    <row r="6" spans="1:3">
      <c t="s" r="A6" s="4">
        <v>269</v>
      </c>
    </row>
    <row r="7" spans="1:3">
      <c t="s" r="A7" s="3">
        <v>481</v>
      </c>
    </row>
    <row r="8" spans="1:3">
      <c t="s" r="A8" s="4">
        <v>482</v>
      </c>
      <c t="n" r="B8" s="6">
        <v>5147</v>
      </c>
    </row>
    <row r="9" spans="1:3">
      <c t="s" r="A9" s="4">
        <v>483</v>
      </c>
      <c t="n" r="B9" s="8">
        <v>1304</v>
      </c>
    </row>
    <row r="10" spans="1:3">
      <c t="s" r="A10" s="4">
        <v>484</v>
      </c>
    </row>
    <row r="11" spans="1:3">
      <c t="s" r="A11" s="3">
        <v>481</v>
      </c>
    </row>
    <row r="12" spans="1:3">
      <c t="s" r="A12" s="4">
        <v>485</v>
      </c>
      <c t="s" r="B12" s="4">
        <v>486</v>
      </c>
    </row>
    <row r="13" spans="1:3">
      <c t="s" r="A13" s="4">
        <v>482</v>
      </c>
      <c t="n" r="B13" s="8">
        <v>4320</v>
      </c>
    </row>
    <row r="14" spans="1:3">
      <c t="s" r="A14" s="4">
        <v>487</v>
      </c>
    </row>
    <row r="15" spans="1:3">
      <c t="s" r="A15" s="3">
        <v>481</v>
      </c>
    </row>
    <row r="16" spans="1:3">
      <c t="s" r="A16" s="4">
        <v>485</v>
      </c>
      <c t="s" r="B16" s="4">
        <v>486</v>
      </c>
    </row>
    <row r="17" spans="1:3">
      <c t="s" r="A17" s="4">
        <v>482</v>
      </c>
      <c t="n" r="B17" s="8">
        <v>474</v>
      </c>
    </row>
    <row r="18" spans="1:3">
      <c t="s" r="A18" s="4">
        <v>488</v>
      </c>
    </row>
    <row r="19" spans="1:3">
      <c t="s" r="A19" s="3">
        <v>481</v>
      </c>
    </row>
    <row r="20" spans="1:3">
      <c t="s" r="A20" s="4">
        <v>485</v>
      </c>
      <c t="s" r="B20" s="4">
        <v>423</v>
      </c>
    </row>
    <row r="21" spans="1:3">
      <c t="s" r="A21" s="4">
        <v>482</v>
      </c>
      <c t="n" r="B21" s="8">
        <v>289</v>
      </c>
    </row>
    <row r="22" spans="1:3">
      <c t="s" r="A22" s="4">
        <v>489</v>
      </c>
    </row>
    <row r="23" spans="1:3">
      <c t="s" r="A23" s="3">
        <v>481</v>
      </c>
    </row>
    <row r="24" spans="1:3">
      <c t="s" r="A24" s="4">
        <v>485</v>
      </c>
      <c t="s" r="B24" s="4">
        <v>426</v>
      </c>
    </row>
    <row r="25" spans="1:3">
      <c t="s" r="A25" s="4">
        <v>482</v>
      </c>
      <c t="n" r="B25" s="8">
        <v>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0</v>
      </c>
      <c t="s" r="B1" s="2">
        <v>1</v>
      </c>
    </row>
    <row r="2" spans="1:3">
      <c t="s" r="B2" s="2">
        <v>2</v>
      </c>
      <c t="s" r="C2" s="2">
        <v>32</v>
      </c>
    </row>
    <row r="3" spans="1:3">
      <c t="s" r="A3" s="3">
        <v>481</v>
      </c>
    </row>
    <row r="4" spans="1:3">
      <c t="s" r="A4" s="4">
        <v>491</v>
      </c>
      <c t="n" r="B4" s="8">
        <v>2386</v>
      </c>
      <c t="n" r="C4" s="8">
        <v>5147</v>
      </c>
    </row>
    <row r="5" spans="1:3">
      <c t="s" r="A5" s="4">
        <v>492</v>
      </c>
      <c t="n" r="B5" s="6">
        <v>1817</v>
      </c>
      <c t="n" r="C5" s="8">
        <v>318</v>
      </c>
    </row>
    <row r="6" spans="1:3">
      <c t="s" r="A6" s="4">
        <v>493</v>
      </c>
    </row>
    <row r="7" spans="1:3">
      <c t="s" r="A7" s="3">
        <v>481</v>
      </c>
    </row>
    <row r="8" spans="1:3">
      <c t="s" r="A8" s="4">
        <v>491</v>
      </c>
      <c t="n" r="B8" s="6">
        <v>995</v>
      </c>
    </row>
    <row r="9" spans="1:3">
      <c t="s" r="A9" s="4">
        <v>492</v>
      </c>
      <c t="n" r="B9" s="6">
        <v>99</v>
      </c>
    </row>
    <row r="10" spans="1:3">
      <c t="s" r="A10" s="4">
        <v>494</v>
      </c>
    </row>
    <row r="11" spans="1:3">
      <c t="s" r="A11" s="3">
        <v>481</v>
      </c>
    </row>
    <row r="12" spans="1:3">
      <c t="s" r="A12" s="4">
        <v>495</v>
      </c>
      <c t="n" r="B12" s="6">
        <v>26</v>
      </c>
    </row>
    <row r="13" spans="1:3">
      <c t="s" r="A13" s="4">
        <v>496</v>
      </c>
    </row>
    <row r="14" spans="1:3">
      <c t="s" r="A14" s="3">
        <v>481</v>
      </c>
    </row>
    <row r="15" spans="1:3">
      <c t="s" r="A15" s="4">
        <v>495</v>
      </c>
      <c t="n" r="B15" s="8">
        <v>83</v>
      </c>
    </row>
    <row r="16" spans="1:3">
      <c t="s" r="A16" s="4">
        <v>497</v>
      </c>
    </row>
    <row r="17" spans="1:3">
      <c t="s" r="A17" s="3">
        <v>481</v>
      </c>
    </row>
    <row r="18" spans="1:3">
      <c t="s" r="A18" s="4">
        <v>498</v>
      </c>
      <c t="s" r="B18" s="4">
        <v>428</v>
      </c>
    </row>
    <row r="19" spans="1:3">
      <c t="s" r="A19" s="4">
        <v>491</v>
      </c>
      <c t="n" r="B19" s="8">
        <v>319</v>
      </c>
    </row>
    <row r="20" spans="1:3">
      <c t="s" r="A20" s="4">
        <v>499</v>
      </c>
    </row>
    <row r="21" spans="1:3">
      <c t="s" r="A21" s="3">
        <v>481</v>
      </c>
    </row>
    <row r="22" spans="1:3">
      <c t="s" r="A22" s="4">
        <v>498</v>
      </c>
      <c t="s" r="B22" s="4">
        <v>439</v>
      </c>
    </row>
    <row r="23" spans="1:3">
      <c t="s" r="A23" s="4">
        <v>491</v>
      </c>
      <c t="n" r="B23" s="8">
        <v>75</v>
      </c>
    </row>
    <row r="24" spans="1:3">
      <c t="s" r="A24" s="4">
        <v>500</v>
      </c>
    </row>
    <row r="25" spans="1:3">
      <c t="s" r="A25" s="3">
        <v>481</v>
      </c>
    </row>
    <row r="26" spans="1:3">
      <c t="s" r="A26" s="4">
        <v>498</v>
      </c>
      <c t="s" r="B26" s="4">
        <v>428</v>
      </c>
    </row>
    <row r="27" spans="1:3">
      <c t="s" r="A27" s="4">
        <v>491</v>
      </c>
      <c t="n" r="B27" s="8">
        <v>492</v>
      </c>
    </row>
    <row r="28" spans="1:3">
      <c t="s" r="A28" s="4">
        <v>501</v>
      </c>
    </row>
    <row r="29" spans="1:3">
      <c t="s" r="A29" s="3">
        <v>481</v>
      </c>
    </row>
    <row r="30" spans="1:3">
      <c t="s" r="A30" s="4">
        <v>491</v>
      </c>
      <c t="n" r="B30" s="6">
        <v>1500</v>
      </c>
    </row>
    <row r="31" spans="1:3">
      <c t="s" r="A31" s="4">
        <v>492</v>
      </c>
      <c t="n" r="B31" s="6">
        <v>30</v>
      </c>
    </row>
    <row r="32" spans="1:3">
      <c t="s" r="A32" s="4">
        <v>502</v>
      </c>
    </row>
    <row r="33" spans="1:3">
      <c t="s" r="A33" s="3">
        <v>481</v>
      </c>
    </row>
    <row r="34" spans="1:3">
      <c t="s" r="A34" s="4">
        <v>495</v>
      </c>
      <c t="n" r="B34" s="8">
        <v>1000</v>
      </c>
    </row>
    <row r="35" spans="1:3">
      <c t="s" r="A35" s="4">
        <v>503</v>
      </c>
    </row>
    <row r="36" spans="1:3">
      <c t="s" r="A36" s="3">
        <v>481</v>
      </c>
    </row>
    <row r="37" spans="1:3">
      <c t="s" r="A37" s="4">
        <v>498</v>
      </c>
      <c t="s" r="B37" s="4">
        <v>423</v>
      </c>
    </row>
    <row r="38" spans="1:3">
      <c t="s" r="A38" s="4">
        <v>491</v>
      </c>
      <c t="n" r="B38" s="8">
        <v>400</v>
      </c>
    </row>
    <row r="39" spans="1:3">
      <c t="s" r="A39" s="4">
        <v>504</v>
      </c>
    </row>
    <row r="40" spans="1:3">
      <c t="s" r="A40" s="3">
        <v>481</v>
      </c>
    </row>
    <row r="41" spans="1:3">
      <c t="s" r="A41" s="4">
        <v>498</v>
      </c>
      <c t="s" r="B41" s="4">
        <v>423</v>
      </c>
    </row>
    <row r="42" spans="1:3">
      <c t="s" r="A42" s="4">
        <v>491</v>
      </c>
      <c t="n" r="B42" s="8">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5</v>
      </c>
      <c t="s" r="B1" s="2">
        <v>1</v>
      </c>
    </row>
    <row r="2" spans="1:3">
      <c t="s" r="B2" s="2">
        <v>2</v>
      </c>
      <c t="s" r="C2" s="2">
        <v>32</v>
      </c>
    </row>
    <row r="3" spans="1:3">
      <c t="s" r="A3" s="3">
        <v>506</v>
      </c>
    </row>
    <row r="4" spans="1:3">
      <c t="s" r="A4" s="4">
        <v>507</v>
      </c>
      <c t="n" r="B4" s="8">
        <v>564</v>
      </c>
    </row>
    <row r="5" spans="1:3">
      <c t="s" r="A5" s="4">
        <v>508</v>
      </c>
      <c t="n" r="B5" s="6">
        <v>248</v>
      </c>
    </row>
    <row r="6" spans="1:3">
      <c t="s" r="A6" s="4">
        <v>509</v>
      </c>
      <c t="n" r="B6" s="6">
        <v>1570</v>
      </c>
    </row>
    <row r="7" spans="1:3">
      <c t="s" r="A7" s="4">
        <v>510</v>
      </c>
      <c t="n" r="B7" s="6">
        <v>2792</v>
      </c>
    </row>
    <row r="8" spans="1:3">
      <c t="s" r="A8" s="4">
        <v>511</v>
      </c>
      <c t="n" r="B8" s="6">
        <v>403</v>
      </c>
    </row>
    <row r="9" spans="1:3">
      <c t="s" r="A9" s="4">
        <v>512</v>
      </c>
      <c t="n" r="B9" s="6">
        <v>5577</v>
      </c>
      <c t="n" r="C9" s="8">
        <v>1402</v>
      </c>
    </row>
    <row r="10" spans="1:3">
      <c t="s" r="A10" s="4">
        <v>513</v>
      </c>
    </row>
    <row r="11" spans="1:3">
      <c t="s" r="A11" s="3">
        <v>506</v>
      </c>
    </row>
    <row r="12" spans="1:3">
      <c t="s" r="A12" s="4">
        <v>507</v>
      </c>
      <c t="n" r="B12" s="6">
        <v>564</v>
      </c>
    </row>
    <row r="13" spans="1:3">
      <c t="s" r="A13" s="4">
        <v>508</v>
      </c>
      <c t="n" r="B13" s="6">
        <v>168</v>
      </c>
    </row>
    <row r="14" spans="1:3">
      <c t="s" r="A14" s="4">
        <v>509</v>
      </c>
      <c t="n" r="B14" s="6">
        <v>1565</v>
      </c>
    </row>
    <row r="15" spans="1:3">
      <c t="s" r="A15" s="4">
        <v>510</v>
      </c>
      <c t="n" r="B15" s="6">
        <v>2792</v>
      </c>
    </row>
    <row r="16" spans="1:3">
      <c t="s" r="A16" s="4">
        <v>511</v>
      </c>
      <c t="n" r="B16" s="6">
        <v>403</v>
      </c>
    </row>
    <row r="17" spans="1:3">
      <c t="s" r="A17" s="4">
        <v>512</v>
      </c>
      <c t="n" r="B17" s="6">
        <v>5492</v>
      </c>
    </row>
    <row r="18" spans="1:3">
      <c t="s" r="A18" s="4">
        <v>514</v>
      </c>
    </row>
    <row r="19" spans="1:3">
      <c t="s" r="A19" s="3">
        <v>506</v>
      </c>
    </row>
    <row r="20" spans="1:3">
      <c t="s" r="A20" s="4">
        <v>507</v>
      </c>
      <c t="n" r="B20" s="6">
        <v>0</v>
      </c>
    </row>
    <row r="21" spans="1:3">
      <c t="s" r="A21" s="4">
        <v>508</v>
      </c>
      <c t="n" r="B21" s="6">
        <v>80</v>
      </c>
    </row>
    <row r="22" spans="1:3">
      <c t="s" r="A22" s="4">
        <v>509</v>
      </c>
      <c t="n" r="B22" s="6">
        <v>5</v>
      </c>
    </row>
    <row r="23" spans="1:3">
      <c t="s" r="A23" s="4">
        <v>510</v>
      </c>
      <c t="n" r="B23" s="6">
        <v>0</v>
      </c>
    </row>
    <row r="24" spans="1:3">
      <c t="s" r="A24" s="4">
        <v>511</v>
      </c>
      <c t="n" r="B24" s="6">
        <v>0</v>
      </c>
    </row>
    <row r="25" spans="1:3">
      <c t="s" r="A25" s="4">
        <v>512</v>
      </c>
      <c t="n" r="B25" s="8">
        <v>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t="s" r="A1" s="1">
        <v>515</v>
      </c>
      <c t="s" r="B1" s="2">
        <v>1</v>
      </c>
    </row>
    <row r="2" spans="1:2">
      <c t="s" r="B2" s="2">
        <v>380</v>
      </c>
    </row>
    <row r="3" spans="1:2">
      <c t="s" r="A3" s="3">
        <v>506</v>
      </c>
    </row>
    <row r="4" spans="1:2">
      <c t="s" r="A4" s="4">
        <v>516</v>
      </c>
      <c t="n" r="B4" s="8">
        <v>0</v>
      </c>
    </row>
    <row r="5" spans="1:2">
      <c t="s" r="A5" s="4">
        <v>517</v>
      </c>
      <c t="n" r="B5" s="6">
        <v>5577</v>
      </c>
    </row>
    <row r="6" spans="1:2">
      <c t="s" r="A6" s="4">
        <v>518</v>
      </c>
      <c t="n" r="B6" s="6">
        <v>-1468</v>
      </c>
    </row>
    <row r="7" spans="1:2">
      <c t="s" r="A7" s="4">
        <v>519</v>
      </c>
      <c t="n" r="B7" s="6">
        <v>-3553</v>
      </c>
    </row>
    <row r="8" spans="1:2">
      <c t="s" r="A8" s="4">
        <v>520</v>
      </c>
      <c t="n" r="B8" s="6">
        <v>23</v>
      </c>
    </row>
    <row r="9" spans="1:2">
      <c t="s" r="A9" s="4">
        <v>521</v>
      </c>
      <c t="n" r="B9" s="6">
        <v>579</v>
      </c>
    </row>
    <row r="10" spans="1:2">
      <c t="s" r="A10" s="4">
        <v>522</v>
      </c>
    </row>
    <row r="11" spans="1:2">
      <c t="s" r="A11" s="3">
        <v>506</v>
      </c>
    </row>
    <row r="12" spans="1:2">
      <c t="s" r="A12" s="4">
        <v>516</v>
      </c>
      <c t="n" r="B12" s="6">
        <v>0</v>
      </c>
    </row>
    <row r="13" spans="1:2">
      <c t="s" r="A13" s="4">
        <v>517</v>
      </c>
      <c t="n" r="B13" s="6">
        <v>565</v>
      </c>
    </row>
    <row r="14" spans="1:2">
      <c t="s" r="A14" s="4">
        <v>518</v>
      </c>
      <c t="n" r="B14" s="6">
        <v>-120</v>
      </c>
    </row>
    <row r="15" spans="1:2">
      <c t="s" r="A15" s="4">
        <v>519</v>
      </c>
      <c t="n" r="B15" s="6">
        <v>0</v>
      </c>
    </row>
    <row r="16" spans="1:2">
      <c t="s" r="A16" s="4">
        <v>520</v>
      </c>
      <c t="n" r="B16" s="6">
        <v>0</v>
      </c>
    </row>
    <row r="17" spans="1:2">
      <c t="s" r="A17" s="4">
        <v>521</v>
      </c>
      <c t="n" r="B17" s="6">
        <v>445</v>
      </c>
    </row>
    <row r="18" spans="1:2">
      <c t="s" r="A18" s="4">
        <v>523</v>
      </c>
    </row>
    <row r="19" spans="1:2">
      <c t="s" r="A19" s="3">
        <v>506</v>
      </c>
    </row>
    <row r="20" spans="1:2">
      <c t="s" r="A20" s="4">
        <v>516</v>
      </c>
      <c t="n" r="B20" s="6">
        <v>0</v>
      </c>
    </row>
    <row r="21" spans="1:2">
      <c t="s" r="A21" s="4">
        <v>517</v>
      </c>
      <c t="n" r="B21" s="6">
        <v>64</v>
      </c>
    </row>
    <row r="22" spans="1:2">
      <c t="s" r="A22" s="4">
        <v>518</v>
      </c>
      <c t="n" r="B22" s="6">
        <v>-21</v>
      </c>
    </row>
    <row r="23" spans="1:2">
      <c t="s" r="A23" s="4">
        <v>519</v>
      </c>
      <c t="n" r="B23" s="6">
        <v>0</v>
      </c>
    </row>
    <row r="24" spans="1:2">
      <c t="s" r="A24" s="4">
        <v>520</v>
      </c>
      <c t="n" r="B24" s="6">
        <v>0</v>
      </c>
    </row>
    <row r="25" spans="1:2">
      <c t="s" r="A25" s="4">
        <v>521</v>
      </c>
      <c t="n" r="B25" s="6">
        <v>43</v>
      </c>
    </row>
    <row r="26" spans="1:2">
      <c t="s" r="A26" s="4">
        <v>524</v>
      </c>
    </row>
    <row r="27" spans="1:2">
      <c t="s" r="A27" s="3">
        <v>506</v>
      </c>
    </row>
    <row r="28" spans="1:2">
      <c t="s" r="A28" s="4">
        <v>516</v>
      </c>
      <c t="n" r="B28" s="6">
        <v>0</v>
      </c>
    </row>
    <row r="29" spans="1:2">
      <c t="s" r="A29" s="4">
        <v>517</v>
      </c>
      <c t="n" r="B29" s="6">
        <v>1395</v>
      </c>
    </row>
    <row r="30" spans="1:2">
      <c t="s" r="A30" s="4">
        <v>518</v>
      </c>
      <c t="n" r="B30" s="6">
        <v>-1327</v>
      </c>
    </row>
    <row r="31" spans="1:2">
      <c t="s" r="A31" s="4">
        <v>519</v>
      </c>
      <c t="n" r="B31" s="6">
        <v>0</v>
      </c>
    </row>
    <row r="32" spans="1:2">
      <c t="s" r="A32" s="4">
        <v>520</v>
      </c>
      <c t="n" r="B32" s="6">
        <v>23</v>
      </c>
    </row>
    <row r="33" spans="1:2">
      <c t="s" r="A33" s="4">
        <v>521</v>
      </c>
      <c t="n" r="B33" s="6">
        <v>91</v>
      </c>
    </row>
    <row r="34" spans="1:2">
      <c t="s" r="A34" s="4">
        <v>525</v>
      </c>
    </row>
    <row r="35" spans="1:2">
      <c t="s" r="A35" s="3">
        <v>506</v>
      </c>
    </row>
    <row r="36" spans="1:2">
      <c t="s" r="A36" s="4">
        <v>516</v>
      </c>
      <c t="n" r="B36" s="6">
        <v>0</v>
      </c>
    </row>
    <row r="37" spans="1:2">
      <c t="s" r="A37" s="4">
        <v>517</v>
      </c>
      <c t="n" r="B37" s="6">
        <v>3553</v>
      </c>
    </row>
    <row r="38" spans="1:2">
      <c t="s" r="A38" s="4">
        <v>518</v>
      </c>
      <c t="n" r="B38" s="6">
        <v>0</v>
      </c>
    </row>
    <row r="39" spans="1:2">
      <c t="s" r="A39" s="4">
        <v>519</v>
      </c>
      <c t="n" r="B39" s="6">
        <v>-3553</v>
      </c>
    </row>
    <row r="40" spans="1:2">
      <c t="s" r="A40" s="4">
        <v>520</v>
      </c>
      <c t="n" r="B40" s="6">
        <v>0</v>
      </c>
    </row>
    <row r="41" spans="1:2">
      <c t="s" r="A41" s="4">
        <v>521</v>
      </c>
      <c t="n" r="B41" s="8">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26</v>
      </c>
      <c t="s" r="B1" s="2">
        <v>2</v>
      </c>
      <c t="s" r="C1" s="2">
        <v>32</v>
      </c>
    </row>
    <row r="2" spans="1:3">
      <c t="s" r="A2" s="3">
        <v>527</v>
      </c>
    </row>
    <row r="3" spans="1:3">
      <c t="s" r="A3" s="4">
        <v>528</v>
      </c>
      <c t="n" r="B3" s="8">
        <v>1546</v>
      </c>
      <c t="n" r="C3" s="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3</v>
      </c>
      <c t="s" r="B1" s="2">
        <v>2</v>
      </c>
      <c t="s" r="C1" s="2">
        <v>32</v>
      </c>
    </row>
    <row r="2" spans="1:3">
      <c t="s" r="A2" s="4">
        <v>94</v>
      </c>
      <c t="n" r="B2" s="10">
        <v>0.001</v>
      </c>
      <c t="n" r="C2" s="10">
        <v>0.001</v>
      </c>
    </row>
    <row r="3" spans="1:3">
      <c t="s" r="A3" s="4">
        <v>95</v>
      </c>
      <c t="n" r="B3" s="6">
        <v>5000000</v>
      </c>
      <c t="n" r="C3" s="6">
        <v>5000000</v>
      </c>
    </row>
    <row r="4" spans="1:3">
      <c t="s" r="A4" s="4">
        <v>96</v>
      </c>
      <c t="n" r="B4" s="6">
        <v>0</v>
      </c>
      <c t="n" r="C4" s="6">
        <v>0</v>
      </c>
    </row>
    <row r="5" spans="1:3">
      <c t="s" r="A5" s="4">
        <v>97</v>
      </c>
      <c t="n" r="B5" s="10">
        <v>0.001</v>
      </c>
      <c t="n" r="C5" s="10">
        <v>0.001</v>
      </c>
    </row>
    <row r="6" spans="1:3">
      <c t="s" r="A6" s="4">
        <v>98</v>
      </c>
      <c t="n" r="B6" s="6">
        <v>30000000</v>
      </c>
      <c t="n" r="C6" s="6">
        <v>30000000</v>
      </c>
    </row>
    <row r="7" spans="1:3">
      <c t="s" r="A7" s="4">
        <v>99</v>
      </c>
      <c t="n" r="B7" s="6">
        <v>8699712</v>
      </c>
      <c t="n" r="C7" s="6">
        <v>7405962</v>
      </c>
    </row>
    <row r="8" spans="1:3">
      <c t="s" r="A8" s="4">
        <v>100</v>
      </c>
      <c t="n" r="B8" s="6">
        <v>8699712</v>
      </c>
      <c t="n" r="C8" s="6">
        <v>74059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29</v>
      </c>
      <c t="s" r="B1" s="2">
        <v>1</v>
      </c>
    </row>
    <row r="2" spans="1:3">
      <c t="s" r="B2" s="2">
        <v>2</v>
      </c>
      <c t="s" r="C2" s="2">
        <v>32</v>
      </c>
    </row>
    <row r="3" spans="1:3">
      <c t="s" r="A3" s="3">
        <v>527</v>
      </c>
    </row>
    <row r="4" spans="1:3">
      <c t="s" r="A4" s="4">
        <v>530</v>
      </c>
      <c t="n" r="B4" s="8">
        <v>1546</v>
      </c>
      <c t="n" r="C4" s="8">
        <v>0</v>
      </c>
    </row>
    <row r="5" spans="1:3">
      <c t="s" r="A5" s="4">
        <v>531</v>
      </c>
      <c t="n" r="B5" s="6">
        <v>1139</v>
      </c>
      <c t="n" r="C5" s="6">
        <v>913</v>
      </c>
    </row>
    <row r="6" spans="1:3">
      <c t="s" r="A6" s="4">
        <v>532</v>
      </c>
      <c t="n" r="B6" s="6">
        <v>-150</v>
      </c>
      <c t="n" r="C6" s="6">
        <v>0</v>
      </c>
    </row>
    <row r="7" spans="1:3">
      <c t="s" r="A7" s="4">
        <v>43</v>
      </c>
      <c t="n" r="B7" s="8">
        <v>2535</v>
      </c>
      <c t="n" r="C7" s="8">
        <v>9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33</v>
      </c>
      <c t="s" r="B1" s="2">
        <v>2</v>
      </c>
      <c t="s" r="C1" s="2">
        <v>32</v>
      </c>
    </row>
    <row r="2" spans="1:3">
      <c t="s" r="A2" s="3">
        <v>534</v>
      </c>
    </row>
    <row r="3" spans="1:3">
      <c t="s" r="A3" s="4">
        <v>535</v>
      </c>
      <c t="n" r="B3" s="7">
        <v>2.1</v>
      </c>
      <c t="n" r="C3" s="7">
        <v>0.1</v>
      </c>
    </row>
    <row r="4" spans="1:3">
      <c t="s" r="A4" s="4">
        <v>536</v>
      </c>
      <c t="n" r="B4" s="7">
        <v>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37</v>
      </c>
      <c t="s" r="B1" s="2">
        <v>2</v>
      </c>
      <c t="s" r="C1" s="2">
        <v>32</v>
      </c>
    </row>
    <row r="2" spans="1:3">
      <c t="s" r="A2" s="3">
        <v>534</v>
      </c>
    </row>
    <row r="3" spans="1:3">
      <c t="s" r="A3" s="4">
        <v>538</v>
      </c>
      <c t="n" r="B3" s="8">
        <v>7115</v>
      </c>
      <c t="n" r="C3" s="8">
        <v>5844</v>
      </c>
    </row>
    <row r="4" spans="1:3">
      <c t="s" r="A4" s="4">
        <v>539</v>
      </c>
      <c t="n" r="B4" s="6">
        <v>3918</v>
      </c>
      <c t="n" r="C4" s="6">
        <v>3496</v>
      </c>
    </row>
    <row r="5" spans="1:3">
      <c t="s" r="A5" s="4">
        <v>540</v>
      </c>
      <c t="n" r="B5" s="6">
        <v>7134</v>
      </c>
      <c t="n" r="C5" s="6">
        <v>5567</v>
      </c>
    </row>
    <row r="6" spans="1:3">
      <c t="s" r="A6" s="4">
        <v>541</v>
      </c>
      <c t="n" r="B6" s="6">
        <v>-504</v>
      </c>
      <c t="n" r="C6" s="6">
        <v>-478</v>
      </c>
    </row>
    <row r="7" spans="1:3">
      <c t="s" r="A7" s="4">
        <v>542</v>
      </c>
      <c t="n" r="B7" s="8">
        <v>17663</v>
      </c>
      <c t="n" r="C7" s="8">
        <v>144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3</v>
      </c>
      <c t="s" r="B1" s="2">
        <v>1</v>
      </c>
    </row>
    <row r="2" spans="1:3">
      <c t="s" r="B2" s="2">
        <v>2</v>
      </c>
      <c t="s" r="C2" s="2">
        <v>32</v>
      </c>
    </row>
    <row r="3" spans="1:3">
      <c t="s" r="A3" s="3">
        <v>544</v>
      </c>
    </row>
    <row r="4" spans="1:3">
      <c t="s" r="A4" s="4">
        <v>468</v>
      </c>
      <c t="n" r="B4" s="8">
        <v>13808</v>
      </c>
      <c t="n" r="C4" s="8">
        <v>18439</v>
      </c>
    </row>
    <row r="5" spans="1:3">
      <c t="s" r="A5" s="4">
        <v>545</v>
      </c>
      <c t="n" r="B5" s="6">
        <v>-6459</v>
      </c>
      <c t="n" r="C5" s="6">
        <v>-7244</v>
      </c>
    </row>
    <row r="6" spans="1:3">
      <c t="s" r="A6" s="4">
        <v>546</v>
      </c>
      <c t="n" r="B6" s="6">
        <v>7349</v>
      </c>
      <c t="n" r="C6" s="6">
        <v>11195</v>
      </c>
    </row>
    <row r="7" spans="1:3">
      <c t="s" r="A7" s="4">
        <v>103</v>
      </c>
      <c t="n" r="B7" s="6">
        <v>1342</v>
      </c>
      <c t="n" r="C7" s="6">
        <v>1283</v>
      </c>
    </row>
    <row r="8" spans="1:3">
      <c t="s" r="A8" s="4">
        <v>110</v>
      </c>
      <c t="n" r="B8" s="6">
        <v>2581</v>
      </c>
      <c t="n" r="C8" s="6">
        <v>0</v>
      </c>
    </row>
    <row r="9" spans="1:3">
      <c t="s" r="A9" s="4">
        <v>547</v>
      </c>
    </row>
    <row r="10" spans="1:3">
      <c t="s" r="A10" s="3">
        <v>544</v>
      </c>
    </row>
    <row r="11" spans="1:3">
      <c t="s" r="A11" s="4">
        <v>468</v>
      </c>
      <c t="n" r="B11" s="6">
        <v>45</v>
      </c>
      <c t="n" r="C11" s="6">
        <v>97</v>
      </c>
    </row>
    <row r="12" spans="1:3">
      <c t="s" r="A12" s="4">
        <v>435</v>
      </c>
    </row>
    <row r="13" spans="1:3">
      <c t="s" r="A13" s="3">
        <v>544</v>
      </c>
    </row>
    <row r="14" spans="1:3">
      <c t="s" r="A14" s="4">
        <v>468</v>
      </c>
      <c t="n" r="B14" s="6">
        <v>2224</v>
      </c>
      <c t="n" r="C14" s="6">
        <v>3642</v>
      </c>
    </row>
    <row r="15" spans="1:3">
      <c t="s" r="A15" s="4">
        <v>548</v>
      </c>
    </row>
    <row r="16" spans="1:3">
      <c t="s" r="A16" s="3">
        <v>544</v>
      </c>
    </row>
    <row r="17" spans="1:3">
      <c t="s" r="A17" s="4">
        <v>468</v>
      </c>
      <c t="n" r="B17" s="6">
        <v>9143</v>
      </c>
      <c t="n" r="C17" s="6">
        <v>12501</v>
      </c>
    </row>
    <row r="18" spans="1:3">
      <c t="s" r="A18" s="4">
        <v>549</v>
      </c>
    </row>
    <row r="19" spans="1:3">
      <c t="s" r="A19" s="3">
        <v>544</v>
      </c>
    </row>
    <row r="20" spans="1:3">
      <c t="s" r="A20" s="4">
        <v>468</v>
      </c>
      <c t="n" r="B20" s="6">
        <v>416</v>
      </c>
      <c t="n" r="C20" s="6">
        <v>257</v>
      </c>
    </row>
    <row r="21" spans="1:3">
      <c t="s" r="A21" s="4">
        <v>550</v>
      </c>
    </row>
    <row r="22" spans="1:3">
      <c t="s" r="A22" s="3">
        <v>544</v>
      </c>
    </row>
    <row r="23" spans="1:3">
      <c t="s" r="A23" s="4">
        <v>468</v>
      </c>
      <c t="n" r="B23" s="6">
        <v>1334</v>
      </c>
      <c t="n" r="C23" s="6">
        <v>1604</v>
      </c>
    </row>
    <row r="24" spans="1:3">
      <c t="s" r="A24" s="4">
        <v>551</v>
      </c>
    </row>
    <row r="25" spans="1:3">
      <c t="s" r="A25" s="3">
        <v>544</v>
      </c>
    </row>
    <row r="26" spans="1:3">
      <c t="s" r="A26" s="4">
        <v>468</v>
      </c>
      <c t="n" r="B26" s="6">
        <v>271</v>
      </c>
      <c t="n" r="C26" s="6">
        <v>163</v>
      </c>
    </row>
    <row r="27" spans="1:3">
      <c t="s" r="A27" s="4">
        <v>552</v>
      </c>
    </row>
    <row r="28" spans="1:3">
      <c t="s" r="A28" s="3">
        <v>544</v>
      </c>
    </row>
    <row r="29" spans="1:3">
      <c t="s" r="A29" s="4">
        <v>468</v>
      </c>
      <c t="n" r="B29" s="8">
        <v>375</v>
      </c>
      <c t="n" r="C29" s="8">
        <v>1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3</v>
      </c>
      <c t="s" r="B1" s="2">
        <v>1</v>
      </c>
    </row>
    <row r="2" spans="1:3">
      <c t="s" r="B2" s="2">
        <v>2</v>
      </c>
      <c t="s" r="C2" s="2">
        <v>32</v>
      </c>
    </row>
    <row r="3" spans="1:3">
      <c t="s" r="A3" s="4">
        <v>554</v>
      </c>
      <c t="n" r="C3" s="8">
        <v>1400</v>
      </c>
    </row>
    <row r="4" spans="1:3">
      <c t="s" r="A4" s="4">
        <v>555</v>
      </c>
      <c t="n" r="C4" s="6">
        <v>200</v>
      </c>
    </row>
    <row r="5" spans="1:3">
      <c t="s" r="A5" s="4">
        <v>556</v>
      </c>
      <c t="n" r="C5" s="8">
        <v>800</v>
      </c>
    </row>
    <row r="6" spans="1:3">
      <c t="s" r="A6" s="4">
        <v>557</v>
      </c>
      <c t="s" r="C6" s="4">
        <v>558</v>
      </c>
    </row>
    <row r="7" spans="1:3">
      <c t="s" r="A7" s="4">
        <v>112</v>
      </c>
      <c t="n" r="B7" s="8">
        <v>428</v>
      </c>
      <c t="n" r="C7" s="8">
        <v>231</v>
      </c>
    </row>
    <row r="8" spans="1:3">
      <c t="s" r="A8" s="4">
        <v>559</v>
      </c>
      <c t="n" r="B8" s="6">
        <v>1800</v>
      </c>
    </row>
    <row r="9" spans="1:3">
      <c t="s" r="A9" s="4">
        <v>560</v>
      </c>
      <c t="n" r="B9" s="6">
        <v>300</v>
      </c>
    </row>
    <row r="10" spans="1:3">
      <c t="s" r="A10" s="4">
        <v>420</v>
      </c>
    </row>
    <row r="11" spans="1:3">
      <c t="s" r="A11" s="4">
        <v>112</v>
      </c>
      <c t="n" r="B11" s="6">
        <v>261000</v>
      </c>
    </row>
    <row r="12" spans="1:3">
      <c t="s" r="A12" s="4">
        <v>561</v>
      </c>
    </row>
    <row r="13" spans="1:3">
      <c t="s" r="A13" s="4">
        <v>555</v>
      </c>
      <c t="n" r="B13" s="6">
        <v>1937</v>
      </c>
    </row>
    <row r="14" spans="1:3">
      <c t="s" r="A14" s="4">
        <v>112</v>
      </c>
      <c t="n" r="B14" s="6">
        <v>143000</v>
      </c>
    </row>
    <row r="15" spans="1:3">
      <c t="s" r="A15" s="4">
        <v>562</v>
      </c>
    </row>
    <row r="16" spans="1:3">
      <c t="s" r="A16" s="4">
        <v>112</v>
      </c>
      <c t="n" r="B16" s="8">
        <v>404</v>
      </c>
      <c t="n" r="C16" s="6">
        <v>231</v>
      </c>
    </row>
    <row r="17" spans="1:3">
      <c t="s" r="A17" s="4">
        <v>563</v>
      </c>
    </row>
    <row r="18" spans="1:3">
      <c t="s" r="A18" s="4">
        <v>564</v>
      </c>
      <c t="n" r="C18" s="8">
        <v>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5</v>
      </c>
      <c t="s" r="B1" s="2">
        <v>1</v>
      </c>
    </row>
    <row r="2" spans="1:3">
      <c t="s" r="B2" s="2">
        <v>2</v>
      </c>
      <c t="s" r="C2" s="2">
        <v>32</v>
      </c>
    </row>
    <row r="3" spans="1:3">
      <c t="s" r="A3" s="3">
        <v>566</v>
      </c>
    </row>
    <row r="4" spans="1:3">
      <c t="s" r="A4" s="4">
        <v>567</v>
      </c>
      <c t="n" r="B4" s="8">
        <v>9606</v>
      </c>
      <c t="n" r="C4" s="8">
        <v>7998</v>
      </c>
    </row>
    <row r="5" spans="1:3">
      <c t="s" r="A5" s="4">
        <v>568</v>
      </c>
      <c t="n" r="B5" s="6">
        <v>371</v>
      </c>
      <c t="n" r="C5" s="6">
        <v>2879</v>
      </c>
    </row>
    <row r="6" spans="1:3">
      <c t="s" r="A6" s="4">
        <v>569</v>
      </c>
      <c t="n" r="B6" s="6">
        <v>91</v>
      </c>
    </row>
    <row r="7" spans="1:3">
      <c t="s" r="A7" s="4">
        <v>393</v>
      </c>
      <c t="n" r="B7" s="6">
        <v>0</v>
      </c>
      <c t="n" r="C7" s="6">
        <v>1171</v>
      </c>
    </row>
    <row r="8" spans="1:3">
      <c t="s" r="A8" s="4">
        <v>520</v>
      </c>
      <c t="n" r="B8" s="6">
        <v>0</v>
      </c>
      <c t="n" r="C8" s="6">
        <v>-100</v>
      </c>
    </row>
    <row r="9" spans="1:3">
      <c t="s" r="A9" s="4">
        <v>567</v>
      </c>
      <c t="n" r="B9" s="6">
        <v>10068</v>
      </c>
      <c t="n" r="C9" s="6">
        <v>9606</v>
      </c>
    </row>
    <row r="10" spans="1:3">
      <c t="s" r="A10" s="4">
        <v>513</v>
      </c>
    </row>
    <row r="11" spans="1:3">
      <c t="s" r="A11" s="3">
        <v>566</v>
      </c>
    </row>
    <row r="12" spans="1:3">
      <c t="s" r="A12" s="4">
        <v>567</v>
      </c>
      <c t="n" r="B12" s="6">
        <v>6029</v>
      </c>
      <c t="n" r="C12" s="6">
        <v>7300</v>
      </c>
    </row>
    <row r="13" spans="1:3">
      <c t="s" r="A13" s="4">
        <v>568</v>
      </c>
      <c t="n" r="B13" s="6">
        <v>371</v>
      </c>
      <c t="n" r="C13" s="6">
        <v>0</v>
      </c>
    </row>
    <row r="14" spans="1:3">
      <c t="s" r="A14" s="4">
        <v>569</v>
      </c>
      <c t="n" r="B14" s="6">
        <v>0</v>
      </c>
    </row>
    <row r="15" spans="1:3">
      <c t="s" r="A15" s="4">
        <v>393</v>
      </c>
      <c t="n" r="C15" s="6">
        <v>-1171</v>
      </c>
    </row>
    <row r="16" spans="1:3">
      <c t="s" r="A16" s="4">
        <v>520</v>
      </c>
      <c t="n" r="B16" s="6">
        <v>0</v>
      </c>
      <c t="n" r="C16" s="6">
        <v>-100</v>
      </c>
    </row>
    <row r="17" spans="1:3">
      <c t="s" r="A17" s="4">
        <v>567</v>
      </c>
      <c t="n" r="B17" s="6">
        <v>6400</v>
      </c>
      <c t="n" r="C17" s="6">
        <v>6029</v>
      </c>
    </row>
    <row r="18" spans="1:3">
      <c t="s" r="A18" s="4">
        <v>514</v>
      </c>
    </row>
    <row r="19" spans="1:3">
      <c t="s" r="A19" s="3">
        <v>566</v>
      </c>
    </row>
    <row r="20" spans="1:3">
      <c t="s" r="A20" s="4">
        <v>567</v>
      </c>
      <c t="n" r="B20" s="6">
        <v>3577</v>
      </c>
      <c t="n" r="C20" s="6">
        <v>698</v>
      </c>
    </row>
    <row r="21" spans="1:3">
      <c t="s" r="A21" s="4">
        <v>568</v>
      </c>
      <c t="n" r="B21" s="6">
        <v>0</v>
      </c>
      <c t="n" r="C21" s="6">
        <v>2879</v>
      </c>
    </row>
    <row r="22" spans="1:3">
      <c t="s" r="A22" s="4">
        <v>569</v>
      </c>
      <c t="n" r="B22" s="6">
        <v>91</v>
      </c>
    </row>
    <row r="23" spans="1:3">
      <c t="s" r="A23" s="4">
        <v>393</v>
      </c>
      <c t="n" r="C23" s="6">
        <v>0</v>
      </c>
    </row>
    <row r="24" spans="1:3">
      <c t="s" r="A24" s="4">
        <v>520</v>
      </c>
      <c t="n" r="B24" s="6">
        <v>0</v>
      </c>
      <c t="n" r="C24" s="6">
        <v>0</v>
      </c>
    </row>
    <row r="25" spans="1:3">
      <c t="s" r="A25" s="4">
        <v>567</v>
      </c>
      <c t="n" r="B25" s="8">
        <v>3668</v>
      </c>
      <c t="n" r="C25" s="8">
        <v>35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0</v>
      </c>
      <c t="s" r="B1" s="2">
        <v>1</v>
      </c>
    </row>
    <row r="2" spans="1:3">
      <c t="s" r="B2" s="2">
        <v>2</v>
      </c>
      <c t="s" r="C2" s="2">
        <v>32</v>
      </c>
    </row>
    <row r="3" spans="1:3">
      <c t="s" r="A3" s="3">
        <v>571</v>
      </c>
    </row>
    <row r="4" spans="1:3">
      <c t="s" r="A4" s="4">
        <v>567</v>
      </c>
      <c t="n" r="B4" s="8">
        <v>9791</v>
      </c>
      <c t="n" r="C4" s="8">
        <v>5285</v>
      </c>
    </row>
    <row r="5" spans="1:3">
      <c t="s" r="A5" s="4">
        <v>568</v>
      </c>
      <c t="n" r="B5" s="6">
        <v>2386</v>
      </c>
      <c t="n" r="C5" s="6">
        <v>5147</v>
      </c>
    </row>
    <row r="6" spans="1:3">
      <c t="s" r="A6" s="4">
        <v>572</v>
      </c>
      <c t="n" r="B6" s="6">
        <v>-1817</v>
      </c>
      <c t="n" r="C6" s="6">
        <v>-318</v>
      </c>
    </row>
    <row r="7" spans="1:3">
      <c t="s" r="A7" s="4">
        <v>393</v>
      </c>
      <c t="n" r="B7" s="6">
        <v>-428</v>
      </c>
      <c t="n" r="C7" s="6">
        <v>-231</v>
      </c>
    </row>
    <row r="8" spans="1:3">
      <c t="s" r="A8" s="4">
        <v>520</v>
      </c>
      <c t="n" r="B8" s="6">
        <v>2</v>
      </c>
      <c t="n" r="C8" s="6">
        <v>-92</v>
      </c>
    </row>
    <row r="9" spans="1:3">
      <c t="s" r="A9" s="4">
        <v>567</v>
      </c>
      <c t="n" r="B9" s="6">
        <v>9956</v>
      </c>
      <c t="n" r="C9" s="6">
        <v>9791</v>
      </c>
    </row>
    <row r="10" spans="1:3">
      <c t="s" r="A10" s="4">
        <v>513</v>
      </c>
    </row>
    <row r="11" spans="1:3">
      <c t="s" r="A11" s="3">
        <v>571</v>
      </c>
    </row>
    <row r="12" spans="1:3">
      <c t="s" r="A12" s="4">
        <v>567</v>
      </c>
      <c t="n" r="B12" s="6">
        <v>4386</v>
      </c>
      <c t="n" r="C12" s="6">
        <v>4966</v>
      </c>
    </row>
    <row r="13" spans="1:3">
      <c t="s" r="A13" s="4">
        <v>568</v>
      </c>
      <c t="n" r="B13" s="6">
        <v>2386</v>
      </c>
      <c t="n" r="C13" s="6">
        <v>0</v>
      </c>
    </row>
    <row r="14" spans="1:3">
      <c t="s" r="A14" s="4">
        <v>572</v>
      </c>
      <c t="n" r="B14" s="6">
        <v>-454</v>
      </c>
      <c t="n" r="C14" s="6">
        <v>-256</v>
      </c>
    </row>
    <row r="15" spans="1:3">
      <c t="s" r="A15" s="4">
        <v>393</v>
      </c>
      <c t="n" r="B15" s="6">
        <v>-404</v>
      </c>
      <c t="n" r="C15" s="6">
        <v>-231</v>
      </c>
    </row>
    <row r="16" spans="1:3">
      <c t="s" r="A16" s="4">
        <v>520</v>
      </c>
      <c t="n" r="B16" s="6">
        <v>2</v>
      </c>
      <c t="n" r="C16" s="6">
        <v>-92</v>
      </c>
    </row>
    <row r="17" spans="1:3">
      <c t="s" r="A17" s="4">
        <v>567</v>
      </c>
      <c t="n" r="B17" s="6">
        <v>5916</v>
      </c>
      <c t="n" r="C17" s="6">
        <v>4386</v>
      </c>
    </row>
    <row r="18" spans="1:3">
      <c t="s" r="A18" s="4">
        <v>514</v>
      </c>
    </row>
    <row r="19" spans="1:3">
      <c t="s" r="A19" s="3">
        <v>571</v>
      </c>
    </row>
    <row r="20" spans="1:3">
      <c t="s" r="A20" s="4">
        <v>567</v>
      </c>
      <c t="n" r="B20" s="6">
        <v>5405</v>
      </c>
      <c t="n" r="C20" s="6">
        <v>319</v>
      </c>
    </row>
    <row r="21" spans="1:3">
      <c t="s" r="A21" s="4">
        <v>568</v>
      </c>
      <c t="n" r="B21" s="6">
        <v>0</v>
      </c>
      <c t="n" r="C21" s="6">
        <v>5147</v>
      </c>
    </row>
    <row r="22" spans="1:3">
      <c t="s" r="A22" s="4">
        <v>572</v>
      </c>
      <c t="n" r="B22" s="6">
        <v>-1365</v>
      </c>
      <c t="n" r="C22" s="6">
        <v>-62</v>
      </c>
    </row>
    <row r="23" spans="1:3">
      <c t="s" r="A23" s="4">
        <v>393</v>
      </c>
      <c t="n" r="B23" s="6">
        <v>0</v>
      </c>
      <c t="n" r="C23" s="6">
        <v>0</v>
      </c>
    </row>
    <row r="24" spans="1:3">
      <c t="s" r="A24" s="4">
        <v>520</v>
      </c>
      <c t="n" r="B24" s="6">
        <v>0</v>
      </c>
      <c t="n" r="C24" s="6">
        <v>0</v>
      </c>
    </row>
    <row r="25" spans="1:3">
      <c t="s" r="A25" s="4">
        <v>567</v>
      </c>
      <c t="n" r="B25" s="8">
        <v>4040</v>
      </c>
      <c t="n" r="C25" s="8">
        <v>54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73</v>
      </c>
      <c t="s" r="C1" s="2">
        <v>1</v>
      </c>
    </row>
    <row r="2" spans="1:5">
      <c t="s" r="C2" s="2">
        <v>2</v>
      </c>
      <c t="s" r="D2" s="2">
        <v>32</v>
      </c>
      <c t="s" r="E2" s="2">
        <v>456</v>
      </c>
    </row>
    <row r="3" spans="1:5">
      <c t="s" r="A3" s="3">
        <v>571</v>
      </c>
    </row>
    <row r="4" spans="1:5">
      <c t="s" r="A4" s="4">
        <v>574</v>
      </c>
      <c t="n" r="D4" s="8">
        <v>200</v>
      </c>
    </row>
    <row r="5" spans="1:5">
      <c t="s" r="A5" s="4">
        <v>574</v>
      </c>
      <c t="n" r="C5" s="8">
        <v>13359</v>
      </c>
    </row>
    <row r="6" spans="1:5">
      <c t="s" r="A6" s="4">
        <v>575</v>
      </c>
      <c t="n" r="C6" s="6">
        <v>-3010</v>
      </c>
    </row>
    <row r="7" spans="1:5">
      <c t="s" r="A7" s="4">
        <v>393</v>
      </c>
      <c t="n" r="C7" s="6">
        <v>-404</v>
      </c>
    </row>
    <row r="8" spans="1:5">
      <c t="s" r="A8" s="4">
        <v>520</v>
      </c>
      <c t="n" r="C8" s="6">
        <v>11</v>
      </c>
    </row>
    <row r="9" spans="1:5">
      <c t="s" r="A9" s="4">
        <v>576</v>
      </c>
      <c t="n" r="C9" s="6">
        <v>6346</v>
      </c>
    </row>
    <row r="10" spans="1:5">
      <c t="s" r="A10" s="4">
        <v>576</v>
      </c>
      <c t="n" r="C10" s="8">
        <v>9956</v>
      </c>
      <c t="n" r="D10" s="8">
        <v>9791</v>
      </c>
      <c t="n" r="E10" s="8">
        <v>5285</v>
      </c>
    </row>
    <row r="11" spans="1:5">
      <c t="s" r="A11" s="4">
        <v>420</v>
      </c>
    </row>
    <row r="12" spans="1:5">
      <c t="s" r="A12" s="3">
        <v>571</v>
      </c>
    </row>
    <row r="13" spans="1:5">
      <c t="s" r="A13" s="4">
        <v>577</v>
      </c>
      <c t="s" r="C13" s="4">
        <v>423</v>
      </c>
    </row>
    <row r="14" spans="1:5">
      <c t="s" r="A14" s="4">
        <v>574</v>
      </c>
      <c t="n" r="C14" s="8">
        <v>7472</v>
      </c>
    </row>
    <row r="15" spans="1:5">
      <c t="s" r="A15" s="4">
        <v>575</v>
      </c>
      <c t="n" r="C15" s="6">
        <v>-2350</v>
      </c>
    </row>
    <row r="16" spans="1:5">
      <c t="s" r="A16" s="4">
        <v>393</v>
      </c>
      <c t="n" r="C16" s="6">
        <v>-261</v>
      </c>
    </row>
    <row r="17" spans="1:5">
      <c t="s" r="A17" s="4">
        <v>520</v>
      </c>
      <c t="n" r="C17" s="6">
        <v>0</v>
      </c>
    </row>
    <row r="18" spans="1:5">
      <c t="s" r="A18" s="4">
        <v>576</v>
      </c>
      <c t="n" r="C18" s="8">
        <v>4861</v>
      </c>
    </row>
    <row r="19" spans="1:5">
      <c t="s" r="A19" s="4">
        <v>578</v>
      </c>
    </row>
    <row r="20" spans="1:5">
      <c t="s" r="A20" s="3">
        <v>571</v>
      </c>
    </row>
    <row r="21" spans="1:5">
      <c t="s" r="A21" s="4">
        <v>577</v>
      </c>
      <c t="s" r="C21" s="4">
        <v>439</v>
      </c>
    </row>
    <row r="22" spans="1:5">
      <c t="s" r="A22" s="4">
        <v>574</v>
      </c>
      <c t="n" r="C22" s="8">
        <v>635</v>
      </c>
    </row>
    <row r="23" spans="1:5">
      <c t="s" r="A23" s="4">
        <v>575</v>
      </c>
      <c t="n" r="C23" s="6">
        <v>-286</v>
      </c>
    </row>
    <row r="24" spans="1:5">
      <c t="s" r="A24" s="4">
        <v>393</v>
      </c>
      <c t="n" r="C24" s="6">
        <v>0</v>
      </c>
    </row>
    <row r="25" spans="1:5">
      <c t="s" r="A25" s="4">
        <v>520</v>
      </c>
      <c t="n" r="C25" s="6">
        <v>3</v>
      </c>
    </row>
    <row r="26" spans="1:5">
      <c t="s" r="A26" s="4">
        <v>576</v>
      </c>
      <c t="n" r="C26" s="8">
        <v>352</v>
      </c>
    </row>
    <row r="27" spans="1:5">
      <c t="s" r="A27" s="4">
        <v>579</v>
      </c>
    </row>
    <row r="28" spans="1:5">
      <c t="s" r="A28" s="3">
        <v>571</v>
      </c>
    </row>
    <row r="29" spans="1:5">
      <c t="s" r="A29" s="4">
        <v>580</v>
      </c>
      <c t="s" r="B29" s="4">
        <v>581</v>
      </c>
      <c t="s" r="C29" s="4">
        <v>582</v>
      </c>
    </row>
    <row r="30" spans="1:5">
      <c t="s" r="A30" s="4">
        <v>574</v>
      </c>
      <c t="n" r="C30" s="8">
        <v>2060</v>
      </c>
    </row>
    <row r="31" spans="1:5">
      <c t="s" r="A31" s="4">
        <v>575</v>
      </c>
      <c t="n" r="C31" s="6">
        <v>-161</v>
      </c>
    </row>
    <row r="32" spans="1:5">
      <c t="s" r="A32" s="4">
        <v>393</v>
      </c>
      <c t="n" r="C32" s="6">
        <v>0</v>
      </c>
    </row>
    <row r="33" spans="1:5">
      <c t="s" r="A33" s="4">
        <v>520</v>
      </c>
      <c t="n" r="C33" s="6">
        <v>7</v>
      </c>
    </row>
    <row r="34" spans="1:5">
      <c t="s" r="A34" s="4">
        <v>576</v>
      </c>
      <c t="n" r="C34" s="8">
        <v>1906</v>
      </c>
    </row>
    <row r="35" spans="1:5">
      <c t="s" r="A35" s="4">
        <v>583</v>
      </c>
    </row>
    <row r="36" spans="1:5">
      <c t="s" r="A36" s="3">
        <v>571</v>
      </c>
    </row>
    <row r="37" spans="1:5">
      <c t="s" r="A37" s="4">
        <v>577</v>
      </c>
      <c t="s" r="C37" s="4">
        <v>486</v>
      </c>
    </row>
    <row r="38" spans="1:5">
      <c t="s" r="A38" s="4">
        <v>574</v>
      </c>
      <c t="n" r="C38" s="8">
        <v>474</v>
      </c>
    </row>
    <row r="39" spans="1:5">
      <c t="s" r="A39" s="4">
        <v>575</v>
      </c>
      <c t="n" r="C39" s="6">
        <v>-41</v>
      </c>
    </row>
    <row r="40" spans="1:5">
      <c t="s" r="A40" s="4">
        <v>393</v>
      </c>
      <c t="n" r="C40" s="6">
        <v>0</v>
      </c>
    </row>
    <row r="41" spans="1:5">
      <c t="s" r="A41" s="4">
        <v>520</v>
      </c>
      <c t="n" r="C41" s="6">
        <v>0</v>
      </c>
    </row>
    <row r="42" spans="1:5">
      <c t="s" r="A42" s="4">
        <v>576</v>
      </c>
      <c t="n" r="C42" s="8">
        <v>355</v>
      </c>
    </row>
    <row r="43" spans="1:5">
      <c t="s" r="A43" s="4">
        <v>584</v>
      </c>
    </row>
    <row r="44" spans="1:5">
      <c t="s" r="A44" s="3">
        <v>571</v>
      </c>
    </row>
    <row r="45" spans="1:5">
      <c t="s" r="A45" s="4">
        <v>577</v>
      </c>
      <c t="s" r="C45" s="4">
        <v>423</v>
      </c>
    </row>
    <row r="46" spans="1:5">
      <c t="s" r="A46" s="4">
        <v>574</v>
      </c>
      <c t="n" r="C46" s="8">
        <v>289</v>
      </c>
    </row>
    <row r="47" spans="1:5">
      <c t="s" r="A47" s="4">
        <v>575</v>
      </c>
      <c t="n" r="C47" s="6">
        <v>-53</v>
      </c>
    </row>
    <row r="48" spans="1:5">
      <c t="s" r="A48" s="4">
        <v>393</v>
      </c>
      <c t="n" r="C48" s="6">
        <v>0</v>
      </c>
    </row>
    <row r="49" spans="1:5">
      <c t="s" r="A49" s="4">
        <v>520</v>
      </c>
      <c t="n" r="C49" s="6">
        <v>0</v>
      </c>
    </row>
    <row r="50" spans="1:5">
      <c t="s" r="A50" s="4">
        <v>576</v>
      </c>
      <c t="n" r="C50" s="8">
        <v>248</v>
      </c>
    </row>
    <row r="51" spans="1:5">
      <c t="s" r="A51" s="4">
        <v>585</v>
      </c>
    </row>
    <row r="52" spans="1:5">
      <c t="s" r="A52" s="3">
        <v>571</v>
      </c>
    </row>
    <row r="53" spans="1:5">
      <c t="s" r="A53" s="4">
        <v>577</v>
      </c>
      <c t="s" r="C53" s="4">
        <v>428</v>
      </c>
    </row>
    <row r="54" spans="1:5">
      <c t="s" r="A54" s="4">
        <v>574</v>
      </c>
      <c t="n" r="C54" s="8">
        <v>492</v>
      </c>
    </row>
    <row r="55" spans="1:5">
      <c t="s" r="A55" s="4">
        <v>575</v>
      </c>
      <c t="n" r="C55" s="6">
        <v>-53</v>
      </c>
    </row>
    <row r="56" spans="1:5">
      <c t="s" r="A56" s="4">
        <v>393</v>
      </c>
      <c t="n" r="C56" s="6">
        <v>0</v>
      </c>
    </row>
    <row r="57" spans="1:5">
      <c t="s" r="A57" s="4">
        <v>520</v>
      </c>
      <c t="n" r="C57" s="6">
        <v>0</v>
      </c>
    </row>
    <row r="58" spans="1:5">
      <c t="s" r="A58" s="4">
        <v>576</v>
      </c>
      <c t="n" r="C58" s="8">
        <v>439</v>
      </c>
    </row>
    <row r="59" spans="1:5">
      <c t="s" r="A59" s="4">
        <v>586</v>
      </c>
    </row>
    <row r="60" spans="1:5">
      <c t="s" r="A60" s="3">
        <v>571</v>
      </c>
    </row>
    <row r="61" spans="1:5">
      <c t="s" r="A61" s="4">
        <v>580</v>
      </c>
      <c t="s" r="C61" s="4">
        <v>587</v>
      </c>
    </row>
    <row r="62" spans="1:5">
      <c t="s" r="A62" s="4">
        <v>574</v>
      </c>
      <c t="n" r="C62" s="8">
        <v>1937</v>
      </c>
    </row>
    <row r="63" spans="1:5">
      <c t="s" r="A63" s="4">
        <v>393</v>
      </c>
      <c t="n" r="C63" s="6">
        <v>-143</v>
      </c>
    </row>
    <row r="64" spans="1:5">
      <c t="s" r="A64" s="4">
        <v>520</v>
      </c>
      <c t="n" r="C64" s="6">
        <v>1</v>
      </c>
    </row>
    <row r="65" spans="1:5">
      <c t="s" r="A65" s="4">
        <v>576</v>
      </c>
      <c t="n" r="C65" s="8">
        <v>1795</v>
      </c>
    </row>
    <row r="66" spans="1:5">
      <c t="n" r="A66"/>
    </row>
    <row r="67" spans="1:5">
      <c t="s" r="A67" s="4">
        <v>581</v>
      </c>
      <c t="s" r="B67" s="4">
        <v>588</v>
      </c>
    </row>
  </sheetData>
  <mergeCells count="3">
    <mergeCell ref="A1:B2"/>
    <mergeCell ref="A66:D66"/>
    <mergeCell ref="B67:D6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89</v>
      </c>
      <c t="s" r="B1" s="2">
        <v>380</v>
      </c>
    </row>
    <row r="2" spans="1:2">
      <c t="s" r="A2" s="3">
        <v>590</v>
      </c>
    </row>
    <row r="3" spans="1:2">
      <c t="n" r="A3" s="6">
        <v>2016</v>
      </c>
      <c t="n" r="B3" s="8">
        <v>1753</v>
      </c>
    </row>
    <row r="4" spans="1:2">
      <c t="n" r="A4" s="6">
        <v>2017</v>
      </c>
      <c t="n" r="B4" s="6">
        <v>1661</v>
      </c>
    </row>
    <row r="5" spans="1:2">
      <c t="n" r="A5" s="6">
        <v>2018</v>
      </c>
      <c t="n" r="B5" s="6">
        <v>1585</v>
      </c>
    </row>
    <row r="6" spans="1:2">
      <c t="n" r="A6" s="6">
        <v>2019</v>
      </c>
      <c t="n" r="B6" s="6">
        <v>297</v>
      </c>
    </row>
    <row r="7" spans="1:2">
      <c t="n" r="A7" s="6">
        <v>2020</v>
      </c>
      <c t="n" r="B7" s="6">
        <v>272</v>
      </c>
    </row>
    <row r="8" spans="1:2">
      <c t="s" r="A8" s="4">
        <v>591</v>
      </c>
      <c t="n" r="B8" s="6">
        <v>778</v>
      </c>
    </row>
    <row r="9" spans="1:2">
      <c t="s" r="A9" s="4">
        <v>592</v>
      </c>
      <c t="n" r="B9" s="8">
        <v>63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s>
  <sheetData>
    <row r="1" spans="1:7">
      <c t="s" r="A1" s="1">
        <v>593</v>
      </c>
      <c t="s" r="B1" s="2">
        <v>594</v>
      </c>
    </row>
    <row r="2" spans="1:7">
      <c t="s" r="B2" s="2">
        <v>595</v>
      </c>
      <c t="s" r="C2" s="2">
        <v>596</v>
      </c>
      <c t="s" r="D2" s="2">
        <v>597</v>
      </c>
      <c t="s" r="E2" s="2">
        <v>380</v>
      </c>
      <c t="s" r="F2" s="2">
        <v>381</v>
      </c>
      <c t="s" r="G2" s="2">
        <v>598</v>
      </c>
    </row>
    <row r="3" spans="1:7">
      <c t="s" r="A3" s="3">
        <v>599</v>
      </c>
    </row>
    <row r="4" spans="1:7">
      <c t="s" r="A4" s="4">
        <v>600</v>
      </c>
      <c t="n" r="E4" s="8">
        <v>9874</v>
      </c>
      <c t="n" r="F4" s="8">
        <v>6860</v>
      </c>
    </row>
    <row r="5" spans="1:7">
      <c t="s" r="A5" s="4">
        <v>601</v>
      </c>
    </row>
    <row r="6" spans="1:7">
      <c t="s" r="A6" s="3">
        <v>599</v>
      </c>
    </row>
    <row r="7" spans="1:7">
      <c t="s" r="A7" s="4">
        <v>602</v>
      </c>
      <c t="n" r="G7" s="12">
        <v>10</v>
      </c>
    </row>
    <row r="8" spans="1:7">
      <c t="s" r="A8" s="4">
        <v>603</v>
      </c>
      <c t="n" r="B8" s="8">
        <v>4000</v>
      </c>
      <c t="n" r="C8" s="12">
        <v>5</v>
      </c>
    </row>
    <row r="9" spans="1:7">
      <c t="s" r="A9" s="4">
        <v>600</v>
      </c>
      <c t="n" r="E9" s="6">
        <v>800</v>
      </c>
      <c t="n" r="F9" s="6">
        <v>5400</v>
      </c>
    </row>
    <row r="10" spans="1:7">
      <c t="s" r="A10" s="4">
        <v>604</v>
      </c>
      <c t="s" r="D10" s="4">
        <v>439</v>
      </c>
    </row>
    <row r="11" spans="1:7">
      <c t="s" r="A11" s="4">
        <v>605</v>
      </c>
    </row>
    <row r="12" spans="1:7">
      <c t="s" r="A12" s="3">
        <v>599</v>
      </c>
    </row>
    <row r="13" spans="1:7">
      <c t="s" r="A13" s="4">
        <v>606</v>
      </c>
      <c t="s" r="D13" s="4">
        <v>607</v>
      </c>
    </row>
    <row r="14" spans="1:7">
      <c t="s" r="A14" s="4">
        <v>608</v>
      </c>
    </row>
    <row r="15" spans="1:7">
      <c t="s" r="A15" s="3">
        <v>599</v>
      </c>
    </row>
    <row r="16" spans="1:7">
      <c t="s" r="A16" s="4">
        <v>606</v>
      </c>
      <c t="s" r="D16" s="4">
        <v>609</v>
      </c>
    </row>
    <row r="17" spans="1:7">
      <c t="s" r="A17" s="4">
        <v>610</v>
      </c>
    </row>
    <row r="18" spans="1:7">
      <c t="s" r="A18" s="3">
        <v>599</v>
      </c>
    </row>
    <row r="19" spans="1:7">
      <c t="s" r="A19" s="4">
        <v>611</v>
      </c>
      <c t="s" r="D19" s="4">
        <v>612</v>
      </c>
    </row>
    <row r="20" spans="1:7">
      <c t="s" r="A20" s="4">
        <v>613</v>
      </c>
    </row>
    <row r="21" spans="1:7">
      <c t="s" r="A21" s="3">
        <v>599</v>
      </c>
    </row>
    <row r="22" spans="1:7">
      <c t="s" r="A22" s="4">
        <v>611</v>
      </c>
      <c t="s" r="D22" s="4">
        <v>614</v>
      </c>
    </row>
    <row r="23" spans="1:7">
      <c t="s" r="A23" s="4">
        <v>615</v>
      </c>
    </row>
    <row r="24" spans="1:7">
      <c t="s" r="A24" s="3">
        <v>599</v>
      </c>
    </row>
    <row r="25" spans="1:7">
      <c t="s" r="A25" s="4">
        <v>611</v>
      </c>
      <c t="s" r="D25" s="4">
        <v>612</v>
      </c>
    </row>
    <row r="26" spans="1:7">
      <c t="s" r="A26" s="4">
        <v>616</v>
      </c>
    </row>
    <row r="27" spans="1:7">
      <c t="s" r="A27" s="3">
        <v>599</v>
      </c>
    </row>
    <row r="28" spans="1:7">
      <c t="s" r="A28" s="4">
        <v>611</v>
      </c>
      <c t="s" r="D28" s="4">
        <v>614</v>
      </c>
    </row>
    <row r="29" spans="1:7">
      <c t="s" r="A29" s="4">
        <v>617</v>
      </c>
    </row>
    <row r="30" spans="1:7">
      <c t="s" r="A30" s="3">
        <v>599</v>
      </c>
    </row>
    <row r="31" spans="1:7">
      <c t="s" r="A31" s="4">
        <v>611</v>
      </c>
      <c t="s" r="D31" s="4">
        <v>618</v>
      </c>
    </row>
    <row r="32" spans="1:7">
      <c t="s" r="A32" s="4">
        <v>619</v>
      </c>
    </row>
    <row r="33" spans="1:7">
      <c t="s" r="A33" s="3">
        <v>599</v>
      </c>
    </row>
    <row r="34" spans="1:7">
      <c t="s" r="A34" s="4">
        <v>611</v>
      </c>
      <c t="s" r="D34" s="4">
        <v>620</v>
      </c>
    </row>
    <row r="35" spans="1:7">
      <c t="s" r="A35" s="4">
        <v>621</v>
      </c>
    </row>
    <row r="36" spans="1:7">
      <c t="s" r="A36" s="3">
        <v>599</v>
      </c>
    </row>
    <row r="37" spans="1:7">
      <c t="s" r="A37" s="4">
        <v>602</v>
      </c>
      <c t="n" r="G37" s="6">
        <v>2</v>
      </c>
    </row>
    <row r="38" spans="1:7">
      <c t="s" r="A38" s="4">
        <v>600</v>
      </c>
      <c t="n" r="E38" s="6">
        <v>400</v>
      </c>
      <c t="n" r="F38" s="6">
        <v>800</v>
      </c>
    </row>
    <row r="39" spans="1:7">
      <c t="s" r="A39" s="4">
        <v>604</v>
      </c>
      <c t="s" r="D39" s="4">
        <v>439</v>
      </c>
    </row>
    <row r="40" spans="1:7">
      <c t="s" r="A40" s="4">
        <v>622</v>
      </c>
    </row>
    <row r="41" spans="1:7">
      <c t="s" r="A41" s="3">
        <v>599</v>
      </c>
    </row>
    <row r="42" spans="1:7">
      <c t="s" r="A42" s="4">
        <v>602</v>
      </c>
      <c t="n" r="G42" s="6">
        <v>10</v>
      </c>
    </row>
    <row r="43" spans="1:7">
      <c t="s" r="A43" s="4">
        <v>600</v>
      </c>
      <c t="n" r="E43" s="6">
        <v>500</v>
      </c>
      <c t="n" r="F43" s="6">
        <v>900</v>
      </c>
    </row>
    <row r="44" spans="1:7">
      <c t="s" r="A44" s="4">
        <v>623</v>
      </c>
    </row>
    <row r="45" spans="1:7">
      <c t="s" r="A45" s="3">
        <v>599</v>
      </c>
    </row>
    <row r="46" spans="1:7">
      <c t="s" r="A46" s="4">
        <v>611</v>
      </c>
      <c t="s" r="D46" s="4">
        <v>624</v>
      </c>
    </row>
    <row r="47" spans="1:7">
      <c t="s" r="A47" s="4">
        <v>625</v>
      </c>
    </row>
    <row r="48" spans="1:7">
      <c t="s" r="A48" s="3">
        <v>599</v>
      </c>
    </row>
    <row r="49" spans="1:7">
      <c t="s" r="A49" s="4">
        <v>611</v>
      </c>
      <c t="s" r="D49" s="4">
        <v>624</v>
      </c>
    </row>
    <row r="50" spans="1:7">
      <c t="s" r="A50" s="4">
        <v>626</v>
      </c>
    </row>
    <row r="51" spans="1:7">
      <c t="s" r="A51" s="3">
        <v>599</v>
      </c>
    </row>
    <row r="52" spans="1:7">
      <c t="s" r="A52" s="4">
        <v>611</v>
      </c>
      <c t="s" r="D52" s="4">
        <v>627</v>
      </c>
    </row>
    <row r="53" spans="1:7">
      <c t="s" r="A53" s="4">
        <v>628</v>
      </c>
    </row>
    <row r="54" spans="1:7">
      <c t="s" r="A54" s="3">
        <v>599</v>
      </c>
    </row>
    <row r="55" spans="1:7">
      <c t="s" r="A55" s="4">
        <v>629</v>
      </c>
      <c t="n" r="D55" s="8">
        <v>15900</v>
      </c>
      <c t="n" r="G55" s="12">
        <v>22</v>
      </c>
    </row>
    <row r="56" spans="1:7">
      <c t="s" r="A56" s="4">
        <v>600</v>
      </c>
      <c t="n" r="E56" s="8">
        <v>1700</v>
      </c>
      <c t="n" r="F56" s="8">
        <v>7100</v>
      </c>
    </row>
    <row r="57" spans="1:7">
      <c t="s" r="A57" s="4">
        <v>630</v>
      </c>
    </row>
    <row r="58" spans="1:7">
      <c t="s" r="A58" s="3">
        <v>599</v>
      </c>
    </row>
    <row r="59" spans="1:7">
      <c t="s" r="A59" s="4">
        <v>611</v>
      </c>
      <c t="s" r="D59" s="4">
        <v>6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101</v>
      </c>
      <c t="s" r="B1" s="2">
        <v>1</v>
      </c>
    </row>
    <row r="2" spans="1:3">
      <c t="s" r="B2" s="2">
        <v>2</v>
      </c>
      <c t="s" r="C2" s="2">
        <v>32</v>
      </c>
    </row>
    <row r="3" spans="1:3">
      <c t="s" r="A3" s="3">
        <v>102</v>
      </c>
    </row>
    <row r="4" spans="1:3">
      <c t="s" r="A4" s="4">
        <v>46</v>
      </c>
      <c t="n" r="B4" s="8">
        <v>-5881</v>
      </c>
      <c t="n" r="C4" s="8">
        <v>-268</v>
      </c>
    </row>
    <row r="5" spans="1:3">
      <c t="s" r="A5" s="4">
        <v>103</v>
      </c>
      <c t="n" r="B5" s="6">
        <v>1342</v>
      </c>
      <c t="n" r="C5" s="6">
        <v>1283</v>
      </c>
    </row>
    <row r="6" spans="1:3">
      <c t="s" r="A6" s="4">
        <v>104</v>
      </c>
      <c t="n" r="B6" s="6">
        <v>1817</v>
      </c>
      <c t="n" r="C6" s="6">
        <v>318</v>
      </c>
    </row>
    <row r="7" spans="1:3">
      <c t="s" r="A7" s="4">
        <v>105</v>
      </c>
      <c t="n" r="B7" s="6">
        <v>128</v>
      </c>
      <c t="n" r="C7" s="6">
        <v>120</v>
      </c>
    </row>
    <row r="8" spans="1:3">
      <c t="s" r="A8" s="4">
        <v>106</v>
      </c>
      <c t="n" r="B8" s="6">
        <v>-3121</v>
      </c>
      <c t="n" r="C8" s="6">
        <v>461</v>
      </c>
    </row>
    <row r="9" spans="1:3">
      <c t="s" r="A9" s="4">
        <v>107</v>
      </c>
      <c t="n" r="B9" s="6">
        <v>-150</v>
      </c>
      <c t="n" r="C9" s="6">
        <v>0</v>
      </c>
    </row>
    <row r="10" spans="1:3">
      <c t="s" r="A10" s="4">
        <v>108</v>
      </c>
      <c t="n" r="B10" s="6">
        <v>-127</v>
      </c>
      <c t="n" r="C10" s="6">
        <v>51</v>
      </c>
    </row>
    <row r="11" spans="1:3">
      <c t="s" r="A11" s="4">
        <v>109</v>
      </c>
      <c t="n" r="B11" s="6">
        <v>231</v>
      </c>
      <c t="n" r="C11" s="6">
        <v>226</v>
      </c>
    </row>
    <row r="12" spans="1:3">
      <c t="s" r="A12" s="4">
        <v>110</v>
      </c>
      <c t="n" r="B12" s="6">
        <v>2581</v>
      </c>
      <c t="n" r="C12" s="6">
        <v>0</v>
      </c>
    </row>
    <row r="13" spans="1:3">
      <c t="s" r="A13" s="4">
        <v>111</v>
      </c>
      <c t="n" r="B13" s="6">
        <v>41</v>
      </c>
      <c t="n" r="C13" s="6">
        <v>0</v>
      </c>
    </row>
    <row r="14" spans="1:3">
      <c t="s" r="A14" s="4">
        <v>112</v>
      </c>
      <c t="n" r="B14" s="6">
        <v>428</v>
      </c>
      <c t="n" r="C14" s="6">
        <v>231</v>
      </c>
    </row>
    <row r="15" spans="1:3">
      <c t="s" r="A15" s="4">
        <v>113</v>
      </c>
      <c t="n" r="B15" s="6">
        <v>31</v>
      </c>
      <c t="n" r="C15" s="6">
        <v>0</v>
      </c>
    </row>
    <row r="16" spans="1:3">
      <c t="s" r="A16" s="4">
        <v>114</v>
      </c>
      <c t="n" r="B16" s="6">
        <v>-32</v>
      </c>
      <c t="n" r="C16" s="6">
        <v>-255</v>
      </c>
    </row>
    <row r="17" spans="1:3">
      <c t="s" r="A17" s="4">
        <v>115</v>
      </c>
      <c t="n" r="B17" s="6">
        <v>0</v>
      </c>
      <c t="n" r="C17" s="6">
        <v>1171</v>
      </c>
    </row>
    <row r="18" spans="1:3">
      <c t="s" r="A18" s="3">
        <v>116</v>
      </c>
    </row>
    <row r="19" spans="1:3">
      <c t="s" r="A19" s="4">
        <v>117</v>
      </c>
      <c t="n" r="B19" s="6">
        <v>-2207</v>
      </c>
      <c t="n" r="C19" s="6">
        <v>-1322</v>
      </c>
    </row>
    <row r="20" spans="1:3">
      <c t="s" r="A20" s="4">
        <v>118</v>
      </c>
      <c t="n" r="B20" s="6">
        <v>-4840</v>
      </c>
      <c t="n" r="C20" s="6">
        <v>-1634</v>
      </c>
    </row>
    <row r="21" spans="1:3">
      <c t="s" r="A21" s="4">
        <v>119</v>
      </c>
      <c t="n" r="B21" s="6">
        <v>-175</v>
      </c>
      <c t="n" r="C21" s="6">
        <v>-251</v>
      </c>
    </row>
    <row r="22" spans="1:3">
      <c t="s" r="A22" s="4">
        <v>120</v>
      </c>
      <c t="n" r="B22" s="6">
        <v>-285</v>
      </c>
      <c t="n" r="C22" s="6">
        <v>-1318</v>
      </c>
    </row>
    <row r="23" spans="1:3">
      <c t="s" r="A23" s="4">
        <v>76</v>
      </c>
      <c t="n" r="B23" s="6">
        <v>6256</v>
      </c>
      <c t="n" r="C23" s="6">
        <v>1282</v>
      </c>
    </row>
    <row r="24" spans="1:3">
      <c t="s" r="A24" s="4">
        <v>121</v>
      </c>
      <c t="n" r="B24" s="6">
        <v>-3963</v>
      </c>
      <c t="n" r="C24" s="6">
        <v>95</v>
      </c>
    </row>
    <row r="25" spans="1:3">
      <c t="s" r="A25" s="3">
        <v>122</v>
      </c>
    </row>
    <row r="26" spans="1:3">
      <c t="s" r="A26" s="4">
        <v>123</v>
      </c>
      <c t="n" r="B26" s="6">
        <v>-1052</v>
      </c>
      <c t="n" r="C26" s="6">
        <v>-723</v>
      </c>
    </row>
    <row r="27" spans="1:3">
      <c t="s" r="A27" s="4">
        <v>124</v>
      </c>
      <c t="n" r="B27" s="6">
        <v>-2106</v>
      </c>
      <c t="n" r="C27" s="6">
        <v>-884</v>
      </c>
    </row>
    <row r="28" spans="1:3">
      <c t="s" r="A28" s="4">
        <v>125</v>
      </c>
      <c t="n" r="B28" s="6">
        <v>-243</v>
      </c>
      <c t="n" r="C28" s="6">
        <v>-206</v>
      </c>
    </row>
    <row r="29" spans="1:3">
      <c t="s" r="A29" s="4">
        <v>126</v>
      </c>
      <c t="n" r="B29" s="6">
        <v>-3401</v>
      </c>
      <c t="n" r="C29" s="6">
        <v>-1813</v>
      </c>
    </row>
    <row r="30" spans="1:3">
      <c t="s" r="A30" s="3">
        <v>127</v>
      </c>
    </row>
    <row r="31" spans="1:3">
      <c t="s" r="A31" s="4">
        <v>128</v>
      </c>
      <c t="n" r="B31" s="6">
        <v>1923</v>
      </c>
      <c t="n" r="C31" s="6">
        <v>0</v>
      </c>
    </row>
    <row r="32" spans="1:3">
      <c t="s" r="A32" s="4">
        <v>129</v>
      </c>
      <c t="n" r="B32" s="6">
        <v>3139</v>
      </c>
      <c t="n" r="C32" s="6">
        <v>6139</v>
      </c>
    </row>
    <row r="33" spans="1:3">
      <c t="s" r="A33" s="4">
        <v>130</v>
      </c>
      <c t="n" r="B33" s="6">
        <v>0</v>
      </c>
      <c t="n" r="C33" s="6">
        <v>5000</v>
      </c>
    </row>
    <row r="34" spans="1:3">
      <c t="s" r="A34" s="4">
        <v>131</v>
      </c>
      <c t="n" r="B34" s="6">
        <v>-5035</v>
      </c>
      <c t="n" r="C34" s="6">
        <v>-3881</v>
      </c>
    </row>
    <row r="35" spans="1:3">
      <c t="s" r="A35" s="4">
        <v>132</v>
      </c>
      <c t="n" r="B35" s="6">
        <v>-61</v>
      </c>
      <c t="n" r="C35" s="6">
        <v>-85</v>
      </c>
    </row>
    <row r="36" spans="1:3">
      <c t="s" r="A36" s="4">
        <v>133</v>
      </c>
      <c t="n" r="B36" s="6">
        <v>4553</v>
      </c>
      <c t="n" r="C36" s="6">
        <v>-15</v>
      </c>
    </row>
    <row r="37" spans="1:3">
      <c t="s" r="A37" s="4">
        <v>134</v>
      </c>
      <c t="n" r="B37" s="6">
        <v>0</v>
      </c>
      <c t="n" r="C37" s="6">
        <v>-1435</v>
      </c>
    </row>
    <row r="38" spans="1:3">
      <c t="s" r="A38" s="4">
        <v>135</v>
      </c>
      <c t="n" r="B38" s="6">
        <v>4519</v>
      </c>
      <c t="n" r="C38" s="6">
        <v>5723</v>
      </c>
    </row>
    <row r="39" spans="1:3">
      <c t="s" r="A39" s="4">
        <v>136</v>
      </c>
      <c t="n" r="B39" s="6">
        <v>-2845</v>
      </c>
      <c t="n" r="C39" s="6">
        <v>4005</v>
      </c>
    </row>
    <row r="40" spans="1:3">
      <c t="s" r="A40" s="4">
        <v>137</v>
      </c>
      <c t="n" r="B40" s="6">
        <v>-339</v>
      </c>
      <c t="n" r="C40" s="6">
        <v>-598</v>
      </c>
    </row>
    <row r="41" spans="1:3">
      <c t="s" r="A41" s="4">
        <v>138</v>
      </c>
      <c t="n" r="B41" s="6">
        <v>3832</v>
      </c>
      <c t="n" r="C41" s="6">
        <v>425</v>
      </c>
    </row>
    <row r="42" spans="1:3">
      <c t="s" r="A42" s="4">
        <v>139</v>
      </c>
      <c t="n" r="B42" s="6">
        <v>648</v>
      </c>
      <c t="n" r="C42" s="6">
        <v>3832</v>
      </c>
    </row>
    <row r="43" spans="1:3">
      <c t="s" r="A43" s="3">
        <v>140</v>
      </c>
    </row>
    <row r="44" spans="1:3">
      <c t="s" r="A44" s="4">
        <v>141</v>
      </c>
      <c t="n" r="B44" s="6">
        <v>606</v>
      </c>
      <c t="n" r="C44" s="6">
        <v>478</v>
      </c>
    </row>
    <row r="45" spans="1:3">
      <c t="s" r="A45" s="4">
        <v>142</v>
      </c>
      <c t="n" r="B45" s="6">
        <v>435</v>
      </c>
      <c t="n" r="C45" s="6">
        <v>1378</v>
      </c>
    </row>
    <row r="46" spans="1:3">
      <c t="s" r="A46" s="4">
        <v>143</v>
      </c>
      <c t="n" r="B46" s="6">
        <v>0</v>
      </c>
      <c t="n" r="C46" s="6">
        <v>1005</v>
      </c>
    </row>
    <row r="47" spans="1:3">
      <c t="s" r="A47" s="4">
        <v>144</v>
      </c>
      <c t="n" r="B47" s="6">
        <v>0</v>
      </c>
      <c t="n" r="C47" s="6">
        <v>990</v>
      </c>
    </row>
    <row r="48" spans="1:3">
      <c t="s" r="A48" s="3">
        <v>145</v>
      </c>
    </row>
    <row r="49" spans="1:3">
      <c t="s" r="A49" s="4">
        <v>146</v>
      </c>
      <c t="n" r="B49" s="8">
        <v>609</v>
      </c>
      <c t="n" r="C49" s="8">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4"/>
    <col customWidth="1" max="7" min="7" width="21"/>
  </cols>
  <sheetData>
    <row r="1" spans="1:7">
      <c t="s" r="A1" s="1">
        <v>631</v>
      </c>
      <c t="s" r="B1" s="2">
        <v>632</v>
      </c>
      <c t="s" r="C1" s="2">
        <v>381</v>
      </c>
      <c t="s" r="D1" s="2">
        <v>380</v>
      </c>
      <c t="s" r="E1" s="2">
        <v>633</v>
      </c>
      <c t="s" r="F1" s="2">
        <v>4</v>
      </c>
      <c t="s" r="G1" s="2">
        <v>634</v>
      </c>
    </row>
    <row r="2" spans="1:7">
      <c t="s" r="A2" s="3">
        <v>599</v>
      </c>
    </row>
    <row r="3" spans="1:7">
      <c t="s" r="A3" s="4">
        <v>600</v>
      </c>
      <c t="n" r="C3" s="8">
        <v>6860</v>
      </c>
      <c t="n" r="D3" s="8">
        <v>9874</v>
      </c>
    </row>
    <row r="4" spans="1:7">
      <c t="s" r="A4" s="4">
        <v>635</v>
      </c>
    </row>
    <row r="5" spans="1:7">
      <c t="s" r="A5" s="3">
        <v>599</v>
      </c>
    </row>
    <row r="6" spans="1:7">
      <c t="s" r="A6" s="4">
        <v>629</v>
      </c>
      <c t="n" r="G6" s="8">
        <v>5000</v>
      </c>
    </row>
    <row r="7" spans="1:7">
      <c t="s" r="A7" s="4">
        <v>636</v>
      </c>
      <c t="s" r="B7" s="4">
        <v>637</v>
      </c>
    </row>
    <row r="8" spans="1:7">
      <c t="s" r="A8" s="4">
        <v>638</v>
      </c>
    </row>
    <row r="9" spans="1:7">
      <c t="s" r="A9" s="3">
        <v>599</v>
      </c>
    </row>
    <row r="10" spans="1:7">
      <c t="s" r="A10" s="4">
        <v>639</v>
      </c>
      <c t="n" r="C10" s="13">
        <v>1.1</v>
      </c>
    </row>
    <row r="11" spans="1:7">
      <c t="s" r="A11" s="4">
        <v>600</v>
      </c>
      <c t="n" r="C11" s="8">
        <v>11000</v>
      </c>
      <c t="n" r="D11" s="8">
        <v>14100</v>
      </c>
    </row>
    <row r="12" spans="1:7">
      <c t="s" r="A12" s="4">
        <v>640</v>
      </c>
    </row>
    <row r="13" spans="1:7">
      <c t="s" r="A13" s="3">
        <v>599</v>
      </c>
    </row>
    <row r="14" spans="1:7">
      <c t="s" r="A14" s="4">
        <v>639</v>
      </c>
      <c t="n" r="D14" s="13">
        <v>1.25</v>
      </c>
    </row>
    <row r="15" spans="1:7">
      <c t="s" r="A15" s="4">
        <v>641</v>
      </c>
    </row>
    <row r="16" spans="1:7">
      <c t="s" r="A16" s="3">
        <v>599</v>
      </c>
    </row>
    <row r="17" spans="1:7">
      <c t="s" r="A17" s="4">
        <v>600</v>
      </c>
      <c t="n" r="C17" s="6">
        <v>6000</v>
      </c>
      <c t="n" r="D17" s="8">
        <v>9400</v>
      </c>
    </row>
    <row r="18" spans="1:7">
      <c t="s" r="A18" s="4">
        <v>642</v>
      </c>
    </row>
    <row r="19" spans="1:7">
      <c t="s" r="A19" s="3">
        <v>599</v>
      </c>
    </row>
    <row r="20" spans="1:7">
      <c t="s" r="A20" s="4">
        <v>611</v>
      </c>
      <c t="s" r="D20" s="4">
        <v>614</v>
      </c>
    </row>
    <row r="21" spans="1:7">
      <c t="s" r="A21" s="4">
        <v>643</v>
      </c>
    </row>
    <row r="22" spans="1:7">
      <c t="s" r="A22" s="3">
        <v>599</v>
      </c>
    </row>
    <row r="23" spans="1:7">
      <c t="s" r="A23" s="4">
        <v>611</v>
      </c>
      <c t="s" r="D23" s="4">
        <v>620</v>
      </c>
    </row>
    <row r="24" spans="1:7">
      <c t="s" r="A24" s="4">
        <v>644</v>
      </c>
    </row>
    <row r="25" spans="1:7">
      <c t="s" r="A25" s="3">
        <v>599</v>
      </c>
    </row>
    <row r="26" spans="1:7">
      <c t="s" r="A26" s="4">
        <v>600</v>
      </c>
      <c t="n" r="C26" s="8">
        <v>5000</v>
      </c>
      <c t="n" r="D26" s="8">
        <v>4700</v>
      </c>
    </row>
    <row r="27" spans="1:7">
      <c t="s" r="A27" s="4">
        <v>645</v>
      </c>
    </row>
    <row r="28" spans="1:7">
      <c t="s" r="A28" s="3">
        <v>599</v>
      </c>
    </row>
    <row r="29" spans="1:7">
      <c t="s" r="A29" s="4">
        <v>611</v>
      </c>
      <c t="s" r="D29" s="4">
        <v>612</v>
      </c>
    </row>
    <row r="30" spans="1:7">
      <c t="s" r="A30" s="4">
        <v>646</v>
      </c>
    </row>
    <row r="31" spans="1:7">
      <c t="s" r="A31" s="3">
        <v>599</v>
      </c>
    </row>
    <row r="32" spans="1:7">
      <c t="s" r="A32" s="4">
        <v>611</v>
      </c>
      <c t="s" r="D32" s="4">
        <v>618</v>
      </c>
    </row>
    <row r="33" spans="1:7">
      <c t="s" r="A33" s="4">
        <v>647</v>
      </c>
    </row>
    <row r="34" spans="1:7">
      <c t="s" r="A34" s="3">
        <v>599</v>
      </c>
    </row>
    <row r="35" spans="1:7">
      <c t="s" r="A35" s="4">
        <v>648</v>
      </c>
      <c t="n" r="C35" s="13">
        <v>3.15</v>
      </c>
      <c t="n" r="D35" s="13">
        <v>2.75</v>
      </c>
      <c t="n" r="E35" s="13">
        <v>3.65</v>
      </c>
      <c t="n" r="F35" s="13">
        <v>3.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25"/>
    <col customWidth="1" max="3" min="3" width="36"/>
    <col customWidth="1" max="4" min="4" width="21"/>
    <col customWidth="1" max="5" min="5" width="21"/>
  </cols>
  <sheetData>
    <row r="1" spans="1:5">
      <c t="s" r="A1" s="1">
        <v>649</v>
      </c>
      <c t="s" r="B1" s="2">
        <v>594</v>
      </c>
    </row>
    <row r="2" spans="1:5">
      <c t="s" r="B2" s="2">
        <v>650</v>
      </c>
      <c t="s" r="C2" s="2">
        <v>651</v>
      </c>
      <c t="s" r="D2" s="2">
        <v>380</v>
      </c>
      <c t="s" r="E2" s="2">
        <v>381</v>
      </c>
    </row>
    <row r="3" spans="1:5">
      <c t="s" r="A3" s="4">
        <v>652</v>
      </c>
      <c t="n" r="C3" s="8">
        <v>1650000</v>
      </c>
    </row>
    <row r="4" spans="1:5">
      <c t="s" r="A4" s="4">
        <v>653</v>
      </c>
      <c t="s" r="C4" s="4">
        <v>654</v>
      </c>
    </row>
    <row r="5" spans="1:5">
      <c t="s" r="A5" s="4">
        <v>655</v>
      </c>
      <c t="s" r="C5" s="4">
        <v>656</v>
      </c>
    </row>
    <row r="6" spans="1:5">
      <c t="s" r="A6" s="4">
        <v>657</v>
      </c>
    </row>
    <row r="7" spans="1:5">
      <c t="s" r="A7" s="4">
        <v>652</v>
      </c>
      <c t="n" r="B7" s="8">
        <v>455000</v>
      </c>
    </row>
    <row r="8" spans="1:5">
      <c t="s" r="A8" s="4">
        <v>658</v>
      </c>
      <c t="n" r="B8" s="6">
        <v>6</v>
      </c>
    </row>
    <row r="9" spans="1:5">
      <c t="s" r="A9" s="4">
        <v>659</v>
      </c>
      <c t="s" r="B9" s="4">
        <v>660</v>
      </c>
    </row>
    <row r="10" spans="1:5">
      <c t="s" r="A10" s="4">
        <v>661</v>
      </c>
    </row>
    <row r="11" spans="1:5">
      <c t="s" r="A11" s="4">
        <v>662</v>
      </c>
      <c t="n" r="D11" s="8">
        <v>300000</v>
      </c>
      <c t="n" r="E11" s="8">
        <v>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t="s" r="A1" s="1">
        <v>663</v>
      </c>
      <c t="s" r="B1" s="2">
        <v>380</v>
      </c>
    </row>
    <row r="2" spans="1:2">
      <c t="s" r="A2" s="4">
        <v>664</v>
      </c>
    </row>
    <row r="3" spans="1:2">
      <c t="s" r="A3" s="4">
        <v>665</v>
      </c>
      <c t="n" r="B3" s="8">
        <v>2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6</v>
      </c>
      <c t="s" r="B1" s="2">
        <v>2</v>
      </c>
      <c t="s" r="C1" s="2">
        <v>32</v>
      </c>
    </row>
    <row r="2" spans="1:3">
      <c t="s" r="A2" s="3">
        <v>667</v>
      </c>
    </row>
    <row r="3" spans="1:3">
      <c t="s" r="A3" s="4">
        <v>668</v>
      </c>
      <c t="n" r="B3" s="8">
        <v>6265</v>
      </c>
      <c t="n" r="C3" s="8">
        <v>12022</v>
      </c>
    </row>
    <row r="4" spans="1:3">
      <c t="s" r="A4" s="4">
        <v>669</v>
      </c>
      <c t="n" r="B4" s="6">
        <v>-6244</v>
      </c>
      <c t="n" r="C4" s="6">
        <v>-2483</v>
      </c>
    </row>
    <row r="5" spans="1:3">
      <c t="s" r="A5" s="4">
        <v>670</v>
      </c>
      <c t="n" r="B5" s="6">
        <v>21</v>
      </c>
      <c t="n" r="C5" s="6">
        <v>9539</v>
      </c>
    </row>
    <row r="6" spans="1:3">
      <c t="s" r="A6" s="4">
        <v>628</v>
      </c>
    </row>
    <row r="7" spans="1:3">
      <c t="s" r="A7" s="3">
        <v>667</v>
      </c>
    </row>
    <row r="8" spans="1:3">
      <c t="s" r="A8" s="4">
        <v>668</v>
      </c>
      <c t="n" r="B8" s="6">
        <v>5942</v>
      </c>
      <c t="n" r="C8" s="6">
        <v>11165</v>
      </c>
    </row>
    <row r="9" spans="1:3">
      <c t="s" r="A9" s="4">
        <v>671</v>
      </c>
    </row>
    <row r="10" spans="1:3">
      <c t="s" r="A10" s="3">
        <v>667</v>
      </c>
    </row>
    <row r="11" spans="1:3">
      <c t="s" r="A11" s="4">
        <v>668</v>
      </c>
      <c t="n" r="B11" s="6">
        <v>0</v>
      </c>
      <c t="n" r="C11" s="6">
        <v>260</v>
      </c>
    </row>
    <row r="12" spans="1:3">
      <c t="s" r="A12" s="4">
        <v>672</v>
      </c>
    </row>
    <row r="13" spans="1:3">
      <c t="s" r="A13" s="3">
        <v>667</v>
      </c>
    </row>
    <row r="14" spans="1:3">
      <c t="s" r="A14" s="4">
        <v>668</v>
      </c>
      <c t="n" r="B14" s="6">
        <v>7</v>
      </c>
      <c t="n" r="C14" s="6">
        <v>10</v>
      </c>
    </row>
    <row r="15" spans="1:3">
      <c t="s" r="A15" s="4">
        <v>673</v>
      </c>
    </row>
    <row r="16" spans="1:3">
      <c t="s" r="A16" s="3">
        <v>667</v>
      </c>
    </row>
    <row r="17" spans="1:3">
      <c t="s" r="A17" s="4">
        <v>668</v>
      </c>
      <c t="n" r="B17" s="8">
        <v>316</v>
      </c>
      <c t="n" r="C17" s="8">
        <v>5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t="s" r="A1" s="1">
        <v>674</v>
      </c>
      <c t="s" r="B1" s="2">
        <v>380</v>
      </c>
    </row>
    <row r="2" spans="1:2">
      <c t="s" r="A2" s="3">
        <v>675</v>
      </c>
    </row>
    <row r="3" spans="1:2">
      <c t="n" r="A3" s="6">
        <v>2016</v>
      </c>
      <c t="n" r="B3" s="8">
        <v>6244</v>
      </c>
    </row>
    <row r="4" spans="1:2">
      <c t="n" r="A4" s="6">
        <v>2017</v>
      </c>
      <c t="n" r="B4" s="6">
        <v>21</v>
      </c>
    </row>
    <row r="5" spans="1:2">
      <c t="n" r="A5" s="6">
        <v>2018</v>
      </c>
      <c t="n" r="B5" s="6">
        <v>0</v>
      </c>
    </row>
    <row r="6" spans="1:2">
      <c t="n" r="A6" s="6">
        <v>2019</v>
      </c>
      <c t="n" r="B6" s="6">
        <v>0</v>
      </c>
    </row>
    <row r="7" spans="1:2">
      <c t="s" r="A7" s="4">
        <v>591</v>
      </c>
      <c t="n" r="B7" s="6">
        <v>0</v>
      </c>
    </row>
    <row r="8" spans="1:2">
      <c t="s" r="A8" s="4">
        <v>676</v>
      </c>
      <c t="n" r="B8" s="8">
        <v>62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1"/>
    <col customWidth="1" max="5" min="5" width="25"/>
    <col customWidth="1" max="6" min="6" width="80"/>
    <col customWidth="1" max="7" min="7" width="21"/>
  </cols>
  <sheetData>
    <row r="1" spans="1:7">
      <c t="s" r="A1" s="1">
        <v>677</v>
      </c>
      <c t="s" r="B1" s="2">
        <v>678</v>
      </c>
      <c t="s" r="C1" s="2">
        <v>679</v>
      </c>
      <c t="s" r="D1" s="2">
        <v>680</v>
      </c>
      <c t="s" r="E1" s="2">
        <v>681</v>
      </c>
      <c t="s" r="F1" s="2">
        <v>380</v>
      </c>
      <c t="s" r="G1" s="2">
        <v>381</v>
      </c>
    </row>
    <row r="2" spans="1:7">
      <c t="s" r="A2" s="3">
        <v>682</v>
      </c>
    </row>
    <row r="3" spans="1:7">
      <c t="s" r="A3" s="4">
        <v>683</v>
      </c>
      <c t="n" r="F3" s="8">
        <v>200000</v>
      </c>
      <c t="n" r="G3" s="8">
        <v>300000</v>
      </c>
    </row>
    <row r="4" spans="1:7">
      <c t="s" r="A4" s="4">
        <v>125</v>
      </c>
      <c t="n" r="F4" s="8">
        <v>200000</v>
      </c>
      <c t="n" r="G4" s="8">
        <v>200000</v>
      </c>
    </row>
    <row r="5" spans="1:7">
      <c t="s" r="A5" s="4">
        <v>684</v>
      </c>
    </row>
    <row r="6" spans="1:7">
      <c t="s" r="A6" s="3">
        <v>682</v>
      </c>
    </row>
    <row r="7" spans="1:7">
      <c t="s" r="A7" s="4">
        <v>685</v>
      </c>
      <c t="n" r="B7" s="8">
        <v>300</v>
      </c>
      <c t="n" r="C7" s="8">
        <v>300</v>
      </c>
      <c t="n" r="D7" s="8">
        <v>300</v>
      </c>
      <c t="n" r="E7" s="8">
        <v>300</v>
      </c>
    </row>
    <row r="8" spans="1:7">
      <c t="s" r="A8" s="4">
        <v>686</v>
      </c>
      <c t="n" r="C8" s="6">
        <v>1</v>
      </c>
      <c t="n" r="E8" s="6">
        <v>1</v>
      </c>
    </row>
    <row r="9" spans="1:7">
      <c t="s" r="A9" s="4">
        <v>687</v>
      </c>
      <c t="s" r="B9" s="4">
        <v>688</v>
      </c>
      <c t="s" r="D9" s="4">
        <v>688</v>
      </c>
    </row>
    <row r="10" spans="1:7">
      <c t="s" r="A10" s="4">
        <v>689</v>
      </c>
      <c t="s" r="F10" s="4">
        <v>6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691</v>
      </c>
      <c t="s" r="B1" s="2">
        <v>1</v>
      </c>
    </row>
    <row r="2" spans="1:3">
      <c t="s" r="B2" s="2">
        <v>2</v>
      </c>
      <c t="s" r="C2" s="2">
        <v>32</v>
      </c>
    </row>
    <row r="3" spans="1:3">
      <c t="s" r="A3" s="3">
        <v>692</v>
      </c>
    </row>
    <row r="4" spans="1:3">
      <c t="s" r="A4" s="4">
        <v>693</v>
      </c>
      <c t="n" r="B4" s="7">
        <v>1.5</v>
      </c>
      <c t="n" r="C4" s="8">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94</v>
      </c>
      <c t="s" r="B1" s="2">
        <v>380</v>
      </c>
    </row>
    <row r="2" spans="1:2">
      <c t="s" r="A2" s="3">
        <v>695</v>
      </c>
    </row>
    <row r="3" spans="1:2">
      <c t="n" r="A3" s="6">
        <v>2016</v>
      </c>
      <c t="n" r="B3" s="8">
        <v>972</v>
      </c>
    </row>
    <row r="4" spans="1:2">
      <c t="n" r="A4" s="6">
        <v>2017</v>
      </c>
      <c t="n" r="B4" s="6">
        <v>910</v>
      </c>
    </row>
    <row r="5" spans="1:2">
      <c t="n" r="A5" s="6">
        <v>2018</v>
      </c>
      <c t="n" r="B5" s="6">
        <v>647</v>
      </c>
    </row>
    <row r="6" spans="1:2">
      <c t="n" r="A6" s="6">
        <v>2019</v>
      </c>
      <c t="n" r="B6" s="6">
        <v>421</v>
      </c>
    </row>
    <row r="7" spans="1:2">
      <c t="n" r="A7" s="6">
        <v>2020</v>
      </c>
      <c t="n" r="B7" s="6">
        <v>255</v>
      </c>
    </row>
    <row r="8" spans="1:2">
      <c t="s" r="A8" s="4">
        <v>591</v>
      </c>
      <c t="n" r="B8" s="6">
        <v>194</v>
      </c>
    </row>
    <row r="9" spans="1:2">
      <c t="s" r="A9" s="4">
        <v>696</v>
      </c>
      <c t="n" r="B9" s="8">
        <v>33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t="s" r="A1" s="1">
        <v>697</v>
      </c>
      <c t="s" r="B1" s="2">
        <v>698</v>
      </c>
      <c t="s" r="C1" s="2">
        <v>633</v>
      </c>
      <c t="s" r="D1" s="2">
        <v>699</v>
      </c>
      <c t="s" r="E1" s="2">
        <v>2</v>
      </c>
      <c t="s" r="F1" s="2">
        <v>32</v>
      </c>
    </row>
    <row r="2" spans="1:6">
      <c t="s" r="A2" s="4">
        <v>97</v>
      </c>
      <c t="n" r="E2" s="10">
        <v>0.001</v>
      </c>
      <c t="n" r="F2" s="10">
        <v>0.001</v>
      </c>
    </row>
    <row r="3" spans="1:6">
      <c t="s" r="A3" s="4">
        <v>100</v>
      </c>
      <c t="n" r="E3" s="6">
        <v>8699712</v>
      </c>
      <c t="n" r="F3" s="6">
        <v>7405962</v>
      </c>
    </row>
    <row r="4" spans="1:6">
      <c t="s" r="A4" s="4">
        <v>159</v>
      </c>
      <c t="n" r="B4" s="6">
        <v>168750</v>
      </c>
      <c t="n" r="C4" s="6">
        <v>1125000</v>
      </c>
      <c t="n" r="D4" s="6">
        <v>1265000</v>
      </c>
    </row>
    <row r="5" spans="1:6">
      <c t="s" r="A5" s="4">
        <v>700</v>
      </c>
      <c t="n" r="B5" s="8">
        <v>4</v>
      </c>
      <c t="n" r="C5" s="8">
        <v>4</v>
      </c>
      <c t="n" r="D5" s="8">
        <v>7</v>
      </c>
    </row>
    <row r="6" spans="1:6">
      <c t="s" r="A6" s="4">
        <v>133</v>
      </c>
      <c t="n" r="B6" s="7">
        <v>0.6</v>
      </c>
      <c t="n" r="C6" s="7">
        <v>3.9</v>
      </c>
      <c t="n" r="D6" s="7">
        <v>7.9</v>
      </c>
    </row>
    <row r="7" spans="1:6">
      <c t="s" r="A7" s="4">
        <v>701</v>
      </c>
      <c t="n" r="E7" s="6">
        <v>50600</v>
      </c>
      <c t="n" r="F7" s="6">
        <v>280600</v>
      </c>
    </row>
    <row r="8" spans="1:6">
      <c t="s" r="A8" s="4">
        <v>702</v>
      </c>
      <c t="n" r="E8" s="8">
        <v>7</v>
      </c>
      <c t="n" r="F8" s="9">
        <v>13.91</v>
      </c>
    </row>
    <row r="9" spans="1:6">
      <c t="s" r="A9" s="4">
        <v>703</v>
      </c>
      <c t="s" r="E9" s="4">
        <v>704</v>
      </c>
    </row>
    <row r="10" spans="1:6">
      <c t="s" r="A10" s="4">
        <v>705</v>
      </c>
      <c t="s" r="E10" s="4">
        <v>706</v>
      </c>
    </row>
    <row r="11" spans="1:6">
      <c t="s" r="A11" s="4">
        <v>707</v>
      </c>
      <c t="n" r="E11" s="6">
        <v>0</v>
      </c>
      <c t="n" r="F11" s="6">
        <v>0</v>
      </c>
    </row>
    <row r="12" spans="1:6">
      <c t="s" r="A12" s="4">
        <v>95</v>
      </c>
      <c t="n" r="E12" s="6">
        <v>5000000</v>
      </c>
      <c t="n" r="F12" s="6">
        <v>5000000</v>
      </c>
    </row>
    <row r="13" spans="1:6">
      <c t="s" r="A13" s="4">
        <v>94</v>
      </c>
      <c t="n" r="E13" s="10">
        <v>0.001</v>
      </c>
      <c t="n" r="F13" s="10">
        <v>0.001</v>
      </c>
    </row>
    <row r="14" spans="1:6">
      <c t="s" r="A14" s="4">
        <v>708</v>
      </c>
      <c t="n" r="E14" s="7">
        <v>2.5</v>
      </c>
      <c t="n" r="F14" s="7">
        <v>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09</v>
      </c>
      <c t="s" r="B1" s="2">
        <v>1</v>
      </c>
    </row>
    <row r="2" spans="1:4">
      <c t="s" r="B2" s="2">
        <v>2</v>
      </c>
      <c t="s" r="C2" s="2">
        <v>32</v>
      </c>
      <c t="s" r="D2" s="2">
        <v>456</v>
      </c>
    </row>
    <row r="3" spans="1:4">
      <c t="s" r="A3" s="3">
        <v>710</v>
      </c>
    </row>
    <row r="4" spans="1:4">
      <c t="s" r="A4" s="4">
        <v>711</v>
      </c>
      <c t="n" r="B4" s="6">
        <v>700000</v>
      </c>
    </row>
    <row r="5" spans="1:4">
      <c t="s" r="A5" s="4">
        <v>712</v>
      </c>
      <c t="n" r="B5" s="6">
        <v>700000</v>
      </c>
    </row>
    <row r="6" spans="1:4">
      <c t="s" r="A6" s="4">
        <v>713</v>
      </c>
      <c t="n" r="B6" s="6">
        <v>344733</v>
      </c>
      <c t="n" r="C6" s="6">
        <v>366400</v>
      </c>
      <c t="n" r="D6" s="6">
        <v>261400</v>
      </c>
    </row>
    <row r="7" spans="1:4">
      <c t="s" r="A7" s="4">
        <v>714</v>
      </c>
      <c t="n" r="B7" s="8">
        <v>231</v>
      </c>
      <c t="n" r="C7" s="8">
        <v>226</v>
      </c>
    </row>
    <row r="8" spans="1:4">
      <c t="s" r="A8" s="4">
        <v>715</v>
      </c>
      <c t="n" r="B8" s="6">
        <v>355267</v>
      </c>
    </row>
    <row r="9" spans="1:4">
      <c t="s" r="A9" s="4">
        <v>716</v>
      </c>
    </row>
    <row r="10" spans="1:4">
      <c t="s" r="A10" s="3">
        <v>710</v>
      </c>
    </row>
    <row r="11" spans="1:4">
      <c t="s" r="A11" s="4">
        <v>711</v>
      </c>
      <c t="n" r="B11" s="6">
        <v>320000</v>
      </c>
    </row>
    <row r="12" spans="1:4">
      <c t="s" r="A12" s="4">
        <v>717</v>
      </c>
    </row>
    <row r="13" spans="1:4">
      <c t="s" r="A13" s="3">
        <v>710</v>
      </c>
    </row>
    <row r="14" spans="1:4">
      <c t="s" r="A14" s="4">
        <v>713</v>
      </c>
      <c t="n" r="B14" s="6">
        <v>177867</v>
      </c>
    </row>
    <row r="15" spans="1:4">
      <c t="s" r="A15" s="4">
        <v>718</v>
      </c>
    </row>
    <row r="16" spans="1:4">
      <c t="s" r="A16" s="3">
        <v>710</v>
      </c>
    </row>
    <row r="17" spans="1:4">
      <c t="s" r="A17" s="4">
        <v>713</v>
      </c>
      <c t="n" r="B17" s="6">
        <v>166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7"/>
    <col customWidth="1" max="6" min="6" width="55"/>
  </cols>
  <sheetData>
    <row r="1" spans="1:6">
      <c t="s" r="A1" s="1">
        <v>147</v>
      </c>
      <c t="s" r="B1" s="2">
        <v>148</v>
      </c>
      <c t="s" r="C1" s="2">
        <v>149</v>
      </c>
      <c t="s" r="D1" s="2">
        <v>150</v>
      </c>
      <c t="s" r="E1" s="2">
        <v>151</v>
      </c>
      <c t="s" r="F1" s="2">
        <v>152</v>
      </c>
    </row>
    <row r="2" spans="1:6">
      <c t="s" r="A2" s="4">
        <v>153</v>
      </c>
      <c t="n" r="B2" s="8">
        <v>30792</v>
      </c>
      <c t="n" r="C2" s="8">
        <v>7</v>
      </c>
      <c t="n" r="D2" s="8">
        <v>16164</v>
      </c>
      <c t="n" r="E2" s="8">
        <v>16050</v>
      </c>
      <c t="n" r="F2" s="8">
        <v>-1429</v>
      </c>
    </row>
    <row r="3" spans="1:6">
      <c t="s" r="A3" s="4">
        <v>154</v>
      </c>
      <c t="n" r="C3" s="6">
        <v>7172255</v>
      </c>
    </row>
    <row r="4" spans="1:6">
      <c t="s" r="A4" s="4">
        <v>46</v>
      </c>
      <c t="n" r="B4" s="6">
        <v>-268</v>
      </c>
      <c t="n" r="C4" s="8">
        <v>0</v>
      </c>
      <c t="n" r="D4" s="6">
        <v>0</v>
      </c>
      <c t="n" r="E4" s="6">
        <v>-268</v>
      </c>
      <c t="n" r="F4" s="6">
        <v>0</v>
      </c>
    </row>
    <row r="5" spans="1:6">
      <c t="s" r="A5" s="4">
        <v>109</v>
      </c>
      <c t="n" r="B5" s="6">
        <v>226</v>
      </c>
      <c t="n" r="C5" s="6">
        <v>0</v>
      </c>
      <c t="n" r="D5" s="6">
        <v>226</v>
      </c>
      <c t="n" r="E5" s="6">
        <v>0</v>
      </c>
      <c t="n" r="F5" s="6">
        <v>0</v>
      </c>
    </row>
    <row r="6" spans="1:6">
      <c t="s" r="A6" s="4">
        <v>155</v>
      </c>
      <c t="n" r="B6" s="6">
        <v>-1698</v>
      </c>
      <c t="n" r="C6" s="6">
        <v>0</v>
      </c>
      <c t="n" r="D6" s="6">
        <v>0</v>
      </c>
      <c t="n" r="E6" s="6">
        <v>0</v>
      </c>
      <c t="n" r="F6" s="6">
        <v>-1698</v>
      </c>
    </row>
    <row r="7" spans="1:6">
      <c t="s" r="A7" s="4">
        <v>156</v>
      </c>
      <c t="n" r="B7" s="6">
        <v>-198</v>
      </c>
      <c t="n" r="C7" s="6">
        <v>0</v>
      </c>
      <c t="n" r="D7" s="6">
        <v>0</v>
      </c>
      <c t="n" r="E7" s="6">
        <v>0</v>
      </c>
      <c t="n" r="F7" s="6">
        <v>-198</v>
      </c>
    </row>
    <row r="8" spans="1:6">
      <c t="s" r="A8" s="4">
        <v>157</v>
      </c>
      <c t="n" r="B8" s="6">
        <v>-15</v>
      </c>
      <c t="n" r="C8" s="6">
        <v>0</v>
      </c>
      <c t="n" r="D8" s="6">
        <v>-15</v>
      </c>
      <c t="n" r="E8" s="6">
        <v>0</v>
      </c>
      <c t="n" r="F8" s="6">
        <v>0</v>
      </c>
    </row>
    <row r="9" spans="1:6">
      <c t="s" r="A9" s="4">
        <v>158</v>
      </c>
      <c t="n" r="B9" s="6">
        <v>1995</v>
      </c>
      <c t="n" r="C9" s="8">
        <v>0</v>
      </c>
      <c t="n" r="D9" s="6">
        <v>1995</v>
      </c>
      <c t="n" r="E9" s="6">
        <v>0</v>
      </c>
      <c t="n" r="F9" s="6">
        <v>0</v>
      </c>
    </row>
    <row r="10" spans="1:6">
      <c t="s" r="A10" s="4">
        <v>159</v>
      </c>
      <c t="n" r="C10" s="6">
        <v>233707</v>
      </c>
    </row>
    <row r="11" spans="1:6">
      <c t="s" r="A11" s="4">
        <v>160</v>
      </c>
      <c t="n" r="B11" s="6">
        <v>30834</v>
      </c>
      <c t="n" r="C11" s="8">
        <v>7</v>
      </c>
      <c t="n" r="D11" s="6">
        <v>18370</v>
      </c>
      <c t="n" r="E11" s="6">
        <v>15782</v>
      </c>
      <c t="n" r="F11" s="6">
        <v>-3325</v>
      </c>
    </row>
    <row r="12" spans="1:6">
      <c t="s" r="A12" s="4">
        <v>161</v>
      </c>
      <c t="n" r="C12" s="6">
        <v>7405962</v>
      </c>
    </row>
    <row r="13" spans="1:6">
      <c t="s" r="A13" s="4">
        <v>46</v>
      </c>
      <c t="n" r="B13" s="6">
        <v>-5881</v>
      </c>
      <c t="n" r="C13" s="8">
        <v>0</v>
      </c>
      <c t="n" r="D13" s="6">
        <v>0</v>
      </c>
      <c t="n" r="E13" s="6">
        <v>-5881</v>
      </c>
      <c t="n" r="F13" s="6">
        <v>0</v>
      </c>
    </row>
    <row r="14" spans="1:6">
      <c t="s" r="A14" s="4">
        <v>109</v>
      </c>
      <c t="n" r="B14" s="6">
        <v>231</v>
      </c>
      <c t="n" r="C14" s="6">
        <v>0</v>
      </c>
      <c t="n" r="D14" s="6">
        <v>231</v>
      </c>
      <c t="n" r="E14" s="6">
        <v>0</v>
      </c>
      <c t="n" r="F14" s="6">
        <v>0</v>
      </c>
    </row>
    <row r="15" spans="1:6">
      <c t="s" r="A15" s="4">
        <v>155</v>
      </c>
      <c t="n" r="B15" s="6">
        <v>-2468</v>
      </c>
      <c t="n" r="C15" s="6">
        <v>0</v>
      </c>
      <c t="n" r="D15" s="6">
        <v>0</v>
      </c>
      <c t="n" r="E15" s="6">
        <v>0</v>
      </c>
      <c t="n" r="F15" s="6">
        <v>-2468</v>
      </c>
    </row>
    <row r="16" spans="1:6">
      <c t="s" r="A16" s="4">
        <v>156</v>
      </c>
      <c t="n" r="B16" s="6">
        <v>124</v>
      </c>
      <c t="n" r="C16" s="6">
        <v>0</v>
      </c>
      <c t="n" r="D16" s="6">
        <v>0</v>
      </c>
      <c t="n" r="E16" s="6">
        <v>0</v>
      </c>
      <c t="n" r="F16" s="6">
        <v>124</v>
      </c>
    </row>
    <row r="17" spans="1:6">
      <c t="s" r="A17" s="4">
        <v>158</v>
      </c>
      <c t="n" r="B17" s="6">
        <v>4554</v>
      </c>
      <c t="n" r="C17" s="8">
        <v>2</v>
      </c>
      <c t="n" r="D17" s="6">
        <v>4552</v>
      </c>
    </row>
    <row r="18" spans="1:6">
      <c t="s" r="A18" s="4">
        <v>159</v>
      </c>
      <c t="n" r="C18" s="6">
        <v>1293750</v>
      </c>
    </row>
    <row r="19" spans="1:6">
      <c t="s" r="A19" s="4">
        <v>162</v>
      </c>
      <c t="n" r="B19" s="8">
        <v>27394</v>
      </c>
      <c t="n" r="C19" s="8">
        <v>9</v>
      </c>
      <c t="n" r="D19" s="8">
        <v>23153</v>
      </c>
      <c t="n" r="E19" s="8">
        <v>9901</v>
      </c>
      <c t="n" r="F19" s="8">
        <v>-5669</v>
      </c>
    </row>
    <row r="20" spans="1:6">
      <c t="s" r="A20" s="4">
        <v>163</v>
      </c>
      <c t="n" r="C20" s="6">
        <v>86997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719</v>
      </c>
      <c t="s" r="B1" s="2">
        <v>1</v>
      </c>
    </row>
    <row r="2" spans="1:3">
      <c t="s" r="B2" s="2">
        <v>2</v>
      </c>
      <c t="s" r="C2" s="2">
        <v>32</v>
      </c>
    </row>
    <row r="3" spans="1:3">
      <c t="s" r="A3" s="3">
        <v>710</v>
      </c>
    </row>
    <row r="4" spans="1:3">
      <c t="s" r="A4" s="4">
        <v>720</v>
      </c>
      <c t="s" r="B4" s="4">
        <v>721</v>
      </c>
      <c t="s" r="C4" s="4">
        <v>722</v>
      </c>
    </row>
    <row r="5" spans="1:3">
      <c t="s" r="A5" s="4">
        <v>723</v>
      </c>
      <c t="s" r="B5" s="4">
        <v>724</v>
      </c>
      <c t="s" r="C5" s="4">
        <v>725</v>
      </c>
    </row>
    <row r="6" spans="1:3">
      <c t="s" r="A6" s="4">
        <v>726</v>
      </c>
      <c t="s" r="B6" s="4">
        <v>727</v>
      </c>
      <c t="s" r="C6" s="4">
        <v>728</v>
      </c>
    </row>
    <row r="7" spans="1:3">
      <c t="s" r="A7" s="4">
        <v>729</v>
      </c>
      <c t="s" r="B7" s="4">
        <v>730</v>
      </c>
      <c t="s" r="C7" s="4">
        <v>731</v>
      </c>
    </row>
    <row r="8" spans="1:3">
      <c t="s" r="A8" s="4">
        <v>732</v>
      </c>
      <c t="s" r="B8" s="4">
        <v>733</v>
      </c>
      <c t="s" r="C8" s="4">
        <v>733</v>
      </c>
    </row>
    <row r="9" spans="1:3">
      <c t="s" r="A9" s="4">
        <v>427</v>
      </c>
    </row>
    <row r="10" spans="1:3">
      <c t="s" r="A10" s="3">
        <v>710</v>
      </c>
    </row>
    <row r="11" spans="1:3">
      <c t="s" r="A11" s="4">
        <v>734</v>
      </c>
      <c t="s" r="B11" s="4">
        <v>735</v>
      </c>
      <c t="s" r="C11" s="4">
        <v>735</v>
      </c>
    </row>
    <row r="12" spans="1:3">
      <c t="s" r="A12" s="4">
        <v>424</v>
      </c>
    </row>
    <row r="13" spans="1:3">
      <c t="s" r="A13" s="3">
        <v>710</v>
      </c>
    </row>
    <row r="14" spans="1:3">
      <c t="s" r="A14" s="4">
        <v>734</v>
      </c>
      <c t="s" r="B14" s="4">
        <v>736</v>
      </c>
      <c t="s" r="C14" s="4">
        <v>7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t="s" r="A1" s="1">
        <v>737</v>
      </c>
      <c t="s" r="B1" s="2">
        <v>1</v>
      </c>
    </row>
    <row r="2" spans="1:4">
      <c t="s" r="B2" s="2">
        <v>2</v>
      </c>
      <c t="s" r="C2" s="2">
        <v>32</v>
      </c>
      <c t="s" r="D2" s="2">
        <v>456</v>
      </c>
    </row>
    <row r="3" spans="1:4">
      <c t="s" r="A3" s="3">
        <v>738</v>
      </c>
    </row>
    <row r="4" spans="1:4">
      <c t="s" r="A4" s="4">
        <v>739</v>
      </c>
      <c t="n" r="B4" s="6">
        <v>366400</v>
      </c>
      <c t="n" r="C4" s="6">
        <v>261400</v>
      </c>
    </row>
    <row r="5" spans="1:4">
      <c t="s" r="A5" s="4">
        <v>740</v>
      </c>
      <c t="n" r="B5" s="6">
        <v>13000</v>
      </c>
      <c t="n" r="C5" s="6">
        <v>105000</v>
      </c>
    </row>
    <row r="6" spans="1:4">
      <c t="s" r="A6" s="4">
        <v>741</v>
      </c>
      <c t="n" r="B6" s="6">
        <v>0</v>
      </c>
      <c t="n" r="C6" s="6">
        <v>0</v>
      </c>
    </row>
    <row r="7" spans="1:4">
      <c t="s" r="A7" s="4">
        <v>742</v>
      </c>
      <c t="n" r="B7" s="6">
        <v>-34667</v>
      </c>
      <c t="n" r="C7" s="6">
        <v>0</v>
      </c>
    </row>
    <row r="8" spans="1:4">
      <c t="s" r="A8" s="4">
        <v>743</v>
      </c>
      <c t="n" r="B8" s="6">
        <v>344733</v>
      </c>
      <c t="n" r="C8" s="6">
        <v>366400</v>
      </c>
      <c t="n" r="D8" s="6">
        <v>261400</v>
      </c>
    </row>
    <row r="9" spans="1:4">
      <c t="s" r="A9" s="4">
        <v>744</v>
      </c>
      <c t="n" r="B9" s="6">
        <v>250068</v>
      </c>
    </row>
    <row r="10" spans="1:4">
      <c t="s" r="A10" s="3">
        <v>745</v>
      </c>
    </row>
    <row r="11" spans="1:4">
      <c t="s" r="A11" s="4">
        <v>739</v>
      </c>
      <c t="n" r="B11" s="9">
        <v>9.92</v>
      </c>
      <c t="n" r="C11" s="9">
        <v>9.81</v>
      </c>
    </row>
    <row r="12" spans="1:4">
      <c t="s" r="A12" s="4">
        <v>740</v>
      </c>
      <c t="n" r="B12" s="13">
        <v>8.98</v>
      </c>
      <c t="n" r="C12" s="13">
        <v>10.21</v>
      </c>
    </row>
    <row r="13" spans="1:4">
      <c t="s" r="A13" s="4">
        <v>741</v>
      </c>
      <c t="n" r="B13" s="6">
        <v>0</v>
      </c>
      <c t="n" r="C13" s="6">
        <v>0</v>
      </c>
    </row>
    <row r="14" spans="1:4">
      <c t="s" r="A14" s="4">
        <v>742</v>
      </c>
      <c t="n" r="B14" s="13">
        <v>15.21</v>
      </c>
      <c t="n" r="C14" s="6">
        <v>0</v>
      </c>
    </row>
    <row r="15" spans="1:4">
      <c t="s" r="A15" s="4">
        <v>743</v>
      </c>
      <c t="n" r="B15" s="13">
        <v>9.35</v>
      </c>
      <c t="n" r="C15" s="9">
        <v>9.92</v>
      </c>
      <c t="n" r="D15" s="9">
        <v>9.81</v>
      </c>
    </row>
    <row r="16" spans="1:4">
      <c t="s" r="A16" s="4">
        <v>744</v>
      </c>
      <c t="n" r="B16" s="9">
        <v>9.460000000000001</v>
      </c>
    </row>
    <row r="17" spans="1:4">
      <c t="s" r="A17" s="3">
        <v>746</v>
      </c>
    </row>
    <row r="18" spans="1:4">
      <c t="s" r="A18" s="4">
        <v>567</v>
      </c>
      <c t="s" r="B18" s="4">
        <v>747</v>
      </c>
      <c t="s" r="C18" s="4">
        <v>748</v>
      </c>
      <c t="s" r="D18" s="4">
        <v>748</v>
      </c>
    </row>
    <row r="19" spans="1:4">
      <c t="s" r="A19" s="4">
        <v>749</v>
      </c>
      <c t="s" r="B19" s="4">
        <v>750</v>
      </c>
      <c t="s" r="C19" s="4">
        <v>751</v>
      </c>
    </row>
    <row r="20" spans="1:4">
      <c t="s" r="A20" s="4">
        <v>752</v>
      </c>
      <c t="s" r="B20" s="4">
        <v>753</v>
      </c>
    </row>
    <row r="21" spans="1:4">
      <c t="s" r="A21" s="4">
        <v>754</v>
      </c>
      <c t="s" r="B21" s="4">
        <v>755</v>
      </c>
    </row>
    <row r="22" spans="1:4">
      <c t="s" r="A22" s="3">
        <v>756</v>
      </c>
    </row>
    <row r="23" spans="1:4">
      <c t="s" r="A23" s="4">
        <v>739</v>
      </c>
      <c t="n" r="B23" s="8">
        <v>562820</v>
      </c>
      <c t="n" r="C23" s="8">
        <v>562820</v>
      </c>
    </row>
    <row r="24" spans="1:4">
      <c t="s" r="A24" s="4">
        <v>740</v>
      </c>
      <c t="n" r="B24" s="6">
        <v>0</v>
      </c>
      <c t="n" r="C24" s="6">
        <v>0</v>
      </c>
    </row>
    <row r="25" spans="1:4">
      <c t="s" r="A25" s="4">
        <v>741</v>
      </c>
      <c t="n" r="B25" s="6">
        <v>0</v>
      </c>
      <c t="n" r="C25" s="6">
        <v>0</v>
      </c>
    </row>
    <row r="26" spans="1:4">
      <c t="s" r="A26" s="4">
        <v>743</v>
      </c>
      <c t="n" r="B26" s="6">
        <v>0</v>
      </c>
      <c t="n" r="C26" s="8">
        <v>562820</v>
      </c>
      <c t="n" r="D26" s="8">
        <v>562820</v>
      </c>
    </row>
    <row r="27" spans="1:4">
      <c t="s" r="A27" s="4">
        <v>744</v>
      </c>
      <c t="n" r="B27" s="8">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757</v>
      </c>
      <c t="s" r="B1" s="2">
        <v>1</v>
      </c>
    </row>
    <row r="2" spans="1:3">
      <c t="s" r="B2" s="2">
        <v>2</v>
      </c>
      <c t="s" r="C2" s="2">
        <v>32</v>
      </c>
    </row>
    <row r="3" spans="1:3">
      <c t="s" r="A3" s="3">
        <v>710</v>
      </c>
    </row>
    <row r="4" spans="1:3">
      <c t="s" r="A4" s="4">
        <v>758</v>
      </c>
      <c t="n" r="B4" s="9">
        <v>3.2</v>
      </c>
      <c t="n" r="C4" s="9">
        <v>4.53</v>
      </c>
    </row>
    <row r="5" spans="1:3">
      <c t="s" r="A5" s="4">
        <v>759</v>
      </c>
      <c t="n" r="B5" s="8">
        <v>0</v>
      </c>
      <c t="n" r="C5" s="8">
        <v>0</v>
      </c>
    </row>
    <row r="6" spans="1:3">
      <c t="s" r="A6" s="4">
        <v>760</v>
      </c>
      <c t="n" r="B6" s="8">
        <v>0</v>
      </c>
      <c t="n" r="C6" s="8">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761</v>
      </c>
      <c t="s" r="B1" s="2">
        <v>1</v>
      </c>
    </row>
    <row r="2" spans="1:3">
      <c t="s" r="B2" s="2">
        <v>2</v>
      </c>
      <c t="s" r="C2" s="2">
        <v>32</v>
      </c>
    </row>
    <row r="3" spans="1:3">
      <c t="s" r="A3" s="3">
        <v>762</v>
      </c>
    </row>
    <row r="4" spans="1:3">
      <c t="s" r="A4" s="4">
        <v>763</v>
      </c>
      <c t="s" r="B4" s="4">
        <v>764</v>
      </c>
      <c t="s" r="C4" s="4">
        <v>765</v>
      </c>
    </row>
    <row r="5" spans="1:3">
      <c t="s" r="A5" s="4">
        <v>766</v>
      </c>
      <c t="n" r="B5" s="8">
        <v>143</v>
      </c>
      <c t="n" r="C5" s="8">
        <v>1400000</v>
      </c>
    </row>
    <row r="6" spans="1:3">
      <c t="s" r="A6" s="4">
        <v>767</v>
      </c>
      <c t="n" r="B6" s="6">
        <v>15100000</v>
      </c>
    </row>
    <row r="7" spans="1:3">
      <c t="s" r="A7" s="4">
        <v>768</v>
      </c>
    </row>
    <row r="8" spans="1:3">
      <c t="s" r="A8" s="3">
        <v>762</v>
      </c>
    </row>
    <row r="9" spans="1:3">
      <c t="s" r="A9" s="4">
        <v>769</v>
      </c>
      <c t="n" r="B9" s="8">
        <v>3500000</v>
      </c>
    </row>
    <row r="10" spans="1:3">
      <c t="s" r="A10" s="4">
        <v>770</v>
      </c>
      <c t="n" r="B10" s="6">
        <v>2035</v>
      </c>
    </row>
    <row r="11" spans="1:3">
      <c t="s" r="A11" s="4">
        <v>771</v>
      </c>
    </row>
    <row r="12" spans="1:3">
      <c t="s" r="A12" s="3">
        <v>762</v>
      </c>
    </row>
    <row r="13" spans="1:3">
      <c t="s" r="A13" s="4">
        <v>769</v>
      </c>
      <c t="n" r="B13" s="8">
        <v>3500000</v>
      </c>
    </row>
    <row r="14" spans="1:3">
      <c t="s" r="A14" s="4">
        <v>770</v>
      </c>
      <c t="n" r="B14" s="6">
        <v>2035</v>
      </c>
    </row>
    <row r="15" spans="1:3">
      <c t="s" r="A15" s="4">
        <v>772</v>
      </c>
    </row>
    <row r="16" spans="1:3">
      <c t="s" r="A16" s="3">
        <v>762</v>
      </c>
    </row>
    <row r="17" spans="1:3">
      <c t="s" r="A17" s="4">
        <v>769</v>
      </c>
      <c t="n" r="B17" s="8">
        <v>135000</v>
      </c>
    </row>
    <row r="18" spans="1:3">
      <c t="s" r="A18" s="4">
        <v>770</v>
      </c>
      <c t="n" r="B18" s="6">
        <v>20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3</v>
      </c>
      <c t="s" r="B1" s="2">
        <v>1</v>
      </c>
    </row>
    <row r="2" spans="1:3">
      <c t="s" r="B2" s="2">
        <v>2</v>
      </c>
      <c t="s" r="C2" s="2">
        <v>32</v>
      </c>
    </row>
    <row r="3" spans="1:3">
      <c t="s" r="A3" s="3">
        <v>774</v>
      </c>
    </row>
    <row r="4" spans="1:3">
      <c t="s" r="A4" s="4">
        <v>775</v>
      </c>
      <c t="n" r="B4" s="8">
        <v>0</v>
      </c>
      <c t="n" r="C4" s="8">
        <v>0</v>
      </c>
    </row>
    <row r="5" spans="1:3">
      <c t="s" r="A5" s="4">
        <v>776</v>
      </c>
      <c t="n" r="B5" s="6">
        <v>6</v>
      </c>
      <c t="n" r="C5" s="6">
        <v>19</v>
      </c>
    </row>
    <row r="6" spans="1:3">
      <c t="s" r="A6" s="4">
        <v>777</v>
      </c>
      <c t="n" r="B6" s="6">
        <v>0</v>
      </c>
      <c t="n" r="C6" s="6">
        <v>43</v>
      </c>
    </row>
    <row r="7" spans="1:3">
      <c t="s" r="A7" s="4">
        <v>778</v>
      </c>
      <c t="n" r="B7" s="6">
        <v>-2708</v>
      </c>
      <c t="n" r="C7" s="6">
        <v>461</v>
      </c>
    </row>
    <row r="8" spans="1:3">
      <c t="s" r="A8" s="4">
        <v>779</v>
      </c>
      <c t="n" r="B8" s="8">
        <v>-2702</v>
      </c>
      <c t="n" r="C8" s="8">
        <v>5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0</v>
      </c>
      <c t="s" r="B1" s="2">
        <v>1</v>
      </c>
    </row>
    <row r="2" spans="1:3">
      <c t="s" r="B2" s="2">
        <v>2</v>
      </c>
      <c t="s" r="C2" s="2">
        <v>32</v>
      </c>
    </row>
    <row r="3" spans="1:3">
      <c t="s" r="A3" s="3">
        <v>762</v>
      </c>
    </row>
    <row r="4" spans="1:3">
      <c t="s" r="A4" s="4">
        <v>781</v>
      </c>
      <c t="n" r="B4" s="8">
        <v>-7563</v>
      </c>
      <c t="n" r="C4" s="8">
        <v>-3130</v>
      </c>
    </row>
    <row r="5" spans="1:3">
      <c t="s" r="A5" s="4">
        <v>782</v>
      </c>
      <c t="n" r="B5" s="6">
        <v>-1020</v>
      </c>
      <c t="n" r="C5" s="6">
        <v>3385</v>
      </c>
    </row>
    <row r="6" spans="1:3">
      <c t="s" r="A6" s="4">
        <v>44</v>
      </c>
      <c t="n" r="B6" s="8">
        <v>-8583</v>
      </c>
      <c t="n" r="C6" s="8">
        <v>2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3</v>
      </c>
      <c t="s" r="B1" s="2">
        <v>1</v>
      </c>
    </row>
    <row r="2" spans="1:3">
      <c t="s" r="B2" s="2">
        <v>2</v>
      </c>
      <c t="s" r="C2" s="2">
        <v>32</v>
      </c>
    </row>
    <row r="3" spans="1:3">
      <c t="s" r="A3" s="3">
        <v>784</v>
      </c>
    </row>
    <row r="4" spans="1:3">
      <c t="s" r="A4" s="4">
        <v>785</v>
      </c>
      <c t="s" r="B4" s="4">
        <v>721</v>
      </c>
      <c t="s" r="C4" s="4">
        <v>721</v>
      </c>
    </row>
    <row r="5" spans="1:3">
      <c t="s" r="A5" s="4">
        <v>786</v>
      </c>
      <c t="s" r="B5" s="4">
        <v>787</v>
      </c>
      <c t="s" r="C5" s="4">
        <v>788</v>
      </c>
    </row>
    <row r="6" spans="1:3">
      <c t="s" r="A6" s="4">
        <v>789</v>
      </c>
      <c t="s" r="B6" s="4">
        <v>790</v>
      </c>
      <c t="s" r="C6" s="4">
        <v>790</v>
      </c>
    </row>
    <row r="7" spans="1:3">
      <c t="s" r="A7" s="4">
        <v>791</v>
      </c>
      <c t="s" r="B7" s="4">
        <v>733</v>
      </c>
      <c t="s" r="C7" s="4">
        <v>792</v>
      </c>
    </row>
    <row r="8" spans="1:3">
      <c t="s" r="A8" s="4">
        <v>793</v>
      </c>
      <c t="s" r="B8" s="4">
        <v>733</v>
      </c>
      <c t="s" r="C8" s="4">
        <v>794</v>
      </c>
    </row>
    <row r="9" spans="1:3">
      <c t="s" r="A9" s="4">
        <v>795</v>
      </c>
      <c t="s" r="B9" s="4">
        <v>733</v>
      </c>
      <c t="s" r="C9" s="4">
        <v>796</v>
      </c>
    </row>
    <row r="10" spans="1:3">
      <c t="s" r="A10" s="4">
        <v>797</v>
      </c>
      <c t="s" r="B10" s="4">
        <v>733</v>
      </c>
      <c t="s" r="C10" s="4">
        <v>733</v>
      </c>
    </row>
    <row r="11" spans="1:3">
      <c t="s" r="A11" s="4">
        <v>798</v>
      </c>
      <c t="s" r="B11" s="4">
        <v>764</v>
      </c>
      <c t="s" r="C11" s="4">
        <v>7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9</v>
      </c>
      <c t="s" r="B1" s="2">
        <v>2</v>
      </c>
      <c t="s" r="C1" s="2">
        <v>32</v>
      </c>
    </row>
    <row r="2" spans="1:3">
      <c t="s" r="A2" s="3">
        <v>83</v>
      </c>
    </row>
    <row r="3" spans="1:3">
      <c t="s" r="A3" s="4">
        <v>72</v>
      </c>
      <c t="n" r="B3" s="8">
        <v>3642</v>
      </c>
      <c t="n" r="C3" s="8">
        <v>7596</v>
      </c>
    </row>
    <row r="4" spans="1:3">
      <c t="s" r="A4" s="4">
        <v>84</v>
      </c>
      <c t="n" r="B4" s="6">
        <v>-781</v>
      </c>
      <c t="n" r="C4" s="6">
        <v>-7852</v>
      </c>
    </row>
    <row r="5" spans="1:3">
      <c t="s" r="A5" s="4">
        <v>800</v>
      </c>
      <c t="n" r="B5" s="6">
        <v>2861</v>
      </c>
      <c t="n" r="C5" s="6">
        <v>-256</v>
      </c>
    </row>
    <row r="6" spans="1:3">
      <c t="s" r="A6" s="4">
        <v>801</v>
      </c>
      <c t="n" r="B6" s="8">
        <v>2861</v>
      </c>
      <c t="n" r="C6" s="8">
        <v>-2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2</v>
      </c>
      <c t="s" r="B1" s="2">
        <v>2</v>
      </c>
      <c t="s" r="C1" s="2">
        <v>32</v>
      </c>
    </row>
    <row r="2" spans="1:3">
      <c t="s" r="A2" s="3">
        <v>803</v>
      </c>
    </row>
    <row r="3" spans="1:3">
      <c t="s" r="A3" s="4">
        <v>804</v>
      </c>
      <c t="n" r="B3" s="8">
        <v>37</v>
      </c>
      <c t="n" r="C3" s="8">
        <v>1208</v>
      </c>
    </row>
    <row r="4" spans="1:3">
      <c t="s" r="A4" s="4">
        <v>805</v>
      </c>
      <c t="n" r="B4" s="6">
        <v>1361</v>
      </c>
      <c t="n" r="C4" s="6">
        <v>1075</v>
      </c>
    </row>
    <row r="5" spans="1:3">
      <c t="s" r="A5" s="4">
        <v>806</v>
      </c>
      <c t="n" r="B5" s="6">
        <v>711</v>
      </c>
      <c t="n" r="C5" s="6">
        <v>0</v>
      </c>
    </row>
    <row r="6" spans="1:3">
      <c t="s" r="A6" s="4">
        <v>807</v>
      </c>
      <c t="n" r="B6" s="6">
        <v>0</v>
      </c>
      <c t="n" r="C6" s="6">
        <v>116</v>
      </c>
    </row>
    <row r="7" spans="1:3">
      <c t="s" r="A7" s="4">
        <v>808</v>
      </c>
      <c t="n" r="B7" s="6">
        <v>1111</v>
      </c>
      <c t="n" r="C7" s="6">
        <v>1036</v>
      </c>
    </row>
    <row r="8" spans="1:3">
      <c t="s" r="A8" s="4">
        <v>809</v>
      </c>
      <c t="n" r="B8" s="6">
        <v>737</v>
      </c>
      <c t="n" r="C8" s="6">
        <v>256</v>
      </c>
    </row>
    <row r="9" spans="1:3">
      <c t="s" r="A9" s="4">
        <v>810</v>
      </c>
      <c t="n" r="B9" s="6">
        <v>368</v>
      </c>
      <c t="n" r="C9" s="6">
        <v>94</v>
      </c>
    </row>
    <row r="10" spans="1:3">
      <c t="s" r="A10" s="4">
        <v>811</v>
      </c>
      <c t="n" r="B10" s="6">
        <v>-431</v>
      </c>
      <c t="n" r="C10" s="6">
        <v>-1042</v>
      </c>
    </row>
    <row r="11" spans="1:3">
      <c t="s" r="A11" s="4">
        <v>812</v>
      </c>
      <c t="n" r="B11" s="6">
        <v>3894</v>
      </c>
      <c t="n" r="C11" s="6">
        <v>2743</v>
      </c>
    </row>
    <row r="12" spans="1:3">
      <c t="s" r="A12" s="3">
        <v>813</v>
      </c>
    </row>
    <row r="13" spans="1:3">
      <c t="s" r="A13" s="4">
        <v>814</v>
      </c>
      <c t="n" r="B13" s="6">
        <v>-1033</v>
      </c>
      <c t="n" r="C13" s="6">
        <v>-2999</v>
      </c>
    </row>
    <row r="14" spans="1:3">
      <c t="s" r="A14" s="4">
        <v>815</v>
      </c>
      <c t="n" r="B14" s="8">
        <v>2861</v>
      </c>
      <c t="n" r="C14" s="8">
        <v>-2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6</v>
      </c>
      <c t="s" r="B1" s="2">
        <v>2</v>
      </c>
      <c t="s" r="C1" s="2">
        <v>32</v>
      </c>
    </row>
    <row r="2" spans="1:3">
      <c t="s" r="A2" s="3">
        <v>762</v>
      </c>
    </row>
    <row r="3" spans="1:3">
      <c t="s" r="A3" s="4">
        <v>817</v>
      </c>
      <c t="n" r="B3" s="8">
        <v>317</v>
      </c>
      <c t="n" r="C3" s="8">
        <v>317</v>
      </c>
    </row>
    <row r="4" spans="1:3">
      <c t="s" r="A4" s="4">
        <v>818</v>
      </c>
      <c t="n" r="B4" s="8">
        <v>317</v>
      </c>
      <c t="n" r="C4" s="8">
        <v>3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4"/>
    <col customWidth="1" max="2" min="2" width="24"/>
  </cols>
  <sheetData>
    <row r="1" spans="1:2">
      <c t="s" r="A1" s="1">
        <v>164</v>
      </c>
      <c t="s" r="B1" s="2">
        <v>165</v>
      </c>
    </row>
    <row r="2" spans="1:2">
      <c t="s" r="A2" s="4">
        <v>166</v>
      </c>
      <c t="n" r="B2" s="8">
        <v>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9</v>
      </c>
      <c t="s" r="B1" s="2">
        <v>1</v>
      </c>
    </row>
    <row r="2" spans="1:3">
      <c t="s" r="B2" s="2">
        <v>2</v>
      </c>
      <c t="s" r="C2" s="2">
        <v>32</v>
      </c>
    </row>
    <row r="3" spans="1:3">
      <c t="s" r="A3" s="3">
        <v>820</v>
      </c>
    </row>
    <row r="4" spans="1:3">
      <c t="s" r="A4" s="4">
        <v>821</v>
      </c>
      <c t="s" r="B4" s="4">
        <v>365</v>
      </c>
    </row>
    <row r="5" spans="1:3">
      <c t="s" r="A5" s="4">
        <v>822</v>
      </c>
      <c t="n" r="B5" s="8">
        <v>44</v>
      </c>
    </row>
    <row r="6" spans="1:3">
      <c t="s" r="A6" s="4">
        <v>823</v>
      </c>
      <c t="n" r="B6" s="6">
        <v>200</v>
      </c>
    </row>
    <row r="7" spans="1:3">
      <c t="s" r="A7" s="4">
        <v>824</v>
      </c>
      <c t="n" r="B7" s="6">
        <v>100</v>
      </c>
      <c t="n" r="C7" s="8">
        <v>100</v>
      </c>
    </row>
    <row r="8" spans="1:3">
      <c t="s" r="A8" s="4">
        <v>825</v>
      </c>
    </row>
    <row r="9" spans="1:3">
      <c t="s" r="A9" s="3">
        <v>820</v>
      </c>
    </row>
    <row r="10" spans="1:3">
      <c t="s" r="A10" s="4">
        <v>826</v>
      </c>
      <c t="n" r="B10" s="6">
        <v>7</v>
      </c>
    </row>
    <row r="11" spans="1:3">
      <c t="s" r="A11" s="4">
        <v>827</v>
      </c>
      <c t="n" r="B11" s="8">
        <v>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8</v>
      </c>
      <c t="s" r="B1" s="2">
        <v>1</v>
      </c>
    </row>
    <row r="2" spans="1:3">
      <c t="s" r="B2" s="2">
        <v>2</v>
      </c>
      <c t="s" r="C2" s="2">
        <v>32</v>
      </c>
    </row>
    <row r="3" spans="1:3">
      <c t="s" r="A3" s="3">
        <v>820</v>
      </c>
    </row>
    <row r="4" spans="1:3">
      <c t="s" r="A4" s="4">
        <v>829</v>
      </c>
      <c t="n" r="B4" s="8">
        <v>50</v>
      </c>
      <c t="n" r="C4" s="8">
        <v>34</v>
      </c>
    </row>
    <row r="5" spans="1:3">
      <c t="s" r="A5" s="4">
        <v>830</v>
      </c>
      <c t="n" r="B5" s="6">
        <v>103</v>
      </c>
      <c t="n" r="C5" s="6">
        <v>131</v>
      </c>
    </row>
    <row r="6" spans="1:3">
      <c t="s" r="A6" s="4">
        <v>831</v>
      </c>
      <c t="n" r="B6" s="6">
        <v>66</v>
      </c>
      <c t="n" r="C6" s="6">
        <v>0</v>
      </c>
    </row>
    <row r="7" spans="1:3">
      <c t="s" r="A7" s="4">
        <v>832</v>
      </c>
    </row>
    <row r="8" spans="1:3">
      <c t="s" r="A8" s="3">
        <v>820</v>
      </c>
    </row>
    <row r="9" spans="1:3">
      <c t="s" r="A9" s="4">
        <v>829</v>
      </c>
      <c t="n" r="B9" s="6">
        <v>50</v>
      </c>
      <c t="n" r="C9" s="6">
        <v>34</v>
      </c>
    </row>
    <row r="10" spans="1:3">
      <c t="s" r="A10" s="4">
        <v>830</v>
      </c>
      <c t="n" r="B10" s="6">
        <v>103</v>
      </c>
      <c t="n" r="C10" s="6">
        <v>131</v>
      </c>
    </row>
    <row r="11" spans="1:3">
      <c t="s" r="A11" s="4">
        <v>833</v>
      </c>
      <c t="n" r="B11" s="6">
        <v>-160</v>
      </c>
      <c t="n" r="C11" s="6">
        <v>-169</v>
      </c>
    </row>
    <row r="12" spans="1:3">
      <c t="s" r="A12" s="4">
        <v>834</v>
      </c>
      <c t="n" r="B12" s="6">
        <v>10</v>
      </c>
      <c t="n" r="C12" s="6">
        <v>12</v>
      </c>
    </row>
    <row r="13" spans="1:3">
      <c t="s" r="A13" s="4">
        <v>835</v>
      </c>
      <c t="n" r="B13" s="6">
        <v>7</v>
      </c>
      <c t="n" r="C13" s="6">
        <v>8</v>
      </c>
    </row>
    <row r="14" spans="1:3">
      <c t="s" r="A14" s="4">
        <v>831</v>
      </c>
      <c t="n" r="B14" s="6">
        <v>44</v>
      </c>
      <c t="n" r="C14" s="6">
        <v>35</v>
      </c>
    </row>
    <row r="15" spans="1:3">
      <c t="s" r="A15" s="4">
        <v>836</v>
      </c>
      <c t="n" r="B15" s="8">
        <v>54</v>
      </c>
      <c t="n" r="C15" s="8">
        <v>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7</v>
      </c>
      <c t="s" r="B1" s="2">
        <v>1</v>
      </c>
    </row>
    <row r="2" spans="1:3">
      <c t="s" r="B2" s="2">
        <v>2</v>
      </c>
      <c t="s" r="C2" s="2">
        <v>32</v>
      </c>
    </row>
    <row r="3" spans="1:3">
      <c t="s" r="A3" s="3">
        <v>820</v>
      </c>
    </row>
    <row r="4" spans="1:3">
      <c t="s" r="A4" s="4">
        <v>838</v>
      </c>
      <c t="n" r="B4" s="8">
        <v>3057</v>
      </c>
      <c t="n" r="C4" s="8">
        <v>2927</v>
      </c>
    </row>
    <row r="5" spans="1:3">
      <c t="s" r="A5" s="4">
        <v>829</v>
      </c>
      <c t="n" r="B5" s="6">
        <v>50</v>
      </c>
      <c t="n" r="C5" s="6">
        <v>34</v>
      </c>
    </row>
    <row r="6" spans="1:3">
      <c t="s" r="A6" s="4">
        <v>839</v>
      </c>
      <c t="n" r="B6" s="6">
        <v>30</v>
      </c>
      <c t="n" r="C6" s="6">
        <v>37</v>
      </c>
    </row>
    <row r="7" spans="1:3">
      <c t="s" r="A7" s="4">
        <v>840</v>
      </c>
      <c t="n" r="B7" s="6">
        <v>103</v>
      </c>
      <c t="n" r="C7" s="6">
        <v>131</v>
      </c>
    </row>
    <row r="8" spans="1:3">
      <c t="s" r="A8" s="4">
        <v>841</v>
      </c>
      <c t="n" r="B8" s="6">
        <v>-66</v>
      </c>
      <c t="n" r="C8" s="6">
        <v>0</v>
      </c>
    </row>
    <row r="9" spans="1:3">
      <c t="s" r="A9" s="4">
        <v>842</v>
      </c>
      <c t="n" r="B9" s="6">
        <v>-37</v>
      </c>
      <c t="n" r="C9" s="6">
        <v>320</v>
      </c>
    </row>
    <row r="10" spans="1:3">
      <c t="s" r="A10" s="4">
        <v>843</v>
      </c>
      <c t="n" r="B10" s="6">
        <v>0</v>
      </c>
      <c t="n" r="C10" s="6">
        <v>80</v>
      </c>
    </row>
    <row r="11" spans="1:3">
      <c t="s" r="A11" s="4">
        <v>844</v>
      </c>
      <c t="n" r="B11" s="6">
        <v>-160</v>
      </c>
      <c t="n" r="C11" s="6">
        <v>-178</v>
      </c>
    </row>
    <row r="12" spans="1:3">
      <c t="s" r="A12" s="4">
        <v>845</v>
      </c>
      <c t="n" r="B12" s="6">
        <v>-399</v>
      </c>
      <c t="n" r="C12" s="6">
        <v>-294</v>
      </c>
    </row>
    <row r="13" spans="1:3">
      <c t="s" r="A13" s="4">
        <v>846</v>
      </c>
      <c t="n" r="B13" s="8">
        <v>2578</v>
      </c>
      <c t="n" r="C13" s="8">
        <v>30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47</v>
      </c>
      <c t="s" r="B1" s="2">
        <v>380</v>
      </c>
    </row>
    <row r="2" spans="1:2">
      <c t="s" r="A2" s="3">
        <v>820</v>
      </c>
    </row>
    <row r="3" spans="1:2">
      <c t="n" r="A3" s="6">
        <v>2016</v>
      </c>
      <c t="n" r="B3" s="8">
        <v>154</v>
      </c>
    </row>
    <row r="4" spans="1:2">
      <c t="n" r="A4" s="6">
        <v>2017</v>
      </c>
      <c t="n" r="B4" s="6">
        <v>156</v>
      </c>
    </row>
    <row r="5" spans="1:2">
      <c t="n" r="A5" s="6">
        <v>2018</v>
      </c>
      <c t="n" r="B5" s="6">
        <v>155</v>
      </c>
    </row>
    <row r="6" spans="1:2">
      <c t="n" r="A6" s="6">
        <v>2019</v>
      </c>
      <c t="n" r="B6" s="6">
        <v>151</v>
      </c>
    </row>
    <row r="7" spans="1:2">
      <c t="n" r="A7" s="6">
        <v>2020</v>
      </c>
      <c t="n" r="B7" s="6">
        <v>147</v>
      </c>
    </row>
    <row r="8" spans="1:2">
      <c t="s" r="A8" s="4">
        <v>848</v>
      </c>
      <c t="n" r="B8" s="8">
        <v>6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9</v>
      </c>
      <c t="s" r="B1" s="2">
        <v>1</v>
      </c>
    </row>
    <row r="2" spans="1:3">
      <c t="s" r="B2" s="2">
        <v>2</v>
      </c>
      <c t="s" r="C2" s="2">
        <v>32</v>
      </c>
    </row>
    <row r="3" spans="1:3">
      <c t="s" r="A3" s="3">
        <v>820</v>
      </c>
    </row>
    <row r="4" spans="1:3">
      <c t="s" r="A4" s="4">
        <v>850</v>
      </c>
      <c t="n" r="B4" s="8">
        <v>108</v>
      </c>
      <c t="n" r="C4" s="8">
        <v>-329</v>
      </c>
    </row>
    <row r="5" spans="1:3">
      <c t="s" r="A5" s="4">
        <v>851</v>
      </c>
      <c t="n" r="B5" s="6">
        <v>7</v>
      </c>
      <c t="n" r="C5" s="6">
        <v>8</v>
      </c>
    </row>
    <row r="6" spans="1:3">
      <c t="s" r="A6" s="4">
        <v>852</v>
      </c>
      <c t="n" r="B6" s="6">
        <v>44</v>
      </c>
      <c t="n" r="C6" s="6">
        <v>35</v>
      </c>
    </row>
    <row r="7" spans="1:3">
      <c t="s" r="A7" s="4">
        <v>853</v>
      </c>
      <c t="n" r="B7" s="6">
        <v>11</v>
      </c>
      <c t="n" r="C7" s="6">
        <v>12</v>
      </c>
    </row>
    <row r="8" spans="1:3">
      <c t="s" r="A8" s="4">
        <v>854</v>
      </c>
      <c t="n" r="B8" s="6">
        <v>170</v>
      </c>
      <c t="n" r="C8" s="6">
        <v>-274</v>
      </c>
    </row>
    <row r="9" spans="1:3">
      <c t="s" r="A9" s="4">
        <v>855</v>
      </c>
      <c t="n" r="B9" s="6">
        <v>46</v>
      </c>
      <c t="n" r="C9" s="6">
        <v>-76</v>
      </c>
    </row>
    <row r="10" spans="1:3">
      <c t="s" r="A10" s="4">
        <v>856</v>
      </c>
      <c t="n" r="B10" s="8">
        <v>124</v>
      </c>
      <c t="n" r="C10" s="8">
        <v>-1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7</v>
      </c>
      <c t="s" r="B1" s="2">
        <v>2</v>
      </c>
      <c t="s" r="C1" s="2">
        <v>32</v>
      </c>
    </row>
    <row r="2" spans="1:3">
      <c t="s" r="A2" s="3">
        <v>820</v>
      </c>
    </row>
    <row r="3" spans="1:3">
      <c t="s" r="A3" s="4">
        <v>858</v>
      </c>
      <c t="n" r="B3" s="8">
        <v>96</v>
      </c>
      <c t="n" r="C3" s="8">
        <v>104</v>
      </c>
    </row>
    <row r="4" spans="1:3">
      <c t="s" r="A4" s="4">
        <v>859</v>
      </c>
      <c t="n" r="B4" s="6">
        <v>48</v>
      </c>
      <c t="n" r="C4" s="6">
        <v>58</v>
      </c>
    </row>
    <row r="5" spans="1:3">
      <c t="s" r="A5" s="4">
        <v>860</v>
      </c>
      <c t="n" r="B5" s="6">
        <v>1191</v>
      </c>
      <c t="n" r="C5" s="6">
        <v>1344</v>
      </c>
    </row>
    <row r="6" spans="1:3">
      <c t="s" r="A6" s="4">
        <v>68</v>
      </c>
      <c t="n" r="B6" s="6">
        <v>-394</v>
      </c>
      <c t="n" r="C6" s="6">
        <v>-442</v>
      </c>
    </row>
    <row r="7" spans="1:3">
      <c t="s" r="A7" s="4">
        <v>89</v>
      </c>
      <c t="n" r="B7" s="8">
        <v>941</v>
      </c>
      <c t="n" r="C7" s="8">
        <v>106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861</v>
      </c>
      <c t="s" r="B1" s="2">
        <v>1</v>
      </c>
    </row>
    <row r="2" spans="1:3">
      <c t="s" r="B2" s="2">
        <v>2</v>
      </c>
      <c t="s" r="C2" s="2">
        <v>32</v>
      </c>
    </row>
    <row r="3" spans="1:3">
      <c t="s" r="A3" s="3">
        <v>820</v>
      </c>
    </row>
    <row r="4" spans="1:3">
      <c t="s" r="A4" s="4">
        <v>862</v>
      </c>
      <c t="s" r="B4" s="4">
        <v>365</v>
      </c>
      <c t="s" r="C4" s="4">
        <v>365</v>
      </c>
    </row>
    <row r="5" spans="1:3">
      <c t="s" r="A5" s="4">
        <v>863</v>
      </c>
      <c t="s" r="B5" s="4">
        <v>365</v>
      </c>
    </row>
    <row r="6" spans="1:3">
      <c t="s" r="A6" s="4">
        <v>864</v>
      </c>
    </row>
    <row r="7" spans="1:3">
      <c t="s" r="A7" s="3">
        <v>820</v>
      </c>
    </row>
    <row r="8" spans="1:3">
      <c t="s" r="A8" s="4">
        <v>862</v>
      </c>
      <c t="s" r="B8" s="4">
        <v>722</v>
      </c>
      <c t="s" r="C8" s="4">
        <v>865</v>
      </c>
    </row>
    <row r="9" spans="1:3">
      <c t="s" r="A9" s="4">
        <v>863</v>
      </c>
      <c t="s" r="B9" s="4">
        <v>722</v>
      </c>
    </row>
    <row r="10" spans="1:3">
      <c t="s" r="A10" s="4">
        <v>866</v>
      </c>
    </row>
    <row r="11" spans="1:3">
      <c t="s" r="A11" s="3">
        <v>820</v>
      </c>
    </row>
    <row r="12" spans="1:3">
      <c t="s" r="A12" s="4">
        <v>862</v>
      </c>
      <c t="s" r="B12" s="4">
        <v>865</v>
      </c>
      <c t="s" r="C12" s="4">
        <v>867</v>
      </c>
    </row>
    <row r="13" spans="1:3">
      <c t="s" r="A13" s="4">
        <v>863</v>
      </c>
      <c t="s" r="B13" s="4">
        <v>865</v>
      </c>
    </row>
    <row r="14" spans="1:3">
      <c t="s" r="A14" s="4">
        <v>868</v>
      </c>
    </row>
    <row r="15" spans="1:3">
      <c t="s" r="A15" s="3">
        <v>820</v>
      </c>
    </row>
    <row r="16" spans="1:3">
      <c t="s" r="A16" s="4">
        <v>862</v>
      </c>
      <c t="s" r="B16" s="4">
        <v>869</v>
      </c>
      <c t="s" r="C16" s="4">
        <v>870</v>
      </c>
    </row>
    <row r="17" spans="1:3">
      <c t="s" r="A17" s="4">
        <v>863</v>
      </c>
      <c t="s" r="B17" s="4">
        <v>869</v>
      </c>
    </row>
    <row r="18" spans="1:3">
      <c t="s" r="A18" s="4">
        <v>871</v>
      </c>
    </row>
    <row r="19" spans="1:3">
      <c t="s" r="A19" s="3">
        <v>820</v>
      </c>
    </row>
    <row r="20" spans="1:3">
      <c t="s" r="A20" s="4">
        <v>862</v>
      </c>
      <c t="s" r="B20" s="4">
        <v>627</v>
      </c>
      <c t="s" r="C20" s="4">
        <v>627</v>
      </c>
    </row>
    <row r="21" spans="1:3">
      <c t="s" r="A21" s="4">
        <v>863</v>
      </c>
      <c t="s" r="B21" s="4">
        <v>6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2</v>
      </c>
      <c t="s" r="B1" s="2">
        <v>2</v>
      </c>
      <c t="s" r="C1" s="2">
        <v>32</v>
      </c>
      <c t="s" r="D1" s="2">
        <v>456</v>
      </c>
    </row>
    <row r="2" spans="1:4">
      <c t="s" r="A2" s="3">
        <v>820</v>
      </c>
    </row>
    <row r="3" spans="1:4">
      <c t="s" r="A3" s="4">
        <v>873</v>
      </c>
      <c t="n" r="B3" s="8">
        <v>2515</v>
      </c>
      <c t="n" r="C3" s="8">
        <v>2706</v>
      </c>
      <c t="n" r="D3" s="8">
        <v>2713</v>
      </c>
    </row>
    <row r="4" spans="1:4">
      <c t="s" r="A4" s="4">
        <v>864</v>
      </c>
    </row>
    <row r="5" spans="1:4">
      <c t="s" r="A5" s="3">
        <v>820</v>
      </c>
    </row>
    <row r="6" spans="1:4">
      <c t="s" r="A6" s="4">
        <v>873</v>
      </c>
      <c t="n" r="B6" s="6">
        <v>1082</v>
      </c>
      <c t="n" r="C6" s="6">
        <v>1271</v>
      </c>
    </row>
    <row r="7" spans="1:4">
      <c t="s" r="A7" s="4">
        <v>866</v>
      </c>
    </row>
    <row r="8" spans="1:4">
      <c t="s" r="A8" s="3">
        <v>820</v>
      </c>
    </row>
    <row r="9" spans="1:4">
      <c t="s" r="A9" s="4">
        <v>873</v>
      </c>
      <c t="n" r="B9" s="6">
        <v>1182</v>
      </c>
      <c t="n" r="C9" s="6">
        <v>1137</v>
      </c>
    </row>
    <row r="10" spans="1:4">
      <c t="s" r="A10" s="4">
        <v>868</v>
      </c>
    </row>
    <row r="11" spans="1:4">
      <c t="s" r="A11" s="3">
        <v>820</v>
      </c>
    </row>
    <row r="12" spans="1:4">
      <c t="s" r="A12" s="4">
        <v>873</v>
      </c>
      <c t="n" r="B12" s="6">
        <v>201</v>
      </c>
      <c t="n" r="C12" s="6">
        <v>244</v>
      </c>
    </row>
    <row r="13" spans="1:4">
      <c t="s" r="A13" s="4">
        <v>871</v>
      </c>
    </row>
    <row r="14" spans="1:4">
      <c t="s" r="A14" s="3">
        <v>820</v>
      </c>
    </row>
    <row r="15" spans="1:4">
      <c t="s" r="A15" s="4">
        <v>873</v>
      </c>
      <c t="n" r="B15" s="8">
        <v>50</v>
      </c>
      <c t="n" r="C15" s="8">
        <v>5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4</v>
      </c>
      <c t="s" r="B1" s="2">
        <v>1</v>
      </c>
    </row>
    <row r="2" spans="1:3">
      <c t="s" r="B2" s="2">
        <v>2</v>
      </c>
      <c t="s" r="C2" s="2">
        <v>32</v>
      </c>
    </row>
    <row r="3" spans="1:3">
      <c t="s" r="A3" s="3">
        <v>820</v>
      </c>
    </row>
    <row r="4" spans="1:3">
      <c t="s" r="A4" s="4">
        <v>839</v>
      </c>
      <c t="n" r="B4" s="8">
        <v>30</v>
      </c>
      <c t="n" r="C4" s="8">
        <v>37</v>
      </c>
    </row>
    <row r="5" spans="1:3">
      <c t="s" r="A5" s="4">
        <v>844</v>
      </c>
      <c t="n" r="B5" s="6">
        <v>-160</v>
      </c>
      <c t="n" r="C5" s="6">
        <v>-178</v>
      </c>
    </row>
    <row r="6" spans="1:3">
      <c t="s" r="A6" s="4">
        <v>875</v>
      </c>
    </row>
    <row r="7" spans="1:3">
      <c t="s" r="A7" s="3">
        <v>820</v>
      </c>
    </row>
    <row r="8" spans="1:3">
      <c t="s" r="A8" s="4">
        <v>876</v>
      </c>
      <c t="n" r="B8" s="6">
        <v>2706</v>
      </c>
      <c t="n" r="C8" s="6">
        <v>2713</v>
      </c>
    </row>
    <row r="9" spans="1:3">
      <c t="s" r="A9" s="4">
        <v>877</v>
      </c>
      <c t="n" r="B9" s="6">
        <v>164</v>
      </c>
      <c t="n" r="C9" s="6">
        <v>239</v>
      </c>
    </row>
    <row r="10" spans="1:3">
      <c t="s" r="A10" s="4">
        <v>878</v>
      </c>
      <c t="n" r="B10" s="6">
        <v>135</v>
      </c>
      <c t="n" r="C10" s="6">
        <v>161</v>
      </c>
    </row>
    <row r="11" spans="1:3">
      <c t="s" r="A11" s="4">
        <v>839</v>
      </c>
      <c t="n" r="B11" s="6">
        <v>30</v>
      </c>
      <c t="n" r="C11" s="6">
        <v>37</v>
      </c>
    </row>
    <row r="12" spans="1:3">
      <c t="s" r="A12" s="4">
        <v>844</v>
      </c>
      <c t="n" r="B12" s="6">
        <v>-160</v>
      </c>
      <c t="n" r="C12" s="6">
        <v>-178</v>
      </c>
    </row>
    <row r="13" spans="1:3">
      <c t="s" r="A13" s="4">
        <v>845</v>
      </c>
      <c t="n" r="B13" s="6">
        <v>-360</v>
      </c>
      <c t="n" r="C13" s="6">
        <v>-266</v>
      </c>
    </row>
    <row r="14" spans="1:3">
      <c t="s" r="A14" s="4">
        <v>879</v>
      </c>
      <c t="n" r="B14" s="8">
        <v>2515</v>
      </c>
      <c t="n" r="C14" s="8">
        <v>270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880</v>
      </c>
      <c t="s" r="B1" s="2">
        <v>2</v>
      </c>
      <c t="s" r="C1" s="2">
        <v>32</v>
      </c>
      <c t="s" r="D1" s="2">
        <v>456</v>
      </c>
    </row>
    <row r="2" spans="1:4">
      <c t="s" r="A2" s="3">
        <v>820</v>
      </c>
    </row>
    <row r="3" spans="1:4">
      <c t="s" r="A3" s="4">
        <v>881</v>
      </c>
      <c t="n" r="B3" s="8">
        <v>2578</v>
      </c>
      <c t="n" r="C3" s="8">
        <v>3057</v>
      </c>
      <c t="n" r="D3" s="8">
        <v>2927</v>
      </c>
    </row>
    <row r="4" spans="1:4">
      <c t="s" r="A4" s="4">
        <v>832</v>
      </c>
    </row>
    <row r="5" spans="1:4">
      <c t="s" r="A5" s="3">
        <v>820</v>
      </c>
    </row>
    <row r="6" spans="1:4">
      <c t="s" r="A6" s="4">
        <v>881</v>
      </c>
      <c t="n" r="B6" s="6">
        <v>2578</v>
      </c>
      <c t="n" r="C6" s="6">
        <v>3057</v>
      </c>
    </row>
    <row r="7" spans="1:4">
      <c t="s" r="A7" s="4">
        <v>882</v>
      </c>
      <c t="n" r="B7" s="6">
        <v>2515</v>
      </c>
      <c t="n" r="C7" s="6">
        <v>2706</v>
      </c>
      <c t="n" r="D7" s="8">
        <v>2713</v>
      </c>
    </row>
    <row r="8" spans="1:4">
      <c t="s" r="A8" s="4">
        <v>883</v>
      </c>
      <c t="n" r="B8" s="8">
        <v>63</v>
      </c>
      <c t="n" r="C8" s="8">
        <v>3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4</v>
      </c>
      <c t="s" r="B1" s="2">
        <v>1</v>
      </c>
    </row>
    <row r="2" spans="1:3">
      <c t="s" r="B2" s="2">
        <v>2</v>
      </c>
      <c t="s" r="C2" s="2">
        <v>32</v>
      </c>
    </row>
    <row r="3" spans="1:3">
      <c t="s" r="A3" s="3">
        <v>820</v>
      </c>
    </row>
    <row r="4" spans="1:3">
      <c t="s" r="A4" s="4">
        <v>885</v>
      </c>
      <c t="s" r="B4" s="4">
        <v>886</v>
      </c>
      <c t="s" r="C4" s="4">
        <v>887</v>
      </c>
    </row>
    <row r="5" spans="1:3">
      <c t="s" r="A5" s="4">
        <v>888</v>
      </c>
      <c t="s" r="B5" s="4">
        <v>887</v>
      </c>
      <c t="s" r="C5" s="4">
        <v>889</v>
      </c>
    </row>
    <row r="6" spans="1:3">
      <c t="s" r="A6" s="4">
        <v>890</v>
      </c>
      <c t="s" r="B6" s="4">
        <v>891</v>
      </c>
      <c t="s" r="C6" s="4">
        <v>89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2</v>
      </c>
      <c t="s" r="B1" s="2">
        <v>1</v>
      </c>
    </row>
    <row r="2" spans="1:3">
      <c t="s" r="B2" s="2">
        <v>2</v>
      </c>
      <c t="s" r="C2" s="2">
        <v>32</v>
      </c>
    </row>
    <row r="3" spans="1:3">
      <c t="s" r="A3" s="3">
        <v>893</v>
      </c>
    </row>
    <row r="4" spans="1:3">
      <c t="s" r="A4" s="4">
        <v>894</v>
      </c>
      <c t="n" r="B4" s="6">
        <v>2</v>
      </c>
    </row>
    <row r="5" spans="1:3">
      <c t="s" r="A5" s="4">
        <v>895</v>
      </c>
    </row>
    <row r="6" spans="1:3">
      <c t="s" r="A6" s="3">
        <v>893</v>
      </c>
    </row>
    <row r="7" spans="1:3">
      <c t="s" r="A7" s="4">
        <v>896</v>
      </c>
      <c t="s" r="B7" s="4">
        <v>897</v>
      </c>
      <c t="s" r="C7" s="4">
        <v>898</v>
      </c>
    </row>
    <row r="8" spans="1:3">
      <c t="s" r="A8" s="4">
        <v>899</v>
      </c>
    </row>
    <row r="9" spans="1:3">
      <c t="s" r="A9" s="3">
        <v>893</v>
      </c>
    </row>
    <row r="10" spans="1:3">
      <c t="s" r="A10" s="4">
        <v>896</v>
      </c>
      <c t="s" r="C10" s="4">
        <v>8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0</v>
      </c>
      <c t="s" r="B1" s="2">
        <v>1</v>
      </c>
    </row>
    <row r="2" spans="1:3">
      <c t="s" r="B2" s="2">
        <v>2</v>
      </c>
      <c t="s" r="C2" s="2">
        <v>32</v>
      </c>
    </row>
    <row r="3" spans="1:3">
      <c t="s" r="A3" s="3">
        <v>893</v>
      </c>
    </row>
    <row r="4" spans="1:3">
      <c t="s" r="A4" s="4">
        <v>33</v>
      </c>
      <c t="n" r="B4" s="8">
        <v>106522</v>
      </c>
      <c t="n" r="C4" s="8">
        <v>92191</v>
      </c>
    </row>
    <row r="5" spans="1:3">
      <c t="s" r="A5" s="4">
        <v>901</v>
      </c>
      <c t="n" r="B5" s="6">
        <v>-5300</v>
      </c>
      <c t="n" r="C5" s="6">
        <v>1750</v>
      </c>
    </row>
    <row r="6" spans="1:3">
      <c t="s" r="A6" s="4">
        <v>902</v>
      </c>
    </row>
    <row r="7" spans="1:3">
      <c t="s" r="A7" s="3">
        <v>893</v>
      </c>
    </row>
    <row r="8" spans="1:3">
      <c t="s" r="A8" s="4">
        <v>33</v>
      </c>
      <c t="n" r="B8" s="6">
        <v>106522</v>
      </c>
      <c t="n" r="C8" s="6">
        <v>92191</v>
      </c>
    </row>
    <row r="9" spans="1:3">
      <c t="s" r="A9" s="4">
        <v>903</v>
      </c>
      <c t="n" r="B9" s="6">
        <v>3164</v>
      </c>
      <c t="n" r="C9" s="6">
        <v>1601</v>
      </c>
    </row>
    <row r="10" spans="1:3">
      <c t="s" r="A10" s="4">
        <v>901</v>
      </c>
      <c t="n" r="B10" s="6">
        <v>-5300</v>
      </c>
      <c t="n" r="C10" s="6">
        <v>1750</v>
      </c>
    </row>
    <row r="11" spans="1:3">
      <c t="s" r="A11" s="4">
        <v>904</v>
      </c>
    </row>
    <row r="12" spans="1:3">
      <c t="s" r="A12" s="3">
        <v>893</v>
      </c>
    </row>
    <row r="13" spans="1:3">
      <c t="s" r="A13" s="4">
        <v>33</v>
      </c>
      <c t="n" r="B13" s="6">
        <v>84189</v>
      </c>
      <c t="n" r="C13" s="6">
        <v>85892</v>
      </c>
    </row>
    <row r="14" spans="1:3">
      <c t="s" r="A14" s="4">
        <v>903</v>
      </c>
      <c t="n" r="B14" s="6">
        <v>1565</v>
      </c>
      <c t="n" r="C14" s="6">
        <v>1472</v>
      </c>
    </row>
    <row r="15" spans="1:3">
      <c t="s" r="A15" s="4">
        <v>901</v>
      </c>
      <c t="n" r="B15" s="6">
        <v>388</v>
      </c>
      <c t="n" r="C15" s="6">
        <v>4428</v>
      </c>
    </row>
    <row r="16" spans="1:3">
      <c t="s" r="A16" s="4">
        <v>905</v>
      </c>
    </row>
    <row r="17" spans="1:3">
      <c t="s" r="A17" s="3">
        <v>893</v>
      </c>
    </row>
    <row r="18" spans="1:3">
      <c t="s" r="A18" s="4">
        <v>33</v>
      </c>
      <c t="n" r="B18" s="6">
        <v>22333</v>
      </c>
      <c t="n" r="C18" s="6">
        <v>6299</v>
      </c>
    </row>
    <row r="19" spans="1:3">
      <c t="s" r="A19" s="4">
        <v>903</v>
      </c>
      <c t="n" r="B19" s="6">
        <v>1526</v>
      </c>
      <c t="n" r="C19" s="6">
        <v>80</v>
      </c>
    </row>
    <row r="20" spans="1:3">
      <c t="s" r="A20" s="4">
        <v>901</v>
      </c>
      <c t="n" r="B20" s="6">
        <v>-2207</v>
      </c>
      <c t="n" r="C20" s="6">
        <v>-311</v>
      </c>
    </row>
    <row r="21" spans="1:3">
      <c t="s" r="A21" s="4">
        <v>906</v>
      </c>
    </row>
    <row r="22" spans="1:3">
      <c t="s" r="A22" s="3">
        <v>893</v>
      </c>
    </row>
    <row r="23" spans="1:3">
      <c t="s" r="A23" s="4">
        <v>903</v>
      </c>
      <c t="n" r="B23" s="6">
        <v>73</v>
      </c>
      <c t="n" r="C23" s="6">
        <v>49</v>
      </c>
    </row>
    <row r="24" spans="1:3">
      <c t="s" r="A24" s="4">
        <v>901</v>
      </c>
      <c t="n" r="B24" s="8">
        <v>-3481</v>
      </c>
      <c t="n" r="C24" s="8">
        <v>-236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7</v>
      </c>
      <c t="s" r="B1" s="2">
        <v>2</v>
      </c>
      <c t="s" r="C1" s="2">
        <v>32</v>
      </c>
    </row>
    <row r="2" spans="1:3">
      <c t="s" r="A2" s="4">
        <v>908</v>
      </c>
      <c t="n" r="B2" s="8">
        <v>66939</v>
      </c>
      <c t="n" r="C2" s="8">
        <v>72838</v>
      </c>
    </row>
    <row r="3" spans="1:3">
      <c t="s" r="A3" s="4">
        <v>902</v>
      </c>
    </row>
    <row r="4" spans="1:3">
      <c t="s" r="A4" s="4">
        <v>908</v>
      </c>
      <c t="n" r="B4" s="6">
        <v>66939</v>
      </c>
      <c t="n" r="C4" s="6">
        <v>72838</v>
      </c>
    </row>
    <row r="5" spans="1:3">
      <c t="s" r="A5" s="4">
        <v>909</v>
      </c>
    </row>
    <row r="6" spans="1:3">
      <c t="s" r="A6" s="4">
        <v>908</v>
      </c>
      <c t="n" r="B6" s="6">
        <v>49113</v>
      </c>
      <c t="n" r="C6" s="6">
        <v>53430</v>
      </c>
    </row>
    <row r="7" spans="1:3">
      <c t="s" r="A7" s="4">
        <v>910</v>
      </c>
    </row>
    <row r="8" spans="1:3">
      <c t="s" r="A8" s="4">
        <v>908</v>
      </c>
      <c t="n" r="B8" s="6">
        <v>13841</v>
      </c>
      <c t="n" r="C8" s="6">
        <v>13994</v>
      </c>
    </row>
    <row r="9" spans="1:3">
      <c t="s" r="A9" s="4">
        <v>911</v>
      </c>
    </row>
    <row r="10" spans="1:3">
      <c t="s" r="A10" s="4">
        <v>908</v>
      </c>
      <c t="n" r="B10" s="8">
        <v>3985</v>
      </c>
      <c t="n" r="C10" s="8">
        <v>541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2</v>
      </c>
      <c t="s" r="B1" s="2">
        <v>1</v>
      </c>
    </row>
    <row r="2" spans="1:3">
      <c t="s" r="B2" s="2">
        <v>2</v>
      </c>
      <c t="s" r="C2" s="2">
        <v>32</v>
      </c>
    </row>
    <row r="3" spans="1:3">
      <c t="s" r="A3" s="3">
        <v>893</v>
      </c>
    </row>
    <row r="4" spans="1:3">
      <c t="s" r="A4" s="4">
        <v>33</v>
      </c>
      <c t="n" r="B4" s="8">
        <v>106522</v>
      </c>
      <c t="n" r="C4" s="8">
        <v>92191</v>
      </c>
    </row>
    <row r="5" spans="1:3">
      <c t="s" r="A5" s="4">
        <v>185</v>
      </c>
      <c t="n" r="B5" s="6">
        <v>7349</v>
      </c>
      <c t="n" r="C5" s="6">
        <v>11195</v>
      </c>
    </row>
    <row r="6" spans="1:3">
      <c t="s" r="A6" s="4">
        <v>913</v>
      </c>
    </row>
    <row r="7" spans="1:3">
      <c t="s" r="A7" s="3">
        <v>893</v>
      </c>
    </row>
    <row r="8" spans="1:3">
      <c t="s" r="A8" s="4">
        <v>33</v>
      </c>
      <c t="n" r="B8" s="6">
        <v>68752</v>
      </c>
      <c t="n" r="C8" s="6">
        <v>46128</v>
      </c>
    </row>
    <row r="9" spans="1:3">
      <c t="s" r="A9" s="4">
        <v>185</v>
      </c>
      <c t="n" r="B9" s="6">
        <v>1582</v>
      </c>
      <c t="n" r="C9" s="6">
        <v>1192</v>
      </c>
    </row>
    <row r="10" spans="1:3">
      <c t="s" r="A10" s="4">
        <v>914</v>
      </c>
    </row>
    <row r="11" spans="1:3">
      <c t="s" r="A11" s="3">
        <v>893</v>
      </c>
    </row>
    <row r="12" spans="1:3">
      <c t="s" r="A12" s="4">
        <v>33</v>
      </c>
      <c t="n" r="B12" s="6">
        <v>36740</v>
      </c>
      <c t="n" r="C12" s="6">
        <v>45501</v>
      </c>
    </row>
    <row r="13" spans="1:3">
      <c t="s" r="A13" s="4">
        <v>185</v>
      </c>
      <c t="n" r="B13" s="6">
        <v>4181</v>
      </c>
      <c t="n" r="C13" s="6">
        <v>7591</v>
      </c>
    </row>
    <row r="14" spans="1:3">
      <c t="s" r="A14" s="4">
        <v>915</v>
      </c>
    </row>
    <row r="15" spans="1:3">
      <c t="s" r="A15" s="3">
        <v>893</v>
      </c>
    </row>
    <row r="16" spans="1:3">
      <c t="s" r="A16" s="4">
        <v>33</v>
      </c>
      <c t="n" r="B16" s="6">
        <v>1030</v>
      </c>
      <c t="n" r="C16" s="6">
        <v>562</v>
      </c>
    </row>
    <row r="17" spans="1:3">
      <c t="s" r="A17" s="4">
        <v>916</v>
      </c>
    </row>
    <row r="18" spans="1:3">
      <c t="s" r="A18" s="3">
        <v>893</v>
      </c>
    </row>
    <row r="19" spans="1:3">
      <c t="s" r="A19" s="4">
        <v>185</v>
      </c>
      <c t="n" r="B19" s="8">
        <v>1586</v>
      </c>
      <c t="n" r="C19" s="8">
        <v>24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7</v>
      </c>
      <c t="s" r="B1" s="2">
        <v>1</v>
      </c>
    </row>
    <row r="2" spans="1:3">
      <c t="s" r="B2" s="2">
        <v>2</v>
      </c>
      <c t="s" r="C2" s="2">
        <v>32</v>
      </c>
    </row>
    <row r="3" spans="1:3">
      <c t="s" r="A3" s="3">
        <v>918</v>
      </c>
    </row>
    <row r="4" spans="1:3">
      <c t="s" r="A4" s="4">
        <v>46</v>
      </c>
      <c t="n" r="B4" s="8">
        <v>-5881</v>
      </c>
      <c t="n" r="C4" s="8">
        <v>-268</v>
      </c>
    </row>
    <row r="5" spans="1:3">
      <c t="s" r="A5" s="3">
        <v>919</v>
      </c>
    </row>
    <row r="6" spans="1:3">
      <c t="s" r="A6" s="4">
        <v>920</v>
      </c>
      <c t="n" r="B6" s="6">
        <v>7746</v>
      </c>
      <c t="n" r="C6" s="6">
        <v>7185</v>
      </c>
    </row>
    <row r="7" spans="1:3">
      <c t="s" r="A7" s="4">
        <v>921</v>
      </c>
      <c t="n" r="B7" s="6">
        <v>0</v>
      </c>
      <c t="n" r="C7" s="6">
        <v>0</v>
      </c>
    </row>
    <row r="8" spans="1:3">
      <c t="s" r="A8" s="4">
        <v>922</v>
      </c>
      <c t="n" r="B8" s="6">
        <v>0</v>
      </c>
      <c t="n" r="C8" s="6">
        <v>0</v>
      </c>
    </row>
    <row r="9" spans="1:3">
      <c t="s" r="A9" s="4">
        <v>923</v>
      </c>
      <c t="n" r="B9" s="6">
        <v>7746</v>
      </c>
      <c t="n" r="C9" s="6">
        <v>7185</v>
      </c>
    </row>
    <row r="10" spans="1:3">
      <c t="s" r="A10" s="3">
        <v>47</v>
      </c>
    </row>
    <row r="11" spans="1:3">
      <c t="s" r="A11" s="4">
        <v>924</v>
      </c>
      <c t="n" r="B11" s="9">
        <v>-0.76</v>
      </c>
      <c t="n" r="C11" s="9">
        <v>-0.04</v>
      </c>
    </row>
    <row r="12" spans="1:3">
      <c t="s" r="A12" s="4">
        <v>925</v>
      </c>
      <c t="n" r="B12" s="9">
        <v>-0.76</v>
      </c>
      <c t="n" r="C12" s="9">
        <v>-0.04</v>
      </c>
    </row>
    <row r="13" spans="1:3">
      <c t="s" r="A13" s="4">
        <v>926</v>
      </c>
    </row>
    <row r="14" spans="1:3">
      <c t="s" r="A14" s="3">
        <v>927</v>
      </c>
    </row>
    <row r="15" spans="1:3">
      <c t="s" r="A15" s="4">
        <v>928</v>
      </c>
      <c t="n" r="B15" s="6">
        <v>345</v>
      </c>
      <c t="n" r="C15" s="6">
        <v>366</v>
      </c>
    </row>
    <row r="16" spans="1:3">
      <c t="s" r="A16" s="4">
        <v>929</v>
      </c>
    </row>
    <row r="17" spans="1:3">
      <c t="s" r="A17" s="3">
        <v>927</v>
      </c>
    </row>
    <row r="18" spans="1:3">
      <c t="s" r="A18" s="4">
        <v>928</v>
      </c>
      <c t="n" r="B18" s="6">
        <v>51</v>
      </c>
      <c t="n" r="C18" s="6">
        <v>2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0</v>
      </c>
      <c t="s" r="B1" s="2">
        <v>931</v>
      </c>
      <c t="s" r="C1" s="2">
        <v>932</v>
      </c>
    </row>
    <row r="2" spans="1:3">
      <c t="s" r="A2" s="4">
        <v>933</v>
      </c>
    </row>
    <row r="3" spans="1:3">
      <c t="s" r="A3" s="3">
        <v>934</v>
      </c>
    </row>
    <row r="4" spans="1:3">
      <c t="s" r="A4" s="4">
        <v>408</v>
      </c>
      <c t="n" r="C4" s="8">
        <v>5000</v>
      </c>
    </row>
    <row r="5" spans="1:3">
      <c t="s" r="A5" s="4">
        <v>935</v>
      </c>
    </row>
    <row r="6" spans="1:3">
      <c t="s" r="A6" s="3">
        <v>934</v>
      </c>
    </row>
    <row r="7" spans="1:3">
      <c t="s" r="A7" s="4">
        <v>936</v>
      </c>
      <c t="n" r="B7" s="8">
        <v>2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Basis of Presentation</vt:lpstr>
      <vt:lpstr>Summary of Significant Accounti</vt:lpstr>
      <vt:lpstr>Acquisitions</vt:lpstr>
      <vt:lpstr>Restructuring and Impairment</vt:lpstr>
      <vt:lpstr>Other Expense</vt:lpstr>
      <vt:lpstr>Inventories</vt:lpstr>
      <vt:lpstr>Property, Plant and Equipment</vt:lpstr>
      <vt:lpstr>Goodwill and Other Intangible A</vt:lpstr>
      <vt:lpstr>Debt</vt:lpstr>
      <vt:lpstr>Other Assets</vt:lpstr>
      <vt:lpstr>Commitments and Contingencies</vt:lpstr>
      <vt:lpstr>Stockholders' Equity</vt:lpstr>
      <vt:lpstr>Stock-Based Compensation</vt:lpstr>
      <vt:lpstr>Income Taxes</vt:lpstr>
      <vt:lpstr>Pension Plan</vt:lpstr>
      <vt:lpstr>Business Segment, Geographic an</vt:lpstr>
      <vt:lpstr>Basic and Diluted Income (Loss)</vt:lpstr>
      <vt:lpstr>Subsequent Events</vt:lpstr>
      <vt:lpstr>Summary of Significant Accoun27</vt:lpstr>
      <vt:lpstr>Acquisitions (Tables)</vt:lpstr>
      <vt:lpstr>Restructuring and Impairment (T</vt:lpstr>
      <vt:lpstr>Other Expense (Tables)</vt:lpstr>
      <vt:lpstr>Inventories (Tables)</vt:lpstr>
      <vt:lpstr>Property, Plant and Equipment (</vt:lpstr>
      <vt:lpstr>Goodwill and Other Intangible33</vt:lpstr>
      <vt:lpstr>Debt (Tables)</vt:lpstr>
      <vt:lpstr>Commitments and Contingencies (</vt:lpstr>
      <vt:lpstr>Stock-Based Compensation (Table</vt:lpstr>
      <vt:lpstr>Income Taxes (Tables)</vt:lpstr>
      <vt:lpstr>Pension Plan (Tables)</vt:lpstr>
      <vt:lpstr>Business Segment, Geographic 39</vt:lpstr>
      <vt:lpstr>Basic and Diluted Income (Los40</vt:lpstr>
      <vt:lpstr>Basis of Presentation (Narrativ</vt:lpstr>
      <vt:lpstr>Summary of Significant Accoun42</vt:lpstr>
      <vt:lpstr>Acquisitions (Narrative) (Detai</vt:lpstr>
      <vt:lpstr>Acquisitions (Summary of Acquis</vt:lpstr>
      <vt:lpstr>Acquisitions (Schedule of Finit</vt:lpstr>
      <vt:lpstr>Acquisitions (Major classes of </vt:lpstr>
      <vt:lpstr>Restructuring and Impairment (S</vt:lpstr>
      <vt:lpstr>Restructuring and Impairment (C</vt:lpstr>
      <vt:lpstr>Other Expense (Narrative) (Deta</vt:lpstr>
      <vt:lpstr>Other Expense (Schedule of Othe</vt:lpstr>
      <vt:lpstr>Inventories (Narrative) (Detail</vt:lpstr>
      <vt:lpstr>Inventories (Schedule of Invent</vt:lpstr>
      <vt:lpstr>Property, Plant and Equipment53</vt:lpstr>
      <vt:lpstr>Goodwill and Other Intangible54</vt:lpstr>
      <vt:lpstr>Goodwill and Other Intangible55</vt:lpstr>
      <vt:lpstr>Goodwill and Other Intangible56</vt:lpstr>
      <vt:lpstr>Goodwill and Other Intangible57</vt:lpstr>
      <vt:lpstr>Goodwill and Other Intangible58</vt:lpstr>
      <vt:lpstr>Debt (Narrative) (Canadian Cred</vt:lpstr>
      <vt:lpstr>Debt (Narrative) (United States</vt:lpstr>
      <vt:lpstr>Debt (Narrative) (Nexus Promiss</vt:lpstr>
      <vt:lpstr>Debt (Narrative) (Titan Note Pa</vt:lpstr>
      <vt:lpstr>Debt (Schedule of Long-Term Deb</vt:lpstr>
      <vt:lpstr>Debt (Schedule of Maturities of</vt:lpstr>
      <vt:lpstr>Other Assets (Narrative) (Detai</vt:lpstr>
      <vt:lpstr>Commitments and Contingencies66</vt:lpstr>
      <vt:lpstr>Commitments and Contingencies67</vt:lpstr>
      <vt:lpstr>Stockholders' Equity (Narrative</vt:lpstr>
      <vt:lpstr>Stock-Based Compensation (Narra</vt:lpstr>
      <vt:lpstr>Stock-Based Compensation (Sched</vt:lpstr>
      <vt:lpstr>Stock-Based Compensation (Sch71</vt:lpstr>
      <vt:lpstr>Stock-Based Compensation (Sch72</vt:lpstr>
      <vt:lpstr>Income Taxes (Narrative) (Detai</vt:lpstr>
      <vt:lpstr>Income Taxes (Schedule of Incom</vt:lpstr>
      <vt:lpstr>Income Taxes (Schedule of Earni</vt:lpstr>
      <vt:lpstr>Income Taxes (Reconciliation fr</vt:lpstr>
      <vt:lpstr>Income Taxes (Schedule of Class</vt:lpstr>
      <vt:lpstr>Income Taxes (Schedule of Defer</vt:lpstr>
      <vt:lpstr>Income Taxes (Reconciliation of</vt:lpstr>
      <vt:lpstr>Pension Plan (Narrative) (Detai</vt:lpstr>
      <vt:lpstr>Pension Plan (Schedule of Pensi</vt:lpstr>
      <vt:lpstr>Pension Plan (Reconciliation of</vt:lpstr>
      <vt:lpstr>Pension Plan (Schedule of Expec</vt:lpstr>
      <vt:lpstr>Pension Plan (Schedule of Other</vt:lpstr>
      <vt:lpstr>Pension Plan (Schedule of Accum</vt:lpstr>
      <vt:lpstr>Pension Plan (Schedule of Asset</vt:lpstr>
      <vt:lpstr>Pension Plan (Schedule of Fair </vt:lpstr>
      <vt:lpstr>Pension Plan (Reconciliation 88</vt:lpstr>
      <vt:lpstr>Pension Plan (Funded Status) (D</vt:lpstr>
      <vt:lpstr>Pension Plan (Assumptions) (Det</vt:lpstr>
      <vt:lpstr>Business Segment, Geographic 91</vt:lpstr>
      <vt:lpstr>Business Segment, Geographic 92</vt:lpstr>
      <vt:lpstr>Business Segment, Geographic 93</vt:lpstr>
      <vt:lpstr>Business Segment, Geographic 94</vt:lpstr>
      <vt:lpstr>Basic and Diluted Income (Los9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5:08:41Z</dcterms:created>
  <dcterms:modified xmlns:dcterms="http://purl.org/dc/terms/" xmlns:xsi="http://www.w3.org/2001/XMLSchema-instance" xsi:type="dcterms:W3CDTF">2016-03-31T15:08:41Z</dcterms:modified>
  <dc:title xmlns:dc="http://purl.org/dc/elements/1.1/">Untitled</dc:title>
  <dc:description xmlns:dc="http://purl.org/dc/elements/1.1/"/>
  <dc:subject xmlns:dc="http://purl.org/dc/elements/1.1/"/>
  <cp:keywords/>
  <cp:category/>
</cp:coreProperties>
</file>